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General Information" sheetId="7" state="visible" r:id="rId7"/>
    <sheet xmlns:r="http://schemas.openxmlformats.org/officeDocument/2006/relationships" name="Accounting Policies and Estimat"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Prepaid Expenses and Other Curr" sheetId="11" state="visible" r:id="rId11"/>
    <sheet xmlns:r="http://schemas.openxmlformats.org/officeDocument/2006/relationships" name="Intangible Assets" sheetId="12" state="visible" r:id="rId12"/>
    <sheet xmlns:r="http://schemas.openxmlformats.org/officeDocument/2006/relationships" name="Plant and Equipment" sheetId="13" state="visible" r:id="rId13"/>
    <sheet xmlns:r="http://schemas.openxmlformats.org/officeDocument/2006/relationships" name="Leases" sheetId="14" state="visible" r:id="rId14"/>
    <sheet xmlns:r="http://schemas.openxmlformats.org/officeDocument/2006/relationships" name="Other Payables and Accrued Expe" sheetId="15" state="visible" r:id="rId15"/>
    <sheet xmlns:r="http://schemas.openxmlformats.org/officeDocument/2006/relationships" name="Deferred Revenue" sheetId="16" state="visible" r:id="rId16"/>
    <sheet xmlns:r="http://schemas.openxmlformats.org/officeDocument/2006/relationships" name="Deferred Purchase Consideration" sheetId="17" state="visible" r:id="rId17"/>
    <sheet xmlns:r="http://schemas.openxmlformats.org/officeDocument/2006/relationships" name="Bridge Notes Payable" sheetId="18" state="visible" r:id="rId18"/>
    <sheet xmlns:r="http://schemas.openxmlformats.org/officeDocument/2006/relationships" name="Term Loan Payable" sheetId="19" state="visible" r:id="rId19"/>
    <sheet xmlns:r="http://schemas.openxmlformats.org/officeDocument/2006/relationships" name="Convertible Loan Payable" sheetId="20" state="visible" r:id="rId20"/>
    <sheet xmlns:r="http://schemas.openxmlformats.org/officeDocument/2006/relationships" name="Derivative Liability" sheetId="21" state="visible" r:id="rId21"/>
    <sheet xmlns:r="http://schemas.openxmlformats.org/officeDocument/2006/relationships" name="Preferred Stock" sheetId="22" state="visible" r:id="rId22"/>
    <sheet xmlns:r="http://schemas.openxmlformats.org/officeDocument/2006/relationships" name="Common Stock" sheetId="23" state="visible" r:id="rId23"/>
    <sheet xmlns:r="http://schemas.openxmlformats.org/officeDocument/2006/relationships" name="Warrants" sheetId="24" state="visible" r:id="rId24"/>
    <sheet xmlns:r="http://schemas.openxmlformats.org/officeDocument/2006/relationships" name="Stock Options" sheetId="25" state="visible" r:id="rId25"/>
    <sheet xmlns:r="http://schemas.openxmlformats.org/officeDocument/2006/relationships" name="Interest Expense" sheetId="26" state="visible" r:id="rId26"/>
    <sheet xmlns:r="http://schemas.openxmlformats.org/officeDocument/2006/relationships" name="Net Loss Per Common Share" sheetId="27" state="visible" r:id="rId27"/>
    <sheet xmlns:r="http://schemas.openxmlformats.org/officeDocument/2006/relationships" name="Related Parties"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Accounting Policies and Estim_2" sheetId="31" state="visible" r:id="rId31"/>
    <sheet xmlns:r="http://schemas.openxmlformats.org/officeDocument/2006/relationships" name="Accounting Policies and Estim_3" sheetId="32" state="visible" r:id="rId32"/>
    <sheet xmlns:r="http://schemas.openxmlformats.org/officeDocument/2006/relationships" name="Prepaid Expenses and Other Cu_2" sheetId="33" state="visible" r:id="rId33"/>
    <sheet xmlns:r="http://schemas.openxmlformats.org/officeDocument/2006/relationships" name="Intangible Assets (Tables)" sheetId="34" state="visible" r:id="rId34"/>
    <sheet xmlns:r="http://schemas.openxmlformats.org/officeDocument/2006/relationships" name="Plant and Equipment (Tables)" sheetId="35" state="visible" r:id="rId35"/>
    <sheet xmlns:r="http://schemas.openxmlformats.org/officeDocument/2006/relationships" name="Leases (Tables)" sheetId="36" state="visible" r:id="rId36"/>
    <sheet xmlns:r="http://schemas.openxmlformats.org/officeDocument/2006/relationships" name="Other Payables and Accrued Ex_2" sheetId="37" state="visible" r:id="rId37"/>
    <sheet xmlns:r="http://schemas.openxmlformats.org/officeDocument/2006/relationships" name="Deferred Revenue (Tables)" sheetId="38" state="visible" r:id="rId38"/>
    <sheet xmlns:r="http://schemas.openxmlformats.org/officeDocument/2006/relationships" name="Deferred Purchase Considerati_2" sheetId="39" state="visible" r:id="rId39"/>
    <sheet xmlns:r="http://schemas.openxmlformats.org/officeDocument/2006/relationships" name="Bridge Notes Payable (Tables)" sheetId="40" state="visible" r:id="rId40"/>
    <sheet xmlns:r="http://schemas.openxmlformats.org/officeDocument/2006/relationships" name="Term Loan Payable (Tables)" sheetId="41" state="visible" r:id="rId41"/>
    <sheet xmlns:r="http://schemas.openxmlformats.org/officeDocument/2006/relationships" name="Convertible Loan Payable (Table" sheetId="42" state="visible" r:id="rId42"/>
    <sheet xmlns:r="http://schemas.openxmlformats.org/officeDocument/2006/relationships" name="Derivative Liability (Tables)" sheetId="43" state="visible" r:id="rId43"/>
    <sheet xmlns:r="http://schemas.openxmlformats.org/officeDocument/2006/relationships" name="Warrants (Tables)" sheetId="44" state="visible" r:id="rId44"/>
    <sheet xmlns:r="http://schemas.openxmlformats.org/officeDocument/2006/relationships" name="Stock Options (Tables)" sheetId="45" state="visible" r:id="rId45"/>
    <sheet xmlns:r="http://schemas.openxmlformats.org/officeDocument/2006/relationships" name="Interest Expense (Tables)" sheetId="46" state="visible" r:id="rId46"/>
    <sheet xmlns:r="http://schemas.openxmlformats.org/officeDocument/2006/relationships" name="Net Loss Per Common Share (Tabl" sheetId="47" state="visible" r:id="rId47"/>
    <sheet xmlns:r="http://schemas.openxmlformats.org/officeDocument/2006/relationships" name="Accounting Policies and Estim_4" sheetId="48" state="visible" r:id="rId48"/>
    <sheet xmlns:r="http://schemas.openxmlformats.org/officeDocument/2006/relationships" name="Accounting Policies and Estim_5" sheetId="49" state="visible" r:id="rId49"/>
    <sheet xmlns:r="http://schemas.openxmlformats.org/officeDocument/2006/relationships" name="Going Concern (Details)" sheetId="50" state="visible" r:id="rId50"/>
    <sheet xmlns:r="http://schemas.openxmlformats.org/officeDocument/2006/relationships" name="Prepaid Expenses and Other Cu_3" sheetId="51" state="visible" r:id="rId51"/>
    <sheet xmlns:r="http://schemas.openxmlformats.org/officeDocument/2006/relationships" name="Intangible Assets (Details)" sheetId="52" state="visible" r:id="rId52"/>
    <sheet xmlns:r="http://schemas.openxmlformats.org/officeDocument/2006/relationships" name="Intangible Assets (Details 1)" sheetId="53" state="visible" r:id="rId53"/>
    <sheet xmlns:r="http://schemas.openxmlformats.org/officeDocument/2006/relationships" name="Intangible Assets (Details Text" sheetId="54" state="visible" r:id="rId54"/>
    <sheet xmlns:r="http://schemas.openxmlformats.org/officeDocument/2006/relationships" name="Plant and Equipment (Details)" sheetId="55" state="visible" r:id="rId55"/>
    <sheet xmlns:r="http://schemas.openxmlformats.org/officeDocument/2006/relationships" name="Plant and Equipment (Details Te" sheetId="56" state="visible" r:id="rId56"/>
    <sheet xmlns:r="http://schemas.openxmlformats.org/officeDocument/2006/relationships" name="Leases (Details)" sheetId="57" state="visible" r:id="rId57"/>
    <sheet xmlns:r="http://schemas.openxmlformats.org/officeDocument/2006/relationships" name="Leases (Details 1)" sheetId="58" state="visible" r:id="rId58"/>
    <sheet xmlns:r="http://schemas.openxmlformats.org/officeDocument/2006/relationships" name="Leases (Details 2)" sheetId="59" state="visible" r:id="rId59"/>
    <sheet xmlns:r="http://schemas.openxmlformats.org/officeDocument/2006/relationships" name="Leases (Details 3)" sheetId="60" state="visible" r:id="rId60"/>
    <sheet xmlns:r="http://schemas.openxmlformats.org/officeDocument/2006/relationships" name="Leases (Details Textual)" sheetId="61" state="visible" r:id="rId61"/>
    <sheet xmlns:r="http://schemas.openxmlformats.org/officeDocument/2006/relationships" name="Other Payables and Accrued Ex_3" sheetId="62" state="visible" r:id="rId62"/>
    <sheet xmlns:r="http://schemas.openxmlformats.org/officeDocument/2006/relationships" name="Other Payables and Accrued Ex_4" sheetId="63" state="visible" r:id="rId63"/>
    <sheet xmlns:r="http://schemas.openxmlformats.org/officeDocument/2006/relationships" name="Deferred Revenue (Details)" sheetId="64" state="visible" r:id="rId64"/>
    <sheet xmlns:r="http://schemas.openxmlformats.org/officeDocument/2006/relationships" name="Deferred Revenue (Details Textu" sheetId="65" state="visible" r:id="rId65"/>
    <sheet xmlns:r="http://schemas.openxmlformats.org/officeDocument/2006/relationships" name="Deferred Purchase Considerati_3" sheetId="66" state="visible" r:id="rId66"/>
    <sheet xmlns:r="http://schemas.openxmlformats.org/officeDocument/2006/relationships" name="Deferred Purchase Considerati_4" sheetId="67" state="visible" r:id="rId67"/>
    <sheet xmlns:r="http://schemas.openxmlformats.org/officeDocument/2006/relationships" name="Bridge Notes Payable (Details)" sheetId="68" state="visible" r:id="rId68"/>
    <sheet xmlns:r="http://schemas.openxmlformats.org/officeDocument/2006/relationships" name="Bridge Notes Payable (Details T" sheetId="69" state="visible" r:id="rId69"/>
    <sheet xmlns:r="http://schemas.openxmlformats.org/officeDocument/2006/relationships" name="Term Loan Payable (Details)" sheetId="70" state="visible" r:id="rId70"/>
    <sheet xmlns:r="http://schemas.openxmlformats.org/officeDocument/2006/relationships" name="Term Loan Payable (Details Text" sheetId="71" state="visible" r:id="rId71"/>
    <sheet xmlns:r="http://schemas.openxmlformats.org/officeDocument/2006/relationships" name="Convertible Loan Payable (Detai" sheetId="72" state="visible" r:id="rId72"/>
    <sheet xmlns:r="http://schemas.openxmlformats.org/officeDocument/2006/relationships" name="Convertible Loan Payable (Det_2" sheetId="73" state="visible" r:id="rId73"/>
    <sheet xmlns:r="http://schemas.openxmlformats.org/officeDocument/2006/relationships" name="Derivative Liability (Details)" sheetId="74" state="visible" r:id="rId74"/>
    <sheet xmlns:r="http://schemas.openxmlformats.org/officeDocument/2006/relationships" name="Derivative Liability (Details 1" sheetId="75" state="visible" r:id="rId75"/>
    <sheet xmlns:r="http://schemas.openxmlformats.org/officeDocument/2006/relationships" name="Derivative Liability (Details T" sheetId="76" state="visible" r:id="rId76"/>
    <sheet xmlns:r="http://schemas.openxmlformats.org/officeDocument/2006/relationships" name="Preferred Stock (Details)" sheetId="77" state="visible" r:id="rId77"/>
    <sheet xmlns:r="http://schemas.openxmlformats.org/officeDocument/2006/relationships" name="Common Stock (Details)" sheetId="78" state="visible" r:id="rId78"/>
    <sheet xmlns:r="http://schemas.openxmlformats.org/officeDocument/2006/relationships" name="Warrants (Details)" sheetId="79" state="visible" r:id="rId79"/>
    <sheet xmlns:r="http://schemas.openxmlformats.org/officeDocument/2006/relationships" name="Warrants (Details 1)" sheetId="80" state="visible" r:id="rId80"/>
    <sheet xmlns:r="http://schemas.openxmlformats.org/officeDocument/2006/relationships" name="Warrants (Details Textual)" sheetId="81" state="visible" r:id="rId81"/>
    <sheet xmlns:r="http://schemas.openxmlformats.org/officeDocument/2006/relationships" name="Stock Options (Details)" sheetId="82" state="visible" r:id="rId82"/>
    <sheet xmlns:r="http://schemas.openxmlformats.org/officeDocument/2006/relationships" name="Stock Options (Details 1)" sheetId="83" state="visible" r:id="rId83"/>
    <sheet xmlns:r="http://schemas.openxmlformats.org/officeDocument/2006/relationships" name="Stock Options (Details Textual)" sheetId="84" state="visible" r:id="rId84"/>
    <sheet xmlns:r="http://schemas.openxmlformats.org/officeDocument/2006/relationships" name="Interest Expense (Details)" sheetId="85" state="visible" r:id="rId85"/>
    <sheet xmlns:r="http://schemas.openxmlformats.org/officeDocument/2006/relationships" name="Net Loss Per Common Share (Deta" sheetId="86" state="visible" r:id="rId86"/>
    <sheet xmlns:r="http://schemas.openxmlformats.org/officeDocument/2006/relationships" name="Commitments and Contingencies (" sheetId="87" state="visible" r:id="rId87"/>
    <sheet xmlns:r="http://schemas.openxmlformats.org/officeDocument/2006/relationships" name="Related Parties (Details)" sheetId="88" state="visible" r:id="rId88"/>
  </sheets>
  <definedNames/>
  <calcPr calcId="124519" fullCalcOnLoad="1"/>
</workbook>
</file>

<file path=xl/sharedStrings.xml><?xml version="1.0" encoding="utf-8"?>
<sst xmlns="http://schemas.openxmlformats.org/spreadsheetml/2006/main" uniqueCount="794">
  <si>
    <t>Document and Entity Information - shares</t>
  </si>
  <si>
    <t>6 Months Ended</t>
  </si>
  <si>
    <t>Jun. 30, 2019</t>
  </si>
  <si>
    <t>Aug. 19, 2019</t>
  </si>
  <si>
    <t>Document and Entity Information [Abstract]</t>
  </si>
  <si>
    <t>Entity Registrant Name</t>
  </si>
  <si>
    <t>Icagen, Inc.</t>
  </si>
  <si>
    <t>Entity Central Index Key</t>
  </si>
  <si>
    <t>0001518520</t>
  </si>
  <si>
    <t>Amendment Flag</t>
  </si>
  <si>
    <t>false</t>
  </si>
  <si>
    <t>Current Fiscal Year End Date</t>
  </si>
  <si>
    <t>--12-31</t>
  </si>
  <si>
    <t>Document Type</t>
  </si>
  <si>
    <t>10-Q</t>
  </si>
  <si>
    <t>Document Period End Date</t>
  </si>
  <si>
    <t>Jun. 30,
		2019</t>
  </si>
  <si>
    <t>Document Fiscal Period Focus</t>
  </si>
  <si>
    <t>Q2</t>
  </si>
  <si>
    <t>Document Fiscal Year Focus</t>
  </si>
  <si>
    <t>2019</t>
  </si>
  <si>
    <t>Entity Current Reporting Status</t>
  </si>
  <si>
    <t>Yes</t>
  </si>
  <si>
    <t>Entity Filer Category</t>
  </si>
  <si>
    <t>Non-accelerated Filer</t>
  </si>
  <si>
    <t>Entity Small Business</t>
  </si>
  <si>
    <t>true</t>
  </si>
  <si>
    <t>Entity Shell Company</t>
  </si>
  <si>
    <t>Entity Emerging Growth Company</t>
  </si>
  <si>
    <t>Entity Ex Transition Period</t>
  </si>
  <si>
    <t>Entity Common Stock, Shares Outstanding</t>
  </si>
  <si>
    <t>Entity File Number</t>
  </si>
  <si>
    <t>000-54748</t>
  </si>
  <si>
    <t>Entity Interactive Data Current</t>
  </si>
  <si>
    <t>Entity Incorporation State Country Code</t>
  </si>
  <si>
    <t>DE</t>
  </si>
  <si>
    <t>Condensed Consolidated Balance Sheets - USD ($)</t>
  </si>
  <si>
    <t>Dec. 31, 2018</t>
  </si>
  <si>
    <t>Current Assets</t>
  </si>
  <si>
    <t>Cash</t>
  </si>
  <si>
    <t>Accounts receivable, net</t>
  </si>
  <si>
    <t>Inventory</t>
  </si>
  <si>
    <t>Prepaid expenses and other current assets</t>
  </si>
  <si>
    <t>Total Current Assets</t>
  </si>
  <si>
    <t>Non-Current Assets</t>
  </si>
  <si>
    <t>Intangibles, net</t>
  </si>
  <si>
    <t>Plant and equipment, net</t>
  </si>
  <si>
    <t>Right of use assets, net</t>
  </si>
  <si>
    <t xml:space="preserve"> </t>
  </si>
  <si>
    <t>Deposits</t>
  </si>
  <si>
    <t>Total Non-Current Assets</t>
  </si>
  <si>
    <t>Total Assets</t>
  </si>
  <si>
    <t>Current Liabilities</t>
  </si>
  <si>
    <t>Accounts payable</t>
  </si>
  <si>
    <t>Other payables and accrued expenses</t>
  </si>
  <si>
    <t>Deferred revenue</t>
  </si>
  <si>
    <t>Deferred purchase consideration</t>
  </si>
  <si>
    <t>Bridge notes payable</t>
  </si>
  <si>
    <t>Finance lease liability</t>
  </si>
  <si>
    <t>Operating lease liability</t>
  </si>
  <si>
    <t>Accrued interest</t>
  </si>
  <si>
    <t>Dividends payable</t>
  </si>
  <si>
    <t>Total Current Liabilities</t>
  </si>
  <si>
    <t>Non-Current Liabilities</t>
  </si>
  <si>
    <t>Deferred purchase consideration, net</t>
  </si>
  <si>
    <t>Term loan payable, net</t>
  </si>
  <si>
    <t>Derivative liability</t>
  </si>
  <si>
    <t>Total Non-Current Liabilities</t>
  </si>
  <si>
    <t>Total Liabilities</t>
  </si>
  <si>
    <t>Commitment and contingencies</t>
  </si>
  <si>
    <t>Stockholders' Deficit</t>
  </si>
  <si>
    <t>Preferred stock, $0.001 par value, 10,000,000 shares authorized, 400,000 shares designated as Series A Preferred Stock and unissued, 3,000,000 shares designated as Series B Preferred stock and unissued, 1,142,856 shares designated as Series C Preferred Stock and 5,457,144 undesignated and unissued</t>
  </si>
  <si>
    <t>Series C Preferred Stock, $0.001 par value, 1,142,856 shares authorized, 799,989 shares issued and outstanding as of June 30, 2019 and December 31, 2018 (Liquidation preference $4,199,942)</t>
  </si>
  <si>
    <t>Common stock, $0.001 par value; 50,000,000 shares authorized, 6,720,107 shares issued and 6,393,107 outstanding as of June 30, 2019 and December 31, 2018.</t>
  </si>
  <si>
    <t>Additional paid-in-capital</t>
  </si>
  <si>
    <t>Treasury stock, at cost: 327,000 shares of common stock as of June 30, 2019 and December 31, 2018.</t>
  </si>
  <si>
    <t>Accumulated deficit</t>
  </si>
  <si>
    <t>Total Stockholder's Deficit</t>
  </si>
  <si>
    <t>Total Liabilities and Stockholders' Deficit</t>
  </si>
  <si>
    <t>Condensed Consolidated Balance Sheets (Parenthetical) - USD ($)</t>
  </si>
  <si>
    <t>Preferred stock, par value</t>
  </si>
  <si>
    <t>Preferred stock, shares authorized</t>
  </si>
  <si>
    <t>Preferred stock undesignated and unissued shares</t>
  </si>
  <si>
    <t>Common stock, par value</t>
  </si>
  <si>
    <t>Common stock, shares authorized</t>
  </si>
  <si>
    <t>Common stock, shares issued</t>
  </si>
  <si>
    <t>Common stock, shares outstanding</t>
  </si>
  <si>
    <t>Treasury stock, shares</t>
  </si>
  <si>
    <t>Series A Preferred Stock</t>
  </si>
  <si>
    <t>Preferred stock designated shares</t>
  </si>
  <si>
    <t>Series B Preferred stock</t>
  </si>
  <si>
    <t>Series C Preferred Stock</t>
  </si>
  <si>
    <t>Preferred stock, shares issued</t>
  </si>
  <si>
    <t>Preferred stock, shares outstanding</t>
  </si>
  <si>
    <t>Liquidation preference</t>
  </si>
  <si>
    <t>Unaudited Condensed Consolidated Statements of Operations - USD ($)</t>
  </si>
  <si>
    <t>3 Months Ended</t>
  </si>
  <si>
    <t>Jun. 30, 2018</t>
  </si>
  <si>
    <t>Income Statement [Abstract]</t>
  </si>
  <si>
    <t>Sales</t>
  </si>
  <si>
    <t>Cost of sales</t>
  </si>
  <si>
    <t>Gross profit</t>
  </si>
  <si>
    <t>Operating expenses:</t>
  </si>
  <si>
    <t>Selling, general and administrative expenses</t>
  </si>
  <si>
    <t>Depreciation</t>
  </si>
  <si>
    <t>Amortization</t>
  </si>
  <si>
    <t>Total Operating expenses</t>
  </si>
  <si>
    <t>Operating loss</t>
  </si>
  <si>
    <t>Other income (expense)</t>
  </si>
  <si>
    <t>Other income</t>
  </si>
  <si>
    <t>Interest expense</t>
  </si>
  <si>
    <t>Derivative liability movement</t>
  </si>
  <si>
    <t>Total other income (expense)</t>
  </si>
  <si>
    <t>Net loss before income tax</t>
  </si>
  <si>
    <t>Income tax</t>
  </si>
  <si>
    <t>Net loss</t>
  </si>
  <si>
    <t>Preferred stock dividend</t>
  </si>
  <si>
    <t>Net loss available to common stockholders</t>
  </si>
  <si>
    <t>Net Loss Per Share - Basic and Diluted</t>
  </si>
  <si>
    <t>Weighted Average Number of Shares Outstanding - Basic and Diluted</t>
  </si>
  <si>
    <t>Unaudited Condensed Consolidated Statements of Stockholders' Deficit - USD ($)</t>
  </si>
  <si>
    <t>Preferred Stock Subscription Receipts</t>
  </si>
  <si>
    <t>Preferred Stock</t>
  </si>
  <si>
    <t>Common Stock</t>
  </si>
  <si>
    <t>Treasury Stock Amount</t>
  </si>
  <si>
    <t>Additional Paid-in Capital</t>
  </si>
  <si>
    <t>Accumulated Deficit</t>
  </si>
  <si>
    <t>Total</t>
  </si>
  <si>
    <t>Beginning balance at Dec. 31, 2017</t>
  </si>
  <si>
    <t>Beginning balance, shares at Dec. 31, 2017</t>
  </si>
  <si>
    <t>Stock option based compensation</t>
  </si>
  <si>
    <t>Subscription receipts for Series C Preferred stock</t>
  </si>
  <si>
    <t>Ending balance at Mar. 31, 2018</t>
  </si>
  <si>
    <t>Ending balance, shares at Mar. 31, 2018</t>
  </si>
  <si>
    <t>Series C Preferred Stock dividends</t>
  </si>
  <si>
    <t>Ending balance at Jun. 30, 2018</t>
  </si>
  <si>
    <t>Ending balance, shares at Jun. 30, 2018</t>
  </si>
  <si>
    <t>Beginning balance at Mar. 31, 2018</t>
  </si>
  <si>
    <t>Beginning balance, shares at Mar. 31, 2018</t>
  </si>
  <si>
    <t>Series C Preferred stock issued</t>
  </si>
  <si>
    <t>Series C Preferred stock issued, shares</t>
  </si>
  <si>
    <t>Fair value of Series C Preferred warrants issued</t>
  </si>
  <si>
    <t>Beginning balance at Dec. 31, 2018</t>
  </si>
  <si>
    <t>Beginning balance, shares at Dec. 31, 2018</t>
  </si>
  <si>
    <t>Ending balance at Mar. 31, 2019</t>
  </si>
  <si>
    <t>Ending balance, shares at Mar. 31, 2019</t>
  </si>
  <si>
    <t>Ending balance at Jun. 30, 2019</t>
  </si>
  <si>
    <t>Ending balance, shares at Jun. 30, 2019</t>
  </si>
  <si>
    <t>Beginning balance at Mar. 31, 2019</t>
  </si>
  <si>
    <t>Beginning balance, shares at Mar. 31, 2019</t>
  </si>
  <si>
    <t>Unaudited Condensed Consolidated Statements of Cash Flows - USD ($)</t>
  </si>
  <si>
    <t>CASH FLOWS FROM OPERATING ACTIVITIES:</t>
  </si>
  <si>
    <t>Adjustment to reconcile net loss to net cash used in operating activities:</t>
  </si>
  <si>
    <t>Depreciation expense</t>
  </si>
  <si>
    <t>Amortization expense</t>
  </si>
  <si>
    <t>Stock based compensation charge</t>
  </si>
  <si>
    <t>Amortization of debt discount</t>
  </si>
  <si>
    <t>Derivative liability movements</t>
  </si>
  <si>
    <t>Imputed interest on deferred purchase consideration</t>
  </si>
  <si>
    <t>Changes in operating assets and liabilities</t>
  </si>
  <si>
    <t>Accounts receivable</t>
  </si>
  <si>
    <t>Right of use asset</t>
  </si>
  <si>
    <t>Deferred revenues</t>
  </si>
  <si>
    <t>Right of use liability</t>
  </si>
  <si>
    <t>CASH USED IN OPERATING ACTIVITIES</t>
  </si>
  <si>
    <t>CASH FLOWS FROM INVESTING ACTIVITIES:</t>
  </si>
  <si>
    <t>Payment of deferred purchase consideration</t>
  </si>
  <si>
    <t>Purchase of plant and equipment</t>
  </si>
  <si>
    <t>Deposits paid</t>
  </si>
  <si>
    <t>NET CASH USED IN INVESTING ACTIVITIES</t>
  </si>
  <si>
    <t>CASH FLOWS FROM FINANCING ACTIVITIES:</t>
  </si>
  <si>
    <t>Proceeds from the sale of Series C Convertible Preferred Stock</t>
  </si>
  <si>
    <t>Asset funding advanced</t>
  </si>
  <si>
    <t>Repayment of Asset financing</t>
  </si>
  <si>
    <t>Refund of capital raising fee</t>
  </si>
  <si>
    <t>NET CASH PROVIDED BY FINANCING ACTIVITIES</t>
  </si>
  <si>
    <t>NET DECREASE IN CASH</t>
  </si>
  <si>
    <t>CASH AT BEGINNING OF PERIOD</t>
  </si>
  <si>
    <t>CASH AT END OF PERIOD</t>
  </si>
  <si>
    <t>CASH PAID FOR INTEREST AND TAXES:</t>
  </si>
  <si>
    <t>Cash paid for income taxes</t>
  </si>
  <si>
    <t>Cash paid for interest</t>
  </si>
  <si>
    <t>NON-CASH INVESTING AND FINANCING ACTIVITIES</t>
  </si>
  <si>
    <t>Fair value of warrants issued concurrent with Series C Preferred shares</t>
  </si>
  <si>
    <t>General Information</t>
  </si>
  <si>
    <t>General Information [Abstract]</t>
  </si>
  <si>
    <t>GENERAL INFORMATION</t>
  </si>
  <si>
    <t>1. GENERAL
INFORMATION Icagen, Inc. ("the Company",
"we", "us", "our") is a Delaware corporation. The principal office is located in Durham, North
Carolina. The Company was incorporated in November 2003. Icagen is a drug discovery
company with a focus in Neuroscience and Rare Disease. The Icagen platform is unique as it integrates the Company's current
state of the art drug discovery engine along with an artificial intelligence (AI) computational platform that enables an accelerated
path to drug discovery. The Company's team is
comprised of pharmaceutical and biotechnology leadership with extensive industry knowledge and experience with a successful track
record of moving molecules through pre-clinical and clinical development. The Company's scientific team is derived from
two key acquisitions of drug discovery experts in Neuroscience (the "Pfizer Acquisition") and Rare Disease (the "Sanofi
Acquisition"). The Company's business
model is focused on research collaborations and partnerships with large pharmaceutical and biotechnology companies and foundations
who it partners with to support the discovery and development of innovative pharmaceuticals. These revenue-generating partnerships
provide current funding for drug discovery services provided while the Company's co-owned pipeline of drug candidates provides
the potential of additional significant long-term upside through milestone and royalty payments in new partnerships. The development
and commercialization expense of these assets is being partially funded by the Company's partners. In addition, the Company
also retains a CRO-based fee-for-service revenue stream as a component of the business model. In May 2018, the Company announced
its first such collaboration with the Cystic Fibrosis Foundation to discover therapies to treat cystic fibrosis and in December
2018, it announced its second such collaboration with F. Hoffmann-La Roche Ltd and Hoffmann-La Roche Inc. (collectively, "Roche")
to discover therapies for certain neurological diseases. The Company currently operates
out of two sites, one in Durham, North Carolina ("Icagen NC") and the other in Tucson, Arizona (the "Tucson
Facility"). The teams in North Carolina and Arizona have extensive experience over the last 20 plus years performing drug
discovery within Pfizer, Inc. ("Pfizer") and Sanofi US Inc. ("Sanofi"), respectively, advancing molecules
through pre-clinical development with numerous molecules entering clinical development. At Icagen NC, which the Company began
to operate in July 2015, it has a leading biology expertise focused on ion channels which are important targets in neuroscience.
Icagen NC also houses the XRpro® technology. The XRPro technology is an x-ray fluorescence technology that delivers transporter
screening to detect and quantitatively analyze the x-ray signature of elements with an atomic number greater than 12. More specifically,
the Company's capabilities in Icagen NC include a focus on ion channels and transporters, HTS and lead optimization, ion
channels, assay development and x-ray fluorescence-based assays. At the Tucson Facility, which
the Company acquired in July 2016, it has leading biology expertise and platform capabilities in Rare Diseases, in silico and
computational applications and integrated drug discovery. The Tucson Facility provides capacity in cell models, human biomarkers,
and primary human cell and stem cell-based assays. In addition, the Tucson Facility provides compound management services, HTS
and Hit identification, in vitro pharmacology, medicinal chemistry, computational chemistry and ADME. The Tucson Facility also
features high volume biology with a flexible robotic infrastructure capable of performing high throughput screening in ultra-high
1536 format, enhancing the Company's depth of expertise running programs in a highly specialized, efficient and cost-effective
manner. This enables the Company to offer a broad range of integrated drug discovery services in a growing market. The extensive
integrated drug discovery platform and technologies at the Tucson Facility enable the Company to utilize its biology expertise
at both Icagen NC and the Tucson Facility to accelerate drug discovery for challenging, but innovative programs and identify quality
leads faster.</t>
  </si>
  <si>
    <t>Accounting Policies and Estimates</t>
  </si>
  <si>
    <t>Accounting Policies [Abstract]</t>
  </si>
  <si>
    <t>ACCOUNTING POLICIES AND ESTIMATES</t>
  </si>
  <si>
    <t>2. ACCOUNTING
POLICIES AND ESTIMATES Basis of presentation The (a) unaudited condensed
consolidated balance sheets as of June 30, 2019, which have been derived from the unaudited condensed consolidated financial statements,
and as of December 31, 2018, which have been derived from audited consolidated financial statements, and (b) the unaudited condensed
consolidated statements of operations , statements of stockholders' deficit and cash flow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six months
ended June 30, 2019 are not necessarily indicative of results that may be expected for the year ending December 31, 2019. These
unaudited condensed consolidated financial statements should be read in conjunction with the audited consolidated financial statements
and notes thereto included in the Company's Form 10-K for the year ended December 31, 2018, filed with the Securities and
Exchange Commission ("SEC") on April 12, 2019. All amounts referred to in
the notes to the unaudited condensed consolidated financial statements are in United States Dollars ($) unless stated otherwise. Consolidation The unaudited condensed consolidated
financial statements include the financial statements of the Company and its subsidiaries in which it has at least a majority
voting interest. All significant inter-company accounts and transactions have been eliminated in the unaudited condensed consolidated
financial statements. The entities included in these unaudited condensed consolidated financial statements are as follows: Icagen, Inc. - Parent Company Icagen Corp - Wholly owned subsidiary Icagen-T, Inc. - wholly owned subsidiary Caldera Discovery, Inc. - Wholly owned subsidiary XRpro Sciences, Inc. - Wholly owned subsidiary Estimates The preparation of these unaudited
condensed consolidated financial statements in accordance with US GAAP requires the Company to make estimates and judgments that
affect the reported amounts of assets, liabilities, revenues and expenses, and related disclosure of contingent assets and liabilities.
The Company continually evaluates its estimates, including those related to bad debts and recovery of long-lived assets.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the Company's
reported amounts of revenues, expenses, assets and liabilities. Actual results may differ from these estimates under different
assumptions or conditions. The Company believes the following critical accounting policies affect its more significant judgments
and estimates used in the preparation of the unaudited condensed consolidated financial statements. Significant estimates include
the allowance for doubtful accounts, the useful life of plant and equipment and intangible assets, the valuation of certain assets
and intangibles acquired from Pfizer, Inc., the assumptions used to calculate fair value of warrants and options granted, in addition
to assumptions used to calculate the value of the derivative liability and assumptions used in assessing impairment of long-term
assets. Fair value of financial
instruments The Company adopted the guidance
of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loans payable, accounts payable and accrued expenses approximate their fair
market value based on the short-term maturity of these instruments. A financial asset or liability's classification within the
hierarchy is determined based on the lowest level input that is significant to the fair value measurement. The Company had recorded
a derivative liability for its warrants which contain a cash settlement option upon the occurrence of a fundamental event. The
derivative liability measured at fair value using unobservable inputs (Level 3) amounted to $4,466,578 as of June 30, 2019. ASC 825-10 " Financial
Instruments Concentrations of credit
risk The Company's operations
are carried out in the USA. Accordingly, the Company's business, financial condition and results of operations may be influenced
by the political, economic and legal environment in the USA and by the general state of the economy. The Company's results
may be adversely affected by changes in governmental policies with respect to laws and regulations, anti-inflationary measures,
and rates and methods of taxation, among other things. The Company maintains cash
with major financial institutions. The Federal Deposit Insurance Corporation ("FDIC") provides insurance coverage
for deposits of corporations, the current limit of coverage is $250,000. As a result of this coverage the Company cash balances
of $500,260 are not covered by the FDIC as of June 30, 2019. Concentration of major customers The Company derives its revenues
from commercial pharmaceutical and biotechnology companies. The commercial revenues are
currently from several major pharmaceutical companies and smaller biotechnology and pharmaceutical companies. The Company derived 80.7% of
its commercial revenues from four customers during the six months ended June 30, 2019. During the six months ended June 30, 2018
the Company derived 71.0% of its commercial revenue from four major customers. The Company continues its attempts to diversify
its customer base. Total revenues by customer
type are as follows:
Three months ended Six months ended
June 30, 2019 June 30, 2018 June 30, 2019 June 30, 2018
Commercial revenue $ 3,715,952 $ 4,375,969 $ 7,176,463 $ 7,457,118
Government grants 189,575 - 189,575 -
$ 3,905,527 $ 4,375,969 $ 7,366,038 $ 7,457,118 Accounts receivable and other receivables The Company has a policy of
reserving for uncollectible accounts based on its best estimate of the amount of probable credit losses in its existing accounts
receivable. As a basis for accurately estimating the likelihood of collection of the Company's accounts receivable, it considers
a number of factors when determining reserves for uncollectable accounts. The Company believes that it uses a reasonably reliable
methodology to estimate the collectability of its accounts receivable. The Company reviews its allowances for doubtful accounts
on a regular basis. The Company also considers whether the historical economic conditions are comparable to current economic conditions.
If the financial condition of its customers or other parties that it has business relations with were to deteriorate, resulting
in an impairment of their ability to make payments, additional allowances may be required. The balance of the receivables
provision as at June 30, 2019 and December 31, 2018 was $0. The amount charged to bad debt provision for the three and six months
ended June 30, 2019 and 2018 was $0. Revenue recognition The Company's revenue
recognition policy is consistent with the requirements of FASB ASC 606, Revenue. The Company has analyzed its
revenue transactions pursuant to ASC 606, Revenue, and it has no material impact as a result of the transition from ASC 605 to
ASC 606. The Company's revenues are recognized when control of the promised services are transferred to a customer, in an
amount that reflects the consideration that the Company expects to receive in exchange for those services. The Company derives
its revenues from the sale of its services, as defined below.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Revenue sources consist of
commercial revenues, deferred revenue, multi-element collaboration agreements and government grants and contracts.
1) Commercial revenues The Company enters into fixed
fee commercial development contracts that are associated with the delivery of feasible research on drug candidates and the development
of drug candidates. Revenue under these contracts is generally recognized upon delivery or as the development is performed.
2) Deferred revenue The Company received and will
receive certain revenue in advance of services delivered. This revenue is deferred and only recognized when services have been
performed in terms of master services agreements entered into with customers, together with their associated Statements of Work.
3) Multi-element
collaboration agreements The Company has entered into
multiple-element collaboration contracts with customers and has determined that the different revenue generating elements embodied
in these contracts are separable and there is sufficient evidence of the fair value of each element to account for these contract
elements separately. These contracts elements include:
i. Upfront payments The Company receives upfront
revenue payments, generally upon closing a collaboration agreement, these revenues are recognized over the expected initial contract
timeline as outlined in the collaboration agreement.
ii. FTE based
research payments The Company receives ongoing
revenue for FTE based time spent on the collaboration projects, this revenue is recognized as the services are rendered.
iii. Development
milestones Revenue contingent upon the
achievement of certain agreed upon development milestones is recognized in the period that the development milestone is achieved.
The achievement of a development milestone is when the Company's collaboration partner agrees that the requirements stipulated
in the agreement have been met.
iv. Sales based
events Revenue based on the achievement
of certain calendar year net sales is recognized in the period that the sales achieved by the Company's collaboration partner
reach the thresholds as laid out in the agreement.
v. Royalties
earned Royalties are earned at varying
percentages of net product sales for certain periods as defined in the Company's collaboration agreements, these royalties
are recognized as revenue in the period in which a royalty report is received from the Company's collaboration partners.
4) Government grants
and contracts The Company generally uses the
cost-to-cost measure of progress for all its government contracts, unless it believes another measure will produce a more reliable
result. The Company believes that the cost-to-cost measure is the best and most reliable performance indicator of progress on
its government contracts as all its contract estimates are based on costs that it expects to incur in performing its government
contracts and it has not experienced any significant variations on estimated to actual costs to date. Under the cost-to-cost measure
of progress, the extent of progress towards completion is based on the ratio of costs incurred-to-date to the total estimated
costs at the completion of the government contract. Revenues, including estimated fees or profits are recorded as costs are incurred. When estimates of total costs
to be incurred on a contract exceed total estimates of revenue to be earned, a provision for the entire loss on the contract is
recorded in the period the loss is determined. Research and development The remuneration of the Company's
research and development staff, materials used in internal research and development activities, and payments made to third parties
in connection with collaborative research and development arrangements, are all expensed as incurred. Where the Company makes
a payment to a third party to acquire the right to use a product formula which has received regulatory approval, the payment is
accounted for as the acquisition of a license or patent and is capitalized as an intangible asset and amortized over the shorter
of the license period or the patent life. The amount expensed for unrecovered
research costs, included in selling, general and administrative expenses during the three and six months ended June 30, 2019 was
$506,664 and $1,324,876, and for the three and six months ended June 30, 2018 was $676,583 and $1,535,778, respectively. Net income (loss) per share Basic net income (loss) per
share is computed on the basis of the weighted average number of common stock outstanding during the period. Diluted net income (loss) per
share is computed on the basis of the weighted average number of common stock and common stock equivalents outstanding. Dilutive
securities having an anti-dilutive effect on diluted net income (loss) per share are excluded from the calculation. Dilution is computed by applying
the treasury stock method for options and warrants. Under this method, "in-the money" options and warrants are assumed
to be exercised at the beginning of the period (or at the time of issuance, if later), and as if funds obtained thereby were used
to purchase common stock at the average market price during the period. 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 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Derivative liabilities The Company has derivative
financial instruments as of June 30, 2019 and December 31, 2018.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Black-Scholes option valuation
model was used to estimate the fair value of the warrants. The model includes subjective input assumptions that can materially
affect the fair value estimates. The expected volatility is estimated based on the most recent historical period of time, of other
comparative securities, equal to the weighted average life of the options. Conversion options are recorded
as debt discount and are amortized as interest expense over the life of the underlying debt instrument using the effective interest
method. Inventory Inventory consists of consumables
utilized in the Company's research activities. These consumable inventories are valued at the lower of cost or net realizable
value. Adoption of Accounting Standards In February 2016, the
Financial Accounting Standards Board ("FSAB") issued Accounting Standards Update ("ASU"), No. 2016-02,
Leases (Topic 842) (ASC 842) The amendments in this update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e new standard is effective for fiscal years and interim periods beginning after December 15, 2018, with early adoption
permitted. A modified retrospective transition approach is required for leases existing at, or entered into after, the beginning
of the earliest comparative period presented in the financial statements, including a number of optional practical expedients
that entities may elect to apply. In July 2018, the FASB issued ASU No. 2018-11, Leases (Topic 842): Targeted Improvements, an
update which provides another transition method, the prospective transition method, which allows entities to initially apply the
new lease standard at the adoption date and recognize a cumulative-effect adjustment to the opening balance of retained earnings
in the period of adoption. The Company adopted the new standard on January 1, 2019 using the prospective transition method. The Company has identified
all leases and reviewed the leases to determine the impact of ASC 842 on its consolidated financial statements. The Company has
elected to apply the practical expedient to certain classes of leases, whereby the separation of components of leases into lease
and non-lease components is not required and all of the practical expedients to all leases, which include not reassessing (1)
whether any expired or existing contracts are or contain leases, (2) lease classification for any expired or existing leases,
and (3) initial direct costs for any existing leases. The adoption of the new standard resulted in the recording of a right-of-use
asset and a lease liability on the consolidated balance sheet on January 1, 2019 of $59,682 and the subsequent amortization of
the asset and the lease liability of $59,682. The adoption of ASU 2016-02, as amended, has had no impact on the unaudited condensed
consolidated statements of operations or unaudited condensed consolidated statements of cash flows. Recent accounting pronouncements The FASB issued several updates
during the period, none of these standards are either applicable to the Company or require adoption at a future date and are not
expected to have a material impact on the unaudited condensed consolidated financial statements upon adoption.</t>
  </si>
  <si>
    <t>Going Concern</t>
  </si>
  <si>
    <t>Going Concern [Abstract]</t>
  </si>
  <si>
    <t>GOING CONCERN</t>
  </si>
  <si>
    <t>3. GOING
CONCERN As shown in the accompanying
unaudited condensed consolidated financial statements, the Company incurred a net loss of $5,150,098 for the six months ended June
30, 2019 and a net loss of $13,039,313 for the year ended December 31, 2018. As of June 30, 2019, and December 31, 2018 the Company
had accumulated deficits of $52,338,479 and $47,021,762, respectively. The Company's working capital position has changed
from a deficit of $4,594,570, including deferred revenue of $5,090,210 as of December 31, 2018, to a deficit of $9,426,736, including
deferred revenue of $4,506,875 as of June 30, 2019. The deferred revenue includes an upfront payment on a collaboration agreement
of $4,647,224. The Company's working capital is insufficient to meet its short-term cash requirements and fund any future
operating losses. These operating losses create an uncertainty about the Company's ability to continue as a going concern.
The Company's plan, through the acquisition of the assets of Sanofi and Pfizer Research and the continued promotion of its
services to existing and potential customers is to generate sufficient revenues to cover its anticipated expenses. The factors
mentioned above raise substantial doubt about the Company's ability to continue as a going concern for the next twelve month
period from August 19, 2019, although no assurances can be given as to the Company's ability to deliver on its revenue plans,
or that unforeseen expenses may arise, the management of the Company believes that the revenue to be generated from operations
together with additional issuances of equity or other potential financing will provide the necessary funding for the Company to
continue as a going concern. The unaudited condensed consolidated financial statements do not include any adjustments that might
be necessary if the Company is unable to continue as a going concern. The Company is economically dependent upon future capital
or financing to fund ongoing operations.</t>
  </si>
  <si>
    <t>Inventory Disclosure [Abstract]</t>
  </si>
  <si>
    <t>INVENTORY</t>
  </si>
  <si>
    <t>4. INVENTORY Inventory represents the value
of certain consumables utilized in the Company's biological screening processes. These consumables are purchased in bulk
and expensed as they are utilized.</t>
  </si>
  <si>
    <t>Prepaid Expenses and Other Current Assets</t>
  </si>
  <si>
    <t>Deferred Costs, Capitalized, Prepaid, and Other Assets Disclosure [Abstract]</t>
  </si>
  <si>
    <t>PREPAID EXPENSES AND OTHER CURRENT ASSETS</t>
  </si>
  <si>
    <t xml:space="preserve">5. PREPAID
EXPENSES AND OTHER CURRENT ASSETS
June 30, December 31, 2018
Prepaid insurance $ 94,826 $ 35,723
Prepaid maintenance 99,433 73,992
Prepaid subscriptions 6,563 938
$ 200,822 $ 110,653 </t>
  </si>
  <si>
    <t>Intangible Assets</t>
  </si>
  <si>
    <t>Goodwill and Intangible Assets Disclosure [Abstract]</t>
  </si>
  <si>
    <t>INTANGIBLE ASSETS</t>
  </si>
  <si>
    <t xml:space="preserve">6. INTANGIBLE ASSETS
a. Cell lines and
discovery platform The Company has established
a core set of technologies for the discovery of drugs that act upon ion channel targets. All of the assets acquired were developed
internally and are based upon its ion channel platform and include the following acquired components:
● Extensive cell line and plasmid repositories
● Technologies including
HTS, electrophysiology, informatics, in vitro and in vivo ADME, animal efficacy and safety models. The value placed on these individual
components is $5,000,500 for cell lines and $1,450,500 for the discovery platform, no initial value has been ascribed to plasmid
repositories due to the commodity nature of these plasmids. The useful life ascribed to
the cell lines is indefinite due to the proprietary nature of these internally generated cell lines and will be tested for impairment
on a regular basis and the useful life of the acquired discovery platform is expected to be ten years based on the Company's
internal experience on the usefulness of internally generated procedures and protocols used in ion channel drug discovery procedures.
The cell lines and discovery platform will be considered for impairment on a regular basis.
b. Trade name and
trademarks Pursuant to the terms of the
purchase agreement entered into between the Company and Pfizer Research, the name and all rights to the name of Icagen were assigned
to the Company. The use of this name, which was the original name of the publicly traded company acquired by Pfizer Research in
2011, has significant value and is a well-known industry name. The value placed on the trade name and trademarks acquired is $637,500.
The useful life of the trade name and trademarks is indefinite and will be tested for impairment on a regular basis.
c. Assembled workforce In terms of the purchase agreement
entered into between the Company and Pfizer Research, the Company agreed to retain the services of the scientific personnel who
have extensive knowledge and experience in ion channel research and services. This workforce was originally acquired by Pfizer
Research and prior to that had worked for the original Icagen company. The value placed in the assembled workforce acquired is
$282,500, the useful life is expected to be ten years based on the Company's estimate of the useful life of current knowledge
and the rate of evolution within the industry.
d. Patents The patents the Company holds
and pending patent applications consist of the following:
● Method for Detecting
Binding Events Using Micro X-Ray Fluorescence Spectrometry, which includes an issued U.S. patent that is expected to expire
in about 2021;
● Flow Method and
Apparatus for Screening Chemicals Using Micro X-Ray Fluorescence, which includes issued patents in the U.S., Europe, Japan
and Singapore, such patents are expected to expire in 2022;
● Method and Apparatus
for Detecting Chemical Binding, which includes about 10 issued patents in the U.S., Europe, Japan and Singapore; such patents
are expected to expire in 2023;
● Drug Development
and Manufacturing, which includes an issued U.S. patent that is expected to expire in about 2021;
● Advanced Drug Development
and Manufacturing, which includes about 20 issued foreign patents, in Europe, Japan, and Hong Kong, expected to expire in
about 2026, and a pending application in the U.S. which, if issued, is expected to expire between 2021-2026;
● Well Plate/Apparatus
for Preparing Samples for Measurement by X-Ray Fluorescence Spectrometry, which includes issued over 15 issued patents in
the U.S. Europe, and Japan, which are expected to expire in about 2028, and a pending application in the U.S. which, if issued,
is also expected to expire in 2028;
● Method and Apparatus
for Measuring Protein Post Translational Modification, which includes a patent issued in Japan, which is expected to expire
in about 2028 and pending applications in U.S. and Japan, which, if issued, are also expected to expire in about 2028;
● Method and Apparatus
for Measuring Analyte Transport Across Barriers, which includes 3 issued U.S. patents and issued patents in China and Hong
Kong, which are expected to expire in about 2030/2031, and pending applications in U.S., Europe, and China, which, if issued,
are also expected to expire in about 2030; and
● Method for Analysis
Using X-Ray Fluorescence, which includes 4 issued U.S. patents, which is expected to expire in 2031, and a pending U.S. patent
application which, if issued, is expected to expire in 2031. Intangible assets consist of the following:
June 30, 2019 December 31, 2018
Cost Accumulated amortization and
Net
book value Net
book value
Cell lines $ 5,153,664 $ (153,164 ) $ 5,000,500 $ 5,000,500
Discovery platform 1,450,500 (580,200 ) 870,300 942,825
Trade names and trademarks 637,500 - 637,500 637,500
Assembled workforce 282,500 (113,000 ) 169,500 183,625
Patents 972,000 (713,369 ) 258,631 284,473
$ 8,496,164 $ (1,559,733 ) $ 6,936,431 $ 7,048,923 The aggregate amortization
expense charged to operations was $56,246 for the three months ended June 30, 2019 and 2018 and $112,492 for the six months ended
June 30, 2019 and 2018. Amortization expense for future periods is summarized
as follows:
Amount
Remainder of 2019 $ 112,492
2020 224,984
2021 224,984
2022 224,984
2023 and thereafter 510,987
Total $ 1,298,431 </t>
  </si>
  <si>
    <t>Plant and Equipment</t>
  </si>
  <si>
    <t>Property, Plant and Equipment [Abstract]</t>
  </si>
  <si>
    <t>PLANT AND EQUIPMENT</t>
  </si>
  <si>
    <t>7. PLANT
AND EQUIPMENT Plant and equipment consists of the following:
June 30, 2019 December 31, 2018
Cost Accumulated
depreciation and
impairment Net book Net book
Laboratory equipment $ 3,259,692 $ (1,590,305 ) $ 1,669,387 $ 1,248,268
Computer software 1,248,433 (939,083 ) 309,350 648,578
Computer equipment 112,634 (78,801 ) 33,834 44,234
Leasehold improvements 75,511 (49,578 ) 25,932 41,765
$ 4,696,270 $ (2,657,767 ) $ 2,038,503 $ 1,982,845 The aggregate depreciation
charge to operations was $366,876 and $368,274 for the three months ended June 30, 2019 and 2018, respectively and $827,541 and
$825,730 for the six months ended June 30, 2019 and 2018, respectively. The depreciation policies followed by the Company are
described in Note 2.</t>
  </si>
  <si>
    <t>Leases</t>
  </si>
  <si>
    <t>Leases [Abstract]</t>
  </si>
  <si>
    <t>LEASES</t>
  </si>
  <si>
    <t xml:space="preserve">8. LEASES Adoption of ASC Topic 842, "Leases" On January 1, 2019,
the Company adopted Topic 842 using the modified retrospective method applied to leases that were in place as of January 1,
2019. Results for reporting periods beginning after January 1, 2019 are presented under Topic 842, while prior
period amounts are not adjusted and continue to be reported in accordance with the Company's historic accounting under Topic
840. The Company's portfolio of leases contains both finance and operating leases that relate primarily to real estate agreements
and office equipment agreements. Substantially all of the value of the Company's lease portfolio relates to a real estate sub-lease
agreement that was entered into in July 2016. Practical Expedients and
Elections The Company elected the package
of practical expedients permitted under the transition guidance, which allowed the Company to carryforward its historical lease
classification, the Company's assessment on whether a contract is or contains a lease, and its initial direct costs for
any leases that exist prior to adoption of the new standard. The Company also elected to combine lease and non-lease components
on the office equipment leases and elected the short-term lease recognition exemption for all leases that qualify. Discount Rate To determine the present value
of minimum future lease payments for operating leases at January 1, 2019, the Company was required to estimate a rate of interest
that it would have to pay to borrow on a collateralized basis over a similar term an amount equal to the lease payments in a similar
economic environment (the "incremental borrowing rate" or "IBR"). Operating leases Property leases The Company determined the appropriate
IBR by identifying a reference rate and making adjustments that take into consideration financing options and certain lease-specific
circumstances. For the reference rate, the Company used the 5/1 ARM rate and applied a premium factor based on the Company's
present financial position and emerging growth status, the Company determined that 6.14% was an appropriate incremental
borrowing rate to apply to its real-estate operating lease. The Company entered into a new
property lease with effect from April 30, 2019 and determined an appropriate IBR by identifying a reference rate and making adjustments
that take into consideration financing options and certain lease-specific circumstances. For the reference rate, the Company used
the average of the 5/1 ARM rate including an applied a premium factor based on the Company's present financial position,
and the Company's current borrowing rate provided by third party lenders, the Company determined that 9.78% was
an appropriate incremental borrowing rate to apply to its real-estate operating lease. Office equipment leases The Company determined the appropriate
IBR by calculating the rate implicit in the agreement based on the cost of the equipment, if purchased outright, the expected
residual value and the term of the lease installments. The interest rate implicit in these agreements ranged from 23% to 50%.
The weighted average discount rates for the office equipment operating leases was 43.1%. Finance Leases Laboratory equipment leases The Company has financed several
items of laboratory equipment through vendor financing. The appropriate IBR was calculated by using the rates implicit in the
agreements based on the cost of the equipment, the finance lease term and the regular installments due. The weighted average discount rates for operating
and finance leases are as follows:
Operating leases 9.0 %
Finance leases 8.8 % Right of use assets Right of use assets are included in the unaudited
condensed consolidated Balance Sheet are as follows:
June 30,
Non-current assets
Right of use assets, operating leases, net of amortization $ 605,612
Right of use assets, finance leases, net of depreciation – included in plant and equipment $ 649,609 The Company acquired laboratory
equipment on January 24, 2019 for a purchase consideration of $613,958 and a two year maintenance contract associated with the
equipment of $50,341 in terms of a deferred purchase arrangement. The total amount funded by the vendor was $655,133 repayable
in twenty-four equal monthly installments of $29,965. Total Lease Cost Individual components of the
total lease cost incurred by the Company is as follows:
Six months
Operating lease expense $ 94,040
Finance lease expense
Depreciation of capitalized finance lease assets 56,309
Interest expense on finance lease liabilities 26,129
Total lease cost $ 176,478 Depreciation of assets held
under finance leases is included in depreciation expense. Minimum rental payments under operating leases are recognized on a straight-line
basis over the term of the lease. Maturity of Leases Finance lease liability The amount of future minimum lease payments under
finance leases are as follows:
Amount
Remainder of 2019 $ 355,999
2020 378,827
2021 29,965
Total undiscounted minimum future lease payments 764,791
Imputed interest (65,482 )
Total finance lease liability $ 699,309
Disclosed as:
Current portion $ 493,052
Non-current portion 206,257
$ 699,309 Operating lease liability The amount of future minimum
lease payments under operating leases are as follows:
Amount
Remainder of 2019 $ 124,317
2020 242,166
2021 247,264
2022 83,231
Total undiscounted minimum future lease payments 696,978
Imputed interest (90,177 )
Total operating lease liability $ 606,801
Disclosed as:
Current portion $ 187,422
Non-current portion 419,379
$ 606,801 </t>
  </si>
  <si>
    <t>Other Payables and Accrued Expenses</t>
  </si>
  <si>
    <t>Payables and Accruals [Abstract]</t>
  </si>
  <si>
    <t>OTHER PAYABLES AND ACCRUED EXPENSES</t>
  </si>
  <si>
    <t>9. OTHER
PAYABLES AND ACCRUED EXPENSES
June 30, 2019 December 31,
Bonus accrual $ 681,425 $ 508,550
Payroll liabilities 49,861 275,001
Severance cost accrual - 30,541
Other 361,651 108,365
$ 1,092,937 $ 922,457 The Company accrues for bonus
accruals in anticipation of making payments based on the achievement of pre-determined goals. Vacation pay unused at the end of
the fiscal year is forfeited with no carry over or payments made to employees. On September 7, 2018, the Company
restructured its management team and streamlined operations at its Tucson Facility, thereby reducing head count by a total of
nine people. The Company provided severance packages to these employees based on written agreements entered into. The severance
costs are amortized over the severance payment period which expired on January 31, 2019.</t>
  </si>
  <si>
    <t>Deferred Revenue</t>
  </si>
  <si>
    <t>Deferred Revenue Disclosure [Abstract]</t>
  </si>
  <si>
    <t>DEFERRED REVENUE</t>
  </si>
  <si>
    <t xml:space="preserve">10. DEFERRED
REVENUE Deferred revenue consists of
the following: Revenue received in advance
from customers Payments received in advance
from customers in terms of the MSA agreements entered into with customers, including the MSA agreement entered into with Sanofi
on July 15, 2016 and the up-front payments received from the Company's collaboration customers. Revenue is recognized on
a monthly basis upon agreed rates for the number of employees assigned to certain Sanofi projects and is offset against the payments
received from Sanofi in terms of the agreed upon payment schedule, the remaining excess payments received is deferred revenue
and is expected to be realized within a 15 month period. Upfront payments from
license agreement The Company entered into
a license agreement with F. Hoffmann-La Roche Ltd. ("Roche"), on December 4, 2018, whereby, in terms of the
agreement Roche paid the Company an upfront payment of $5,000,000. This upfront payment is recognized as revenue over the
initial contact timeline as outlined in the license agreement. The license agreement entered
into with Roche is a multiple-element license agreement that has different revenue generating elements embodied in the agreement.
These revenue generating elements include:
i. Upfront payments The Company received an upfront
payment of $5,000,000 that will be recognized as revenue over the initial contact timeline as outlined in the license agreement.
ii. FTE based
research payments The Company receives ongoing
revenue for FTE based time spent on the collaboration projects, this revenue is recognized as the services are rendered.
iii. Development
milestones Revenue contingent upon the
achievement of certain agreed upon development milestones is recognized in the period that the development milestone is achieved.
The achievement of a development milestone is when the Company's collaboration partner agrees that the requirements stipulated
in the agreement have been met.
iv. Sales based
events Revenue based on the achievement
of certain calendar year net sales is recognized in the period that the sales achieved by the Company's collaboration partner
reach the thresholds as laid out in the agreement.
v. Royalties
earned Royalties are earned at varying
percentages of net product sales for certain periods as defined in the Company's collaboration agreements, these royalties
are recognized as revenue in the period in which a royalty report is received from the Company's collaboration partners. The movement in deferred revenue
is as follows:
June 30, 2019 December 31,
Opening balance $ 5,090,210 $ 219,828
Cash received in advance 2,914,699 9,249,998
Revenue recognized (3,498,034 ) (4,379,616 )
$ 4,506,875 $ 5,090,210 </t>
  </si>
  <si>
    <t>Deferred Purchase Consideration</t>
  </si>
  <si>
    <t>Deferred Purchase Consideration [Abstract]</t>
  </si>
  <si>
    <t>DEFERRED PURCHASE CONSIDERATION</t>
  </si>
  <si>
    <t xml:space="preserve">11. DEFERRED
PURCHASE CONSIDERATION In terms of the Icagen asset
purchase agreement entered into with Pfizer Research (NC) on July 1, 2015, the Company has the following deferred purchase price
obligations: The Company is obligated to
pay additional purchase price consideration calculated at the greater of (i) 10% (ten percent) of gross revenues per quarter (exclusive
of revenue paid by Sanofi to Icagen-T and revenue generated by Icagen-T) and (ii) $250,000 per quarter up to an aggregate maximum
of $10,000,000. These earn out payments are payable quarterly, 60 days after the completion of each calendar quarter. There are
no indications that the Company will not meet the maximum earn out payment. The Company amended its agreement
with Pfizer Research (NC), Inc. ("the Second Amendment"), whereby the Company, at its option, may defer payment of
any amount exceeding $50,000 of the minimum additional purchase price consideration of $250,000 per quarter until December 31,
2018 such that the Company is only required to pay $50,000 per quarter for the quarters ended March 2017 to December 2018. Deferred
purchase consideration bears interest at a rate of 12.5% per annum, which interest is payable quarterly. The deferred purchase
consideration in terms of this agreement is payable, together with the deferred purchase consideration for the quarter ended March
31, 2019, as one lump sum. The Second Amendment also provides that if there is an Insolvency Event (as such term is defined in
the Second Amendment) prior to the time that Pfizer Research (NC), Inc. has received the Maximum Earn Out Payment, then upon such
Insolvency Event, the full amount of any Earn Out Shortfall (the difference between the Maximum Earn Out Payment and the amount
of all Earn Out Payments paid to date) shall be due and payable without further notice, demand or presentment for payment. The
minimum deferred purchase consideration of $50,000 for the quarters ended March 31, 2017 through December 31, 2018 were paid.
The Company is currently negotiating an amendment to the agreement. Deferred purchase consideration is disclosed as
follows:
June 30, December 31,
Deferred purchase consideration
Opening balance $ 9,754,071 $ 9,856,458
Interest due on deferred purchase consideration 99,168 126,576
Repayment (182,857 ) (228,963 )
Closing balance 9,670,382 9,754,071
Present value discount on future payments
Opening balance (1,118,261 ) (1,417,336 )
Imputed interest expense 131,154 299,075
Closing balance (987,107 ) (1,118,261 )
Deferred purchase consideration, net $ 8,683,275 $ 8,635,810
Disclosed as follows:
Short-term portion $ 2,850,000 $ 2,450,000
Accrued interest 70,382 54,071
Long-term portion 5,762,893 6,131,739
Deferred purchase consideration, net $ 8,683,275 $ 8,635,810 </t>
  </si>
  <si>
    <t>Bridge Notes Payable</t>
  </si>
  <si>
    <t>Bridge Notes Payable [Abstract]</t>
  </si>
  <si>
    <t>BRIDGE NOTES PAYABLE</t>
  </si>
  <si>
    <t xml:space="preserve">12. BRIDGE
NOTES PAYABLE On August 13, 2018, the Company
closed the first tranche of its note and warrant offering of a maximum of one hundred fifty (150) units and entered into a Securities
Purchase Agreement (the "Purchase Agreement") with four accredited investors, which included a trust of which one
member of the Company's Board of Directors is the trustee and two other members of the Board of Directors (the "Purchasers"),
pursuant to which the Company issued to the Purchasers an aggregate of fifty (50) units, at a purchase price of $10,000 per unit,
each unit consisting of: (i) the Company's 10% Subordinated Promissory Note in the principal amount of $10,000 due on the
earlier of: (x) the date that is twelve (12) months after its issue date or (y) the Company's receipt of the proceeds of
funding from its next collaboration/partnership (the "Note") and (ii) a five year warrant to purchase 1,500 shares
of common stock of the Company for each $10,000 Note investment of the Company at an exercise price of $3.50 per share (the "Warrant").
An aggregate of $500,000 in principal amount of Notes and Warrants to purchase an aggregate of 75,000 shares of common stock were
sold at the closing. The gross cash proceeds to the Company from the sale of the fifty (50) units was $500,000. The Warrants also contains
certain anti-dilution provisions that apply in connection with any stock split, stock dividend, stock combination, recapitalization
or similar transaction. On December 28, 2018, the Company
repaid the principal sum of $200,000 of Bridge notes together with interest thereon of $7,616 owed to three Bridge note holders
from the proceeds received from the Roche License agreement entered into on December 4, 2018. The remaining Bridge note holder
elected not to be repaid in order to preserve the Company's cash balances. The movement on bridge notes
is as follows:
June 30, December 31,
Bridge note liability
Opening balance $ 311,507 $ -
Bridge notes raised - 500,000
Interest accrued 14,877 19,123
Repayment - (207,616 )
Closing balance 326,384 311,507
Discount on bridge notes
Opening balance (45,359 ) -
Fair value of warrants issued - (116,485 )
Amortization of bridge note discount 36,111 71,126
Closing balance (9,248 ) (45,359 )
Bridge notes, net $ 317,136 $ 266,148
Disclosed as follows:
Short-term portion $ 290,752 $ 254,641
Accrued interest 26,384 11,507
$ 317,136 $ 266,148 </t>
  </si>
  <si>
    <t>Term Loan Payable</t>
  </si>
  <si>
    <t>Term Loan Payable [Abstract]</t>
  </si>
  <si>
    <t>TERM LOAN PAYABLE</t>
  </si>
  <si>
    <t>13. TERM
LOAN PAYABLE On August 31, 2018, the Company,
and its wholly owned subsidiaries, Icagen Corp., Caldera Discovery, Inc., and XRPro Sciences, Inc., (collectively, the "Subsidiaries")
entered into a Credit Agreement and Guaranty (the "Icagen Credit Agreement") with the banks and other financial institutions
from time to time party thereto, as lenders (collectively, the "Icagen Lenders") and Perceptive Credit Holdings II,
LP, a Delaware limited partnership ("Perceptive"), as administrative agent for the Icagen Lenders (in such capacity,
the "Administrative Agent"). In addition, on August 31,
2018, Icagen-T, Inc., a Delaware corporation, as borrower ("Icagen-T"), the Company, Icagen Corp., Caldera Discovery,
and XRPro Sciences entered into a Credit Agreement and Guaranty (the "Icagen-T Credit Agreement" and together with
the Icagen Credit Agreement, the "Credit Agreements") with the banks and other financial institutions from time to
time party thereto, as lenders, and Perceptive, as administrative agent for the lenders (in such capacity, the "Icagen-T
Administrative Agent"). The Icagen Credit Agreement
provides for a $7,250,000 term loan (the "Icagen Term Loan"), which was drawn in full on August 31, 2018 (the "Closing
Date"). The Icagen-T Credit Agreement provides for an $8,000,000 term loan (the "Icagen-T Term Loan" and together
with the Icagen Term Loan, the "Term Loans"), which was drawn in full on the Closing Date. The Company and Icagen-T used
the proceeds from the respective Term Loans (i) for general working capital purposes, including, without limitation, business
development and licensing purposes, (ii) to repay the convertible debt disclosed in note 14 below; and (iii) to pay
fees, costs and expenses incurred in connection with the transactions contemplated by the Credit Agreements. Commencing on the last day
of each month after August 31, 2020, the Term Loans amortize in an amount equal to 1.0% of the aggregate principal amount of the
Term Loans borrowed on the Closing Date. The Term Loans mature on August
31, 2022 (the "Maturity Date") unless accelerated pursuant to an event of default, as described below. All amounts
outstanding under the Term Loans will be due and payable upon the earlier of the Maturity Date or the acceleration of the loans
and commitments upon an event of default. Amounts borrowed under the
Credit Agreements bear interest at a rate per annum equal to the sum of the greater of: (i) the London Interbank Offered
Rate (LIBOR) for one month periods and (ii) two and one-quarter percent (2.25%), plus an applicable margin rate of 9.75% per annum
(the "Interest Rate"). Furthermore, interest is payable on a monthly basis. On August 31, 2018, the Company
and Icagen-T each paid a non-refundable closing fee of 2% of the Term Loans (or a total of $305,000) pursuant to the terms of
the respective Credit Agreements. Prepayments of the Term Loans
(other than certain mandatory prepayments) prior to the Maturity Date are subject to the following prepayment premium based on
the aggregate principal amount of the Term Loans as of the date of any such prepayment: (i) on or prior to the first anniversary
of the Closing Date, 12% of the aggregate outstanding principal amount of the Term Loan being prepaid, (ii) following the first
anniversary or the Closing Date, but on or prior to the second anniversary of the Closing Date, 8% of the aggregate outstanding
principal amount of the Term Loan being prepaid, and (iii) at any time after the second anniversary of the Closing Date and on
or prior to the third anniversary of the Closing Date, 3% of the aggregate outstanding principal amount of the Term Loan being
prepaid. The repayment of the Term Loans
and the Company's and Icagen-T's other obligations under the Icagen Credit Agreement or Icagen-T Credit Agreement,
as applicable, are guaranteed by each of the Company's subsidiaries (excluding Icagen-T with respect to the Icagen Credit
Agreement). Pursuant to the terms and conditions
of the Security Agreement, dated August 31, 2018, among the Company, the Subsidiaries (excluding Icagen-T with respect to the
Icagen Credit Agreement) and Perceptive (the "Icagen Security Agreement"), the Company's and the Subsidiaries'
obligations under the Icagen Credit Agreement are secured by (i) a first priority lien on all of the existing and after acquired
tangible and intangible assets, including intellectual property, of the Company and the Subsidiaries, and (ii) a pledge of
100% of the Company's equity interests in the Subsidiaries (excluding Icagen-T with respect to the Icagen Credit Agreement).
In addition, pursuant to the terms and conditions of the Security Agreement, dated August 31, 2018, among Icagen-T, the Company,
the Subsidiaries and Perceptive (the "Icagen-T Security Agreement"), Icagen-T's, the Company's and the
Subsidiaries' obligations under the Icagen-T Credit Agreement are secured by (i) a first priority lien on all of the
existing and after acquired tangible and intangible assets, including intellectual property, of the Company and the Subsidiaries
other than real estate for which they have a second priority lien, and (ii) a pledge of 100% of the Company's equity
interests in the Subsidiaries. The Credit Agreements contain
customary representations, warranties and covenants, including covenants by each of the Company and Icagen-T limiting additional
indebtedness, liens, guaranties, mergers and consolidations, substantial asset sales, investments and loans, sale and leasebacks,
transactions with affiliates and fundamental changes and acquisitions. The Credit Agreements also contain covenants requiring
that the Company and its subsidiaries maintain cash and cash equivalents held in one or more accounts subject to the first priority
perfected security interests of the lenders under the Credit Agreements of not less than (a) $1,000,000 following the Closing
Date until March 31, 2019, and (b) $1,500,000 at all times thereafter. In addition, the Credit Agreements provide for specified
quarterly minimum consolidated net revenue covenants of the Company and its subsidiaries for the trailing twelve month period
ended on each such calculation date during the term of the Credit Agreements. The Company is currently in breach of this covenant
and has informed the lender. The Credit Agreements provide
for events of default customary for credit facilities of this type, including but not limited to non-payment of principal and
interest, defaults on other debt, misrepresentations, breach of covenants, representations and warranties, change of control,
insolvency, bankruptcy and the occurrence of a material adverse effect on the Company and its subsidiaries. After the occurrence
of an event of default and for so long as it continues, all outstanding obligations under the Credit Agreements accrue interest
at the Interest Rate plus 4% per annum. Upon an event of default relating to insolvency, bankruptcy or receivership, the amounts
outstanding under the Credit Agreements will become immediately due and payable. Upon the occurrence and continuation of any other
event of default, lenders holding a majority of the outstanding loans and commitments may accelerate payment of all obligations
and terminate the Lenders' commitments under the Credit Agreements. On May 15, 2017, the Company
and Icagen-T entered into a Securities Purchase Agreement with GPB Debt Holdings II, LLC ("GPB"), pursuant to which
(i) the Company issued to GPB a three year Senior Secured Convertible Note maturing on May 15, 2020, bearing interest at the rate
of 13% per annum in the aggregate principal amount of $2,000,000 (the "Company Note"); and (ii) Icagen-T issued to
GPB a three year Senior Secured Convertible Note maturing on May 15, 2020, bearing interest at the rate of 13% per annum, in the
aggregate principal amount of $8,000,000 (the Icagen-T Note and together with the Company Note, the "Convertible Notes").
The Company and Icagen-T, respectively, used a portion of the proceeds from their Term Loans to repay all amounts due (principal,
accrued and unpaid interest and other charges) as of the Closing Date under the GPB Senior Secured Convertible Notes. On August
31, 2018, the Company and Icagen-T paid $10,308,333 of the proceeds of the Term Loan to repay the outstanding amounts due to GPB,
which satisfied all outstanding amounts due to GPB, terminated the loan facility with GPB and terminated all commitments of GPB
to extend credit under the notes and the other transaction documents. In addition, on August 31,
2018, the Company issued to GPB a second amended and restated warrant to purchase 857,143 shares of Common Stock (the "GPB
Warrant"), pursuant to which, among other things, GPB was granted piggyback registration rights upon the same terms as the
Warrant issued to Perceptive (described below). In connection with the entry
of the Credit Agreements, on August 31, 2018, the Company issued to Perceptive, or its registered assigns, a warrant (the "Warrant")
to purchase 723,550 shares of the Company's common stock, par value $0.001 per share (the "Common Stock"). The
Warrant is exercisable for a period of seven years from the Closing Date and the per-share exercise price of $3.50, subject to
certain adjustments as specified in the Warrant (the "Exercise Price"). Upon any exercise of the Warrant, the Exercise
Price is payable in cash or, at Perceptive's option, by withholding a number of shares of Common Stock then issuable upon
exercise of the Warrant with an aggregate fair market value equal to the aggregate Exercise Price. The Warrant also contains customary
anti-dilution adjustments and price protection. The Company also granted Perceptive
customary demand and piggy-back registration rights with respect to the shares of Common Stock issuable upon exercise of the Warrant.
At any time commencing nine months following the closing of a Qualifying PO (as defined in the Warrant) if the Company is not
qualified to register securities under the Securities Act of 1933, as amended (the "Securities Act"), pursuant to
a registration statement on Form S-3 (or any successor form), then upon the request of the holder(s) of at least 51% of the Warrants
and/or shares of Common Stock issuable thereunder (the "Majority Holders"), the Company is obligated, among other
things, to (i) file a registration statement on Form S-1 with the U.S. Securities and Exchange Commission (the "SEC")
within 90 days following the date on which the request is given for purposes of registering the shares of Common Stock issuable
upon exercise of the Warrants, (ii) use its commercially reasonable efforts to have the registration statement declared effective
by the SEC as soon as practicable after filing, subject to any cut backs requested by the SEC, and (iii) maintain the registration
until all registerable securities may be sold pursuant to Rule 144 under the Securities Act, without restriction as to volume.
In addition, at all times after a Qualifying PO, the Company shall use its commercially reasonable efforts to qualify and remain
qualified to register securities under the Securities Act pursuant to a registration statement on Form S-3 or any successor form
thereto. At any time commencing nine (9) months after such time as the Company shall have qualified for the use of a registration
statement on Form S-3, the Majority Holder(s) shall have the right to request registration on Form S-3 or any similar short-form
registration. Further, whenever the Company proposes to register any shares of its Common Stock under the Securities Act (with
certain exceptions), the Company shall also include in such registration statement, Perceptive's shares of Common Stock
issuable upon exercise of the Warrant, provided that cut backs may apply in certain situations. In connection with the entry
into of the Credit Agreements, on August 31, 2018, each of the holders of the Company's 10% Subordinated Promissory Note,
entered into an Amended and Restated 10% Subordinated Promissory Notes (the "Subordinated Notes"), to clarify that
the subordination provisions of the Subordinated Notes that were applicable to the Convertible Notes were applicable to the lenders
under the Credit Agreements and Perceptive. In connection with the entry
into of the Credit Agreements, effective August 31, 2018 (i) each holder of the Company's Series C Convertible Redeemable
Preferred Stock entered into a Subordination Agreement with the lenders under the Credit Agreement and Perceptive prohibiting
declaration of and payment of accrued dividends on the Company's Series C Convertible Redeemable Preferred Stock until payment
in full of all amounts owing under the Credit Agreements and (ii) holders of a majority of the Company's Series C Convertible
Redeemable Preferred Stock effected an amendment to the Securities Purchase Agreements executed by the holders of the Company's
Series C Convertible Redeemable Preferred Stock that clarified that references in the Securities Purchase Agreements to the prior
lender now included Perceptive and that the registration rights of such holders was subject to approval of each of the prior lender
and Perceptive until the shares underlying the warrants to each had been sold or registered on a registration statement that had
been declared effective by the Securities and Exchange Commission. The movement on the term loans
is as follows:
June 30, 2019 December 31,
Term Loan
Opening balance $ 15,408,897 $ -
Term loan issued - 15,250,000
Interest accrued 938,735 627,330
Repayments (942,717 ) (468,433 )
Closing balance 15,404,915 15,408,897
Debt discount
Opening balance (2,544,304 ) -
Debt issuance costs 5,319 (1,006,944 )
Fair value of warrants - (1,746,065 )
Amortization of debt discount 319,608 208,705
Closing balance (2,219,377 ) (2,544,304 )
Term Loan, net $ 13,185,538 $ 12,864,593
Disclosed as follows:
Accrued interest $ 154,915 $ 158,897
Long-term portion 13,030,623 12,705,696
$ 13,185,538 $ 12,864,593 Subsequent to June 30, 2019,
the Company paid the accrued interest of $154,915.</t>
  </si>
  <si>
    <t>Convertible Loan Payable</t>
  </si>
  <si>
    <t>Convertible Debt [Abstract]</t>
  </si>
  <si>
    <t>CONVERTIBLE LOAN PAYABLE</t>
  </si>
  <si>
    <t xml:space="preserve">14. CONVERTIBLE
LOAN PAYABLE On May 15, 2017, the Company,
and its wholly owned subsidiary, Icagen-T, Inc. ("Icagen-T"), entered into a Securities Purchase Agreement ("Securities
Purchase Agreement"), pursuant to which (i) the Company issued to GPB the Company Note which was a three year Senior Secured
Convertible Note, which was to mature on May 15, 2020, and bore interest at the rate of 13% per annum, in the aggregate principal
amount of $2,000,000 for cash proceeds of $1,920,000 after an original issue discount of $80,000, before deal related expenses;
and (ii) Icagen-T issued to the Purchaser the Icagen-T Note which was a three year Senior Secured Convertible Note ("Icagen-T
Note"), which was to mature on May 15, 2020, and bore interest at the rate of 13% per annum, in the aggregate principal
amount of $8,000,000 for cash proceeds of $7,680,000 after an original issue discount of $320,000, before transaction related
expenses. The convertible Notes were each convertible into shares of common stock at a conversion price of $3.50 per share. In addition, any time after
issuance, so long as no Event of Default had occurred and/or is continuing, each of the Company and Icagen-T, had the right to
redeem all or part of each Convertible Note then outstanding, with a minimum prepayment amount of $500,000, at any time upon five
(5) business days' notice to GPB by paying an amount in cash equal to: a range between 101% and 103% of the Conversion Amount
being redeemed if paid in full and if an Event of Default had occurred and is continuing GPB had the right to require the Company
to redeem the Conversion Amount for an amount of cash equal to a range between 116% and 118% of the Conversion Amount being redeemed.
The "Conversion Amount" was defined as the sum of (a) the portion of the principal to be converted, redeemed or otherwise
with respect to which this determination is being made, (b) all accrued and unpaid Interest with respect to such portion of such
principal, (c) all accrued and unpaid late charges with respect to such portion of such principal and such Interest, if any, and
(d) all other amounts due hereunder. The Convertible Notes contained
certain covenants, such as restrictions on the incurrence of indebtedness, the existence of liens, the payment of restricted payments,
redemptions, the payment of cash dividends and the transfer of assets. If the Company failed to timely deliver the shares underlying
the Notes, it would be subject to certain buy-in provisions. In addition, pursuant to the
Securities Purchase Agreement, the Company and Icagen-T had agreed to provide certain registration rights if Rule 144 under the
Securities Act, is unavailable, for the Warrant Shares. In connection with the Convertible
Notes, the Company issued a warrant (the "Purchaser Warrant") to purchase up to 857,143 shares of common stock at
an exercise price of $3.50 per share, subject to applicable adjustments. The Purchaser Warrant expires on May 15, 2022. In addition, subject to limited
exceptions, a holder of the Purchaser Warrant would not have the right to exercise any portion of the Purchaser Warrant if such
holder, together with its affiliates, would beneficially own in excess of 4.99% of the number of shares of the common stock outstanding
immediately after giving effect to its conversion (the "Beneficial Ownership Limitation"). A holder of the Purchaser
Warrant could adjust the Beneficial Ownership Limitation upon not less than 61 days' prior notice to the Company, provided
that such Beneficial Ownership Limitation in no event could exceed 9.99%. The Purchaser Warrant also
contained certain anti-dilution provisions that applied in connection with any stock split, stock dividend, stock combination,
recapitalization and, issuances of securities at prices below the conversion price or similar transactions. If, at the time a holder exercises
the Purchaser Warrant, there is no effective registration statement available for an issuance of the shares underlying the Purchaser
Warrant to the holder, then in lieu of making the cash payment otherwise contemplated to be made to the Company upon such exercise
in payment of the aggregate exercise price, the holder may elect instead to receive upon such exercise (either in whole or in
part) the net number of shares of the Company's common stock determined according to a formula set forth in the Purchaser
Warrant. If the Company fails to timely deliver the shares underlying the Purchaser Warrants, it will be subject to certain buy-in
provisions. The Purchaser Warrant also
provides that the Company will not enter into or be party to a Fundamental Transaction (as defined in the Purchaser Warrant) unless
(i) the Successor Entity (as defined in the Purchaser Warrant) assumes in writing all of the obligations of the Company under
the Purchaser Warrant and the other Transaction Documents (as defined in the Securities Purchase Agreement) pursuant to written
agreements in form and substance satisfactory to the Purchaser, including agreements to deliver to the Purchaser in exchange for
the Purchaser Warrant a security of the Successor Entity evidenced by a written instrument substantially similar in form and substance
to the Purchaser Warrant; (ii) the Company or the Successor Entity (as the case may be) agrees at the election of the Company
or the Successor Entity (as the case may be) to purchase the Purchaser Warrant from the Purchaser by paying to the Purchaser cash
in an amount equal to the Black Scholes Value (as defined in the Purchaser Warrant); or (iii) the Purchaser, at its election,
requires the Company or the Successor Entity (as the case may be) to purchase the Purchaser Warrant from the Purchaser by paying
to the Purchaser cash in an amount equal to the Black Scholes Value. The Company Note was secured
by a security interest in all of the existing and future assets of the Company and the domestic subsidiaries, other than Icagen-T,
including a pledge of all of the capital stock of each of the Domestic Subsidiaries, other than Icagen-T, subject to existing
security interests, for the benefit of GPB, to secure the Company obligations under the Company Note, as evidenced by (i) a security
and pledge agreement, and (ii) a guaranty executed by each Domestic Subsidiary, other than Icagen-T, pursuant to which the domestic
subsidiaries, other than Icagen-T, guaranteed all obligations of the Company under the Transaction Documents. The Icagen-T Note was secured
by a security interest in all of the existing and future assets of the Company, Icagen-T and the other Domestic Subsidiaries, including
a pledge of all of the capital stock of each of the Domestic Subsidiaries, other than Icagen-T, subject to existing security interests,
for the benefit of GPB, to secure Icagen-T's obligations under the Icagen-T Note, as evidenced by (i) a security and pledge
agreement, and (ii) a guaranty executed by the Company and each Domestic Subsidiary, other than Icagen-T, pursuant to which the
Company and the Domestic Subsidiaries, other than Icagen-T, guaranteed all of the obligations of Icagen-T under the Transaction
Documents. In addition, the Company and
Icagen-T entered into a Subordinated Deed of Trust, Assignment of Rents, Fixture Filing and Security Agreement with the trustee
named therein and GPB as beneficiary, securing all of Icagen-T's obligations to GPB by a senior priority security interest
in the Property/Facilities, which was subordinated only to a Deed of Trust entered into with Sanofi. Upon an Event of Default, GPB
could, among other things, collect or take possession of the Company collateral or Icagen-T collateral, as the case may be, proceed
with the foreclosure of the security interest in the collateral or sell, lease or dispose of the collateral. Each of the Subsidiaries
had also guaranteed all of the Company's obligations under the Company Note pursuant to the terms of the Company Guaranty
and the Icagen-T Guaranty. On August 31, 2018 the Company
raised an aggregate of $15,250,000 in principal amount of term loans from Perceptive (note 13 above) and exercised its right to
redeem the convertible notes in the principal amount of $10,000,000 that had been issued in May 2017 by the payment of the aggregate
principal outstanding amount of $10,000,000, plus accrued interest thereon of $108,333 and an early redemption cash payment of
$200,000. The Company recorded a net gain on extinguishment of $495,783 of convertible debt, related accrued interest, derivative
liability, unamortized discount and early redemption cash payment during the year ended December 31, 2018. The movement on convertible
debt is as follows:
December 31,
Convertible debt
Opening balance $ 10,108,333
Interest accrued 866,667
Early settlement penalty 200,000
Repayments (11,175,000 )
Closing balance -
Debt discount
Opening balance (4,138,206 )
Amortization of debt discount 950,163
Release of debt discount on extinguishment of convertible debt 3,188,043
Closing balance -
Convertible debt, net $ - </t>
  </si>
  <si>
    <t>Derivative Liability</t>
  </si>
  <si>
    <t>Derivative Liability [Abstract]</t>
  </si>
  <si>
    <t>DERIVATIVE LIABILITY</t>
  </si>
  <si>
    <t xml:space="preserve">15. DERIVATIVE
LIABILITY The Purchaser Warrants issued
to the note holders, disclosed in note 14 above, had variable priced conversion rights which could adjust whenever new securities
were issued at prices lower than the current exercise price of the Purchaser Warrants issued to note holders as well as a possible
cash settlement option upon the happening of a fundamental event. This gave rise to a derivative financial liability, which was
initially valued upon the issue of the Purchaser Warrants using a Black-Scholes valuation model. The Purchaser Warrants issued
in connection with the Convertible Notes were valued at $1,448,629. Between April 2018 and August
2018 the Company closed four tranches of the Series C Preferred units, discussed in note 16 below. Each Preferred Series C unit
includes warrants exercisable over 28,571 shares of common stock at an initial exercise price of $3.50 per share subject to anti-dilution
pricing adjustments and a cash settlement option upon the happening of a fundamental event. This gave rise to a derivative financial
liability which was initially valued using a Black Scholes valuation model at $1,858,663. On August 31, 2018, in connection
with the entry into the Credit Agreements described in note 13 above, the Company issued to Perceptive, or its registered assigns,
a warrant to purchase 723,550 shares of the Company's common stock, par value $0.001 per share. The warrant is exercisable
for a period of seven years from August 31, 2018 and the per-share exercise price is $3.50, subject to certain adjustments as
specified in the warrant (the "Exercise Price"). Upon any exercise of the Warrant, the Exercise Price is payable in
cash or, at the holder's option, by withholding a number of shares of Common Stock then issuable upon exercise of the Warrant
with an aggregate fair market value equal to the aggregate Exercise Price. The Warrant also contains customary anti-dilution adjustments
and price protection. The pricing adjustments stipulated in the warrant give rise to a derivative liability which was initially
valued using a Black Scholes valuation model at $1,746,065. The following assumptions were
used in the Black-Scholes valuation model:
Six
months
Calculated stock price $ 3.50
Risk free interest rate 1.7 to 2.3 %
Valuation period 2.9
to 6.2 years
expected volatility of underlying stock 60.1% to 82.2 %
Expected dividend rate 0 % The movement in derivative
liability is as follows:
June 30, December 31,
Opening balance $ 5,178,598 $ 4,168,964
Derivative liability on warrants issued to term loan
note holders and series C preferred stockholders - 3,604,728
Extinguishment of derivative liability on convertible debt - (3,890,826 )
Mark-to-market adjustment (712,020 ) 1,295,732
Closing balance $ 4,466,578 $ 5,178,598 </t>
  </si>
  <si>
    <t>Equity [Abstract]</t>
  </si>
  <si>
    <t>PREFERRED STOCK</t>
  </si>
  <si>
    <t>16. PREFERRED
STOCK Preferred Stock consists of
10,000,000 authorized preferred shares of $0.001 par value each, of which 400,000 are designated as Series A 8% convertible redeemable
preferred shares of $0.001 each, 3,000,000 are designated as Series B convertible preferred shares of $0.001 each, and 1,142,856
are designated as Series C convertible redeemable preferred shares of $0.001 each with the remaining 5,457,144 preferred shares
remaining undesignated. Series A 8% convertible,
redeemable preferred stock ("Series A Stock") Series A Stock consists of
400,000 designated shares of $0.001 par value each, 0 shares issued and outstanding as of June 30, 2019 and December 31, 2018. Series B convertible preferred
stock ("Series B Stock") Series B Stock consists of
3,000,000 designated shares of $0.001 each, 0 shares outstanding as of June 30, 2019 and December 31, 2018. Series C convertible, redeemable
preferred stock ("Series C Stock") Series C Stock consists of
1,142,856 authorized shares of $0.001 each, of which 799,989 shares are issued and outstanding as of June 30, 2019 and December
31, 2018. On April 3, 2018, the Company
filed the Certificate of Designation with the Secretary of State of the State of Delaware establishing the Series C Stock which
entitles each holder of Series C Stock to a cumulative dividend at the rate of 12.0% per annum, payable quarterly in arrears. The Company has offered on
a best efforts basis up to a maximum of forty (40) units and a minimum of ten (10) units, at a purchase price of $100,000 per
unit ("Series C Unit"), each unit consisting of 28,571 shares of Series C Stock, par value $0.001 per share and a
seven year Warrant to acquire 28,571 shares of the Company's common stock, par value, $0.001 per share, at an exercise price
of $3.50 per share. The Series C Stock ranks senior
to the shares of the Company's common stock, and any other class or series of stock issued by the Company with respect to
dividend rights, redemption rights and rights on the distribution of assets on any voluntary or involuntary liquidation, dissolution
or winding up of its affairs. Holders of Series C Stock are entitled to a cumulative dividend at the rate of 12.0% per annum,
as set forth in the Certificate of Designation of Series C Stock. The Series C Stock is convertible at the option of the holders
at any time into such number of shares of common stock as shall be equal to the gross proceeds received on the issuance of the
Series C Stock plus any accrued and unpaid dividends on such share of Series C Stock (the "Accreted Value") divided
by the conversion price, which initially is $3.50 per share, subject to certain customary anti-dilution adjustments. In addition,
the Series C Stock automatically converts into shares of the Company's common stock based upon the then effective conversion
price upon the (i) closing of a sale of shares of common stock to the public in a Qualifying Public Offering (as defined below)
or a reverse merger into a publicly reporting company that has its common stock listed or quoted and traded on a Trading Market
(as such term is defined in the Certificate of Designation) or (ii) the date and time, or the occurrence of an event, specified
by vote or written consent of the holders of at least seventy-five percent (75%) of the outstanding shares of Series C Stock (the
"Requisite Holders") (the time of such closing or the date and time specified of the event specified in such vote
or written consent is referred to herein as the "Mandatory Conversion Date"). A "Qualifying Public Offering"
is defined as the first firm commitment underwritten public offering by the Company on or following the initial issuance date
of the Series C Stock in which shares of common stock are sold for its account solely for cash to the public resulting in proceeds
to it and/or its subsidiary, Icagen-T, Inc. of no less than $8,000,000 (after deduction only of underwriter discounts and commissions)
and where the shares of common stock registered under the Securities Act of 1933, as amended, and sold in such public offering
are simultaneously listed and commence trading on a Trading Market (as such term is defined in the Certificate of Designation) In the event of any liquidation,
dissolution or winding-up of the Company, holders of the Series C Stock shall be entitled to a preference on liquidation equal
to $5.25 per share of Series C Stock plus all accrued and unpaid dividends. Series C convertible, redeemable
preferred stock ("Series C Stock") (continued) Each holder of Series C Stock
has the right to cast the number of votes equal to three times the number of shares into which the Series C Stock is convertible
and the Series C holders as a group, has the right to elect one director on the Company's Board of Directors. The Company
cannot take the following actions without the approval of the Requisite Holders and the consent of its Board of Directors, including
the Series C Stock director: (i) liquidate, dissolve or wind up its business, (ii) amend its Certificate of Incorporation or Bylaws,
(iii) create any new class of stock unless it ranks junior to the Series C Stock with respect to dividends and liquidation, (iv)
amend or alter any class of stock pari passu with the Series C Stock to make it senior with respect to dividends and liquidation,
(v) purchase or redeem any other shares of its stock, or (vi) increase the size of its Board of Directors. Upon the occurrence of a Cash
Liquidity Event, the holders of the Series C Stock can require the Company to redeem their shares of Series C Stock for a price
per share equal to $5.25 subject to adjustments. In addition, the Company has the right to redeem the shares at any time for a
price per share equal to $5.25 subject to adjustments. A "Cash Liquidity Event" is defined as the closing of any sale,
lease or licensing transaction relating to a single asset or multiple assets other than in the ordinary course of the Company's
business, including, but not limited to a sale of a building, sale of biological assets or other upfront payments, resulting in
aggregate gross proceeds received by the Company at closing or closings in a transaction or transactions during any twelve (12)
month period in excess of $40,000,000. During the three months ended
June 30, 2019 and 2018, the Company had accrued dividends of $83,770 and $59,540, respectively and for the six months ended June
30, 2019 and 2018, the Company has accrued dividends of $166,619 and $59,540, respectively on the Series C Stock.</t>
  </si>
  <si>
    <t>COMMON STOCK</t>
  </si>
  <si>
    <t>17. COMMON
STOCK Common stock consists of 50,000,000
authorized shares of $0.001 each, 6,720,107 shares issued and 6,393,107 shares outstanding as of June 30, 2019 and December 31,
2018.</t>
  </si>
  <si>
    <t>Warrants</t>
  </si>
  <si>
    <t>Warrants [Abstract]</t>
  </si>
  <si>
    <t>WARRANTS</t>
  </si>
  <si>
    <t>18. WARRANTS Between April 2018 and August
2018, the Company closed on four tranches of 28 Series C Units for gross proceeds of $2,800,000, resulting in warrants exercisable
over 799,989 shares of common stock at an initial exercise price of $3.50 per share. These warrants were initially valued at $1,858,663
using a Black Scholes pricing model. In terms of the Company's
bridge note offering on August 13, 2018, the Company closed the first tranche of its note and warrant offering of an aggregate
of fifty (50) units, at a purchase price of $10,000 per unit, each unit including a five year warrant to purchase 1,500 shares
of common stock of the Company at an exercise price of $3.50 per share, resulting in warrants exercisable over 75,000 shares of
common stock being issued. The Warrants also contains certain anti-dilution provisions that apply in connection with any stock
split, stock dividend, stock combination, recapitalization or similar transaction. These warrants were valued at $116,485 using
a Black Scholes pricing model. In connection with the entry
of the Credit Agreements, on August 31, 2018, the Company issued a warrant to purchase 723,550 shares of the Company's common
stock. The warrant is exercisable for a period of seven years at an exercise price of $3.50 per share, subject to certain adjustments
as specified in the Warrant. Upon any exercise of the Warrant, the Exercise Price is payable in cash or, at the warrant holders
option, by withholding a number of shares of Common Stock then issuable upon exercise of the Warrant with an aggregate fair market
value equal to the aggregate Exercise Price. The Warrant also contains customary anti-dilution adjustments and price protection.
These warrants were valued at $1,746,065 using a Black Scholes pricing model. A summary of the Company's
warrant activity during the period January 1, 2018 to June 30, 2019 is as follows:
Number of shares Exercise Weighted
Outstanding January 1, 2018 3,179,784 $
3.50 to $4.20 $ 3.50
Granted 1,598,539 3.50 3.50
Forfeited/cancelled (75,000 ) 4.20 4.20
Exercised - - -
Outstanding December 31, 2018 4,703,323 3.50 to 3.85 3.51
Granted - - -
Forfeited/cancelled - - -
Exercised - - -
Outstanding June 30, 2019 4,703,323 $
3.50 to $3.85 $ 3.51 The following table summarizes
warrants outstanding and exercisable as of June 30, 2019:
Warrants outstanding Warrants exercisable
Exercise price Number of shares Weighted Weighted Number of shares Weighted
$ 3.50 4,559,922 3.09 4,559,922
$ 3.85 143,401 1.00 143,401
4,703,323 3.02 $ 3.51 4,703,323 $ 3.51 The Warrants outstanding at
June 30, 2019 have an intrinsic value of $0.</t>
  </si>
  <si>
    <t>Stock Options</t>
  </si>
  <si>
    <t>Share-based Payment Arrangement [Abstract]</t>
  </si>
  <si>
    <t>STOCK OPTIONS</t>
  </si>
  <si>
    <t>19. STOCK
OPTIONS In October 2005, the board
of directors adopted the Caldera Pharmaceuticals, Inc. 2005 Stock Option Plan (the "Plan"), which permitted awards
of incentive and nonqualified stock options and other forms of incentive compensation to employees and non- employees such as
directors and consultants. The Board had set aside 1,500,000 shares of common stock for issuance upon exercise of grants made
under the Plan. Options granted under the Plan vest either immediately or over a period of up to two years, and expire 1 year
to 10 years from the grant date. In terms of the Plan agreement, the plan expired during October 2015, ten years after its adoption,
therefore there are no further options available under this plan for future grants. On December 9, 2015, the board
of directors approved the 2015 Stock Incentive Plan which was approved by the Company's stockholders exercising approximately
50.2% of the Company's voting power. The plan became effective on March 26, 2016, 20 days following the mailing of an information
statement to the Company's stockholders. The 2015 Stock Incentive Plan
("the 2015 Plan") provides the directors, officers, employees and consultants of the Company with appropriate incentives
and rewards to encourage them to enter into and continue in the employ or service of the Company, to acquire a proprietary interest
in the long-term success of the Company and to reward the performance of individuals in fulfilling long-term corporate objectives.
The Board initially set aside 800,000 shares of common stock for issuance upon exercise of grants made under the Plan and increased
the number of shares available under the plan by a further 800,000 shares of common stock during 2016 to a total of 1,600,000
shares of common stock. Options granted under the Plan vest either immediately or over a period of time, determined at the grant
date and will expire over a period of time, determined at the grant date. On December 4, 2018, the board
of directors approved the 2018 Stock Incentive Plan which was approved by the Company's stockholders exercising approximately
51.5% of the voting power. The plan became effective on December 31, 2018, 20 days after the mailing of an information statement
to the Company's stockholders. The 2018 Stock Incentive Plan
("the 2018 Plan") provides the directors, officers, employees and consultants of the Company with appropriate incentives
and rewards to encourage them to enter into and continue in the employ or service of the Company, to acquire a proprietary interest
in the long-term success of the Company and to reward the performance of individuals in fulfilling long-term corporate objectives.
The board of directors set aside 2,000,000 shares of common stock for issuance upon exercise of grants made under the 2018 Plan.
Options granted under the 2018 Plan vest either immediately or over a period of time, determined at the grant date and will expire
over a period of time, determined at the grant date. On April 30, 2019, the Company
granted ten-year options exercisable for 628,883 shares of common stock, at an exercise price of $3.50 per share, under the 2018
Plan. Included in the grant are ten-year options exercisable for 154,616 and 75,267 shares of common stock, at an exercise price
of $3.50 per share, with immediate vesting, granted to the Company's Chief Executive Officer and the Company's Chief
Scientific Officer, respectively. The remaining options exercisable for 399,000 shares of common stock were issued to employees
of the Company vesting over a three year period. Options exercisable for 22,986
and 113,946 shares of common stock for the six months ended June 30, 2019 and the year ended December 31, 2018 expired and were
cancelled. A summary of all of the Company's option activity
during the period January 1, 2018 to June 30, 2019 is as follows:
Number of shares Exercise price per share Weighted average exercise
price
Outstanding January 1, 2018 1,419,959 $
0.40 to $11.42 $ 3.59
Granted 1,005,000 3.50 3.50
Forfeited/cancelled (113,946 ) 3.50 (3.50 )
Exercised - - -
Outstanding December 31, 2018 2,311,013 0.40 to 11.42 3.55
Granted 628,883 3.50 3.50
Forfeited/cancelled (22,986 ) 3.50 to 5.00 4.15
Exercised - - -
Outstanding June 30, 2019 2,916,910 $
0.40 to $11.42 $ 3.54 The following tables summarize information about
stock options outstanding as of June 30, 2019:
Options outstanding Options exercisable
Exercise price Number of shares Weighted average remaining years Weighted Number of shares Weighted average exercise
price
$ 0.40 15,000 2.84 15,000
$ 3.00 312,500 3.71 312,500
$ 3.50 2,446,119 8.59 1,361,230
$ 4.00 8,791 0.53 8,791
$ 5.00 118,500 1.63 118,500
$ 11.42 16,000 2.18 16,000
2,916,910 7.69 $ 3.54 1,832,021 $ 3.56 The weighted-average grant-date
fair values of options granted during the six months ended June 30, 2019 was $1,661,524 ($2.64 per share) and for the year ended
December 31, 2018 was $2,801,944 ($2.79 per share). As of June 30, 2019, there were unvested options to purchase 1,084,889 shares
of common stock. Total expected unrecognized compensation cost related to such unvested options is $2,725,827 which is expected
to be recognized over a period of 34 months. Stock option-based compensation
expense totaled $938,166 and $151,712 for the three months ended June 30, 2019 and 2018, respectively, and $1,202,104 and $305,620
for the six months ended June 30, 2019 and 2018, respectively. Stock options outstanding as
of June 30, 2019 as disclosed in the above table, have an intrinsic value of $202,750.</t>
  </si>
  <si>
    <t>Interest Expense</t>
  </si>
  <si>
    <t>Interest Expenses [Abstract]</t>
  </si>
  <si>
    <t>INTEREST EXPENSE</t>
  </si>
  <si>
    <t>20. INTEREST
EXPENSE Interest expense consists of the following:
Three months Three months Six months Six months
Imputed interest $ (65,577 ) $ (74,769 ) $ (131,154 ) $ (149,538 )
Debt discount (179,450 ) (358,625 ) (355,719 ) (694,010 )
Interest expense (545,797 ) (357,816 ) (1,078,791 ) (706,845 )
Other (242 ) - (242 ) (539 )
$ (791,066 ) $ (791,210 ) $ (1,565,906 ) $ (1,550,932 )</t>
  </si>
  <si>
    <t>Net Loss Per Common Share</t>
  </si>
  <si>
    <t>Earnings Per Share [Abstract]</t>
  </si>
  <si>
    <t>NET LOSS PER COMMON SHARE</t>
  </si>
  <si>
    <t>21. NET
LOSS PER COMMON SHARE Basic loss per share is based
on the weighted-average number of common shares outstanding during each period. Diluted loss per share is based on basic shares
as determined above, plus the incremental shares that would be issued upon the assumed exercise of "in-the- money"
stock options and warrants using the treasury stock method and the inclusion of all convertible securities, including preferred
stock and convertible notes, assuming these securities were converted at the beginning of the period or at the time of issuance,
if later. The computation of diluted net loss per share does not assume the issuance of common shares that have an anti-dilutive
effect on net loss per share. For the three months
and six months ended June 30, 2019 and 2018, the following options, warrants and convertible loans were excluded from the computation
of diluted loss per share as the result of the computation was anti-dilutive:
Three months Three months Six months Six months
Stock options 2,916,910 1,382,945 2,916,910 1,382,945
Warrants 4,703,323 3,704,775 4,703,323 3,704,775
Convertible securities 799,989 3,457,134 799,989 3,457,134
8,420,222 8,544,854 8,420,222 8,544,854</t>
  </si>
  <si>
    <t>Related Parties</t>
  </si>
  <si>
    <t>Warrants Exercisable Description</t>
  </si>
  <si>
    <t>RELATED PARTIES</t>
  </si>
  <si>
    <t>22. RELATED
PARTIES Richard Cunningham On April 30, 2019, the Company
issued ten year options exercisable over 154,616 shares of common stock at an exercise price of $3.50 per share, with immediate
vesting. Douglas Krafte On April 30, 2019, the Company
issued ten year options exercisable over 75,267 shares of common stock at an exercise price of $3.50 per share, with immediate
vesting.</t>
  </si>
  <si>
    <t>Commitments and Contingencies</t>
  </si>
  <si>
    <t>Commitments and Contingencies Disclosure [Abstract]</t>
  </si>
  <si>
    <t>COMMITMENTS AND CONTINGENCIES</t>
  </si>
  <si>
    <t>23. COMMITMENTS
AND CONTINGENCIES As a result of the agreements
that the Company entered into with Pfizer Research (NC), the Company is obligated to; (i) make additional payments in terms of
the Asset Purchase and Collaboration Agreement that it entered into on June 26, 2015 with Pfizer including beginning in 2017,
a quarterly earn out payment (the "Earn Out Payment") of 10% of revenue earned during the quarter, with a minimum
payment of $250,000 per quarter, up to a maximum aggregate payment of $10,000,000, such minimum being reduced to $50,000 for the
quarters ending March 2017 to December 2018 and the difference between $250,000 or the quarterly amount paid and the actual calculation
of deferred purchase consideration at 10% of gross revenue per quarter is being deferred and paid as one lump sum with the payment
being made the quarter ended March 31, 2019, bearing interest at 12.5% per annum, which interest is payable quarterly. The earn
out payments are currently being renegotiated with Pfizer Research (NC). On June 19, 2017, the Company
entered into a four-year employment agreement with Douglas Krafte, Ph.D., pursuant to which Dr. Krafte is entitled to an annual
base salary of $285,000 and will be eligible for annual discretionary performance bonus payments of up to 35% of his base salary
payable in cash, which bonus, if any, will be awarded in the sole and absolute discretion of the Company's board of directors
and the compensation committee of the board of directors. Dr. Krafte continues to be engaged as the Company's Chief Scientific
Officer. On November 20, 2018, the Company approved an amendment to the Company's employment agreement with Dr. Krafte,
increasing his annual salary to Two Hundred Ninety Five Thousand Dollars ($295,000) and increasing his target bonus to up to 50%
of his base salary. On November 20, 2018, the Company
approved an amendment to the Company's employment agreement with Mr. Cunningham, increasing his annual salary to Three Hundred
Seventy Five Thousand Dollars ($375,000). Mr. Cunningham continues to be the Company's Chief Executive Officer. On August 31, 2018, the Company, and its wholly owned subsidiary, Icagen-T, entered into a Credit Agreement
with an institutional investor (the "Purchaser"), pursuant to which the Purchaser advanced to the Company and Icagen-T,
Inc., the aggregate principal sum of $15,250,000 pursuant to four year senior secured term loans, maturing on August 31, 2022,
bearing interest at the rate of one month Libor plus 9.75%, with a minimum rate of 12% per annum (the "Term Loans").
The Term Loans amortize commencing on the last day of each month after August 31, 2020 at an amount equal to $152,500 (1.0% of
the aggregate principal amount of $15,250,000).</t>
  </si>
  <si>
    <t>Subsequent Events</t>
  </si>
  <si>
    <t>Subsequent Events [Abstract]</t>
  </si>
  <si>
    <t>SUBSEQUENT EVENTS</t>
  </si>
  <si>
    <t>24. SUBSEQUENT
EVENTS The Company has evaluated subsequent
events through the date of the unaudited condensed consolidated financial statements were available to be issued and has concluded
that no such events or transactions took place that would require disclosure herein.</t>
  </si>
  <si>
    <t>Accounting Policies and Estimates (Policies)</t>
  </si>
  <si>
    <t>Basis of presentation</t>
  </si>
  <si>
    <t>Basis of presentation The (a) unaudited condensed
consolidated balance sheets as of June 30, 2019, which have been derived from the unaudited condensed consolidated financial statements,
and as of December 31, 2018, which have been derived from audited consolidated financial statements, and (b) the unaudited condensed
consolidated statements of operations , statements of stockholders' deficit and cash flow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six months
ended June 30, 2019 are not necessarily indicative of results that may be expected for the year ending December 31, 2019. These
unaudited condensed consolidated financial statements should be read in conjunction with the audited consolidated financial statements
and notes thereto included in the Company's Form 10-K for the year ended December 31, 2018, filed with the Securities and
Exchange Commission ("SEC") on April 12, 2019. All amounts referred to in
the notes to the unaudited condensed consolidated financial statements are in United States Dollars ($) unless stated otherwise.</t>
  </si>
  <si>
    <t>Consolidation</t>
  </si>
  <si>
    <t>Consolidation The unaudited condensed consolidated
financial statements include the financial statements of the Company and its subsidiaries in which it has at least a majority voting
interest. All significant inter-company accounts and transactions have been eliminated in the unaudited condensed consolidated
financial statements. The entities included in these unaudited condensed consolidated financial statements are as follows: Icagen, Inc. - Parent Company Icagen Corp - Wholly owned subsidiary Icagen-T, Inc. - wholly owned subsidiary Caldera Discovery, Inc. - Wholly owned subsidiary XRpro Sciences, Inc. - Wholly owned subsidiary</t>
  </si>
  <si>
    <t>Estimates</t>
  </si>
  <si>
    <t>Estimates The preparation of these unaudited
condensed consolidated financial statements in accordance with US GAAP requires the Company to make estimates and judgments that
affect the reported amounts of assets, liabilities, revenues and expenses, and related disclosure of contingent assets and liabilities.
The Company continually evaluates its estimates, including those related to bad debts and recovery of long-lived assets.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the Company's
reported amounts of revenues, expenses, assets and liabilities. Actual results may differ from these estimates under different
assumptions or conditions. The Company believes the following critical accounting policies affect its more significant judgments
and estimates used in the preparation of the unaudited condensed consolidated financial statements. Significant estimates include
the allowance for doubtful accounts, the useful life of plant and equipment and intangible assets, the valuation of certain assets
and intangibles acquired from Pfizer, Inc., the assumptions used to calculate fair value of warrants and options granted, in addition
to assumptions used to calculate the value of the derivative liability and assumptions used in assessing impairment of long-term
assets.</t>
  </si>
  <si>
    <t>Fair value of financial instruments</t>
  </si>
  <si>
    <t>Fair value of financial instruments The Company adopted the guidance
of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loans payable, accounts payable and accrued expenses approximate their fair
market value based on the short-term maturity of these instruments. A financial asset or liability's classification within
the hierarchy is determined based on the lowest level input that is significant to the fair value measurement. The Company had
recorded a derivative liability for its warrants which contain a cash settlement option upon the occurrence of a fundamental event.
The derivative liability measured at fair value using unobservable inputs (Level 3) amounted to $4,466,578 as of June 30, 2019. ASC 825-10 " Financial
Instruments</t>
  </si>
  <si>
    <t>Concentrations of credit risk</t>
  </si>
  <si>
    <t>Concentrations of credit
risk The Company's operations
are carried out in the USA. Accordingly, the Company's business, financial condition and results of operations may be influenced
by the political, economic and legal environment in the USA and by the general state of the economy. The Company's results
may be adversely affected by changes in governmental policies with respect to laws and regulations, anti-inflationary measures,
and rates and methods of taxation, among other things. The Company maintains cash
with major financial institutions. The Federal Deposit Insurance Corporation ("FDIC") provides insurance coverage
for deposits of corporations, the current limit of coverage is $250,000. As a result of this coverage the Company cash balances
of $500,260 are not covered by the FDIC as of June 30, 2019.</t>
  </si>
  <si>
    <t>Concentration of major customers</t>
  </si>
  <si>
    <t xml:space="preserve">Concentration of major customers The Company derives its revenues
from commercial pharmaceutical and biotechnology companies. The commercial revenues are
currently from several major pharmaceutical companies and smaller biotechnology and pharmaceutical companies. The Company derived 80.7% of
its commercial revenues from four customers during the six months ended June 30, 2019. During the six months ended June 30, 2018
the Company derived 71.0% of its commercial revenue from four major customers. . The Company continues its attempts to diversify
its customer base. Total revenues by customer
type are as follows:
Three months ended Six months ended
June 30, 2019 June 30, 2018 June 30, 2019 June 30, 2018
Commercial revenue $ 3,715,952 $ 4,375,969 $ 7,176,463 $ 7,457,118
Government grants 189,575 - 189,575 -
$ 3,905,527 $ 4,375,969 $ 7,366,038 $ 7,457,118 </t>
  </si>
  <si>
    <t>Accounts receivable and other receivables</t>
  </si>
  <si>
    <t>Accounts receivable and other receivables The Company has a policy of
reserving for uncollectible accounts based on its best estimate of the amount of probable credit losses in its existing accounts
receivable. As a basis for accurately estimating the likelihood of collection of the Company's accounts receivable, it considers
a number of factors when determining reserves for uncollectable accounts. The Company believes that it uses a reasonably reliable
methodology to estimate the collectability of its accounts receivable. The Company reviews its allowances for doubtful accounts
on a regular basis. The Company also considers whether the historical economic conditions are comparable to current economic conditions.
If the financial condition of its customers or other parties that it has business relations with were to deteriorate, resulting
in an impairment of their ability to make payments, additional allowances may be required. The balance of the receivables
provision as at June 30, 2019 and December 31, 2018 was $0. The amount charged to bad debt provision for the three and six months
ended June 30, 2019 and 2018 was $0.</t>
  </si>
  <si>
    <t>Revenue recognition</t>
  </si>
  <si>
    <t>Revenue recognition The Company's revenue
recognition policy is consistent with the requirements of FASB ASC 606, Revenue. The Company has analyzed its
revenue transactions pursuant to ASC 606, Revenue, and it has no material impact as a result of the transition from ASC 605 to
ASC 606. The Company's revenues are recognized when control of the promised services are transferred to a customer, in an
amount that reflects the consideration that the Company expects to receive in exchange for those services. The Company derives
its revenues from the sale of its services, as defined below.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Revenue sources consist of
commercial revenues, deferred revenue, multi-element collaboration agreements and government grants and contracts.
1) Commercial revenues The Company enters into fixed
fee commercial development contracts that are associated with the delivery of feasible research on drug candidates and the development
of drug candidates. Revenue under these contracts is generally recognized upon delivery or as the development is performed.
2) Deferred revenue The Company received and will
receive certain revenue in advance of services delivered. This revenue is deferred and only recognized when services have been
performed in terms of master services agreements entered into with customers, together with their associated Statements of Work.
3) Multi-element
collaboration agreements The Company has entered into
multiple-element collaboration contracts with customers and has determined that the different revenue generating elements embodied
in these contracts are separable and there is sufficient evidence of the fair value of each element to account for these contract
elements separately. These contracts elements include:
i. Upfront payments The Company receives upfront
revenue payments, generally upon closing a collaboration agreement, these revenues are recognized over the expected initial contract
timeline as outlined in the collaboration agreement.
ii. FTE based
research payments The Company receives ongoing
revenue for FTE based time spent on the collaboration projects, this revenue is recognized as the services are rendered.
iii. Development
milestones Revenue contingent upon the
achievement of certain agreed upon development milestones is recognized in the period that the development milestone is achieved.
The achievement of a development milestone is when the Company's collaboration partner agrees that the requirements stipulated
in the agreement have been met.
iv. Sales based
events Revenue based on the achievement
of certain calendar year net sales is recognized in the period that the sales achieved by the Company's collaboration partner
reach the thresholds as laid out in the agreement.
v. Royalties
earned Royalties are earned at varying
percentages of net product sales for certain periods as defined in the Company's collaboration agreements, these royalties
are recognized as revenue in the period in which a royalty report is received from the Company's collaboration partners.
4) Government grants
and contracts The Company generally uses the
cost-to-cost measure of progress for all its government contracts, unless it believes another measure will produce a more reliable
result. The Company believes that the cost-to-cost measure is the best and most reliable performance indicator of progress on
its government contracts as all its contract estimates are based on costs that it expects to incur in performing its government
contracts and it has not experienced any significant variations on estimated to actual costs to date. Under the cost-to-cost measure
of progress, the extent of progress towards completion is based on the ratio of costs incurred-to-date to the total estimated
costs at the completion of the government contract. Revenues, including estimated fees or profits are recorded as costs are incurred. When estimates of total costs
to be incurred on a contract exceed total estimates of revenue to be earned, a provision for the entire loss on the contract is
recorded in the period the loss is determined.</t>
  </si>
  <si>
    <t>Research and development</t>
  </si>
  <si>
    <t>Research and development The remuneration of the Company's
research and development staff, materials used in internal research and development activities, and payments made to third parties
in connection with collaborative research and development arrangements, are all expensed as incurred. Where the Company makes a
payment to a third party to acquire the right to use a product formula which has received regulatory approval, the payment is accounted
for as the acquisition of a license or patent and is capitalized as an intangible asset and amortized over the shorter of the license
period or the patent life. The amount expensed for unrecovered
research costs, included in selling, general and administrative expenses during the three and six months ended June 30, 2019 was
$506,664 and $1,324,876, and for the three and six months ended June 30, 2018 was $676,583 and $1,535,778, respectively.</t>
  </si>
  <si>
    <t>Net income (loss) per share</t>
  </si>
  <si>
    <t>Net income (loss) per share Basic net income (loss) per
share is computed on the basis of the weighted average number of common stock outstanding during the period. Diluted net income (loss) per
share is computed on the basis of the weighted average number of common stock and common stock equivalents outstanding. Dilutive
securities having an anti-dilutive effect on diluted net income (loss) per share are excluded from the calculation. Dilution is computed by applying
the treasury stock method for options and warrants. Under this method, "in-the money" options and warrants are assumed
to be exercised at the beginning of the period (or at the time of issuance, if later), and as if funds obtained thereby were used
to purchase common stock at the average market price during the period. 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t>
  </si>
  <si>
    <t>Related parties</t>
  </si>
  <si>
    <t>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si>
  <si>
    <t>Derivative liabilities</t>
  </si>
  <si>
    <t>Derivative liabilities The Company has derivative
financial instruments as of June 30, 2019 and December 31, 2018.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Black-Scholes option valuation
model was used to estimate the fair value of the warrants. The model includes subjective input assumptions that can materially
affect the fair value estimates. The expected volatility is estimated based on the most recent historical period of time, of other
comparative securities, equal to the weighted average life of the options. Conversion options are recorded
as debt discount and are amortized as interest expense over the life of the underlying debt instrument using the effective interest
method.</t>
  </si>
  <si>
    <t>Inventory Inventory consists of consumables
utilized in the Company's research activities. These consumable inventories are valued at the lower of cost or net realizable
value.</t>
  </si>
  <si>
    <t>Adoption of Accounting Standards</t>
  </si>
  <si>
    <t>Adoption of Accounting Standards In February 2016, the
Financial Accounting Standards Board ("FSAB") issued Accounting Standards Update ("ASU"), No. 2016-02,
Leases (Topic 842) (ASC 842) The amendments in this update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e new standard is effective for fiscal years and interim periods beginning after December 15, 2018, with early adoption
permitted. A modified retrospective transition approach is required for leases existing at, or entered into after, the beginning
of the earliest comparative period presented in the financial statements, including a number of optional practical expedients
that entities may elect to apply. In July 2018, the FASB issued ASU No. 2018-11, Leases (Topic 842): Targeted Improvements, an
update which provides another transition method, the prospective transition method, which allows entities to initially apply the
new lease standard at the adoption date and recognize a cumulative-effect adjustment to the opening balance of retained earnings
in the period of adoption. The Company adopted the new standard on January 1, 2019 using the prospective transition method. The Company has identified
all leases and reviewed the leases to determine the impact of ASC 842 on its consolidated financial statements. The Company has
elected to apply the practical expedient to certain classes of leases, whereby the separation of components of leases into lease
and non-lease components is not required and all of the practical expedients to all leases, which include not reassessing (1)
whether any expired or existing contracts are or contain leases, (2) lease classification for any expired or existing leases,
and (3) initial direct costs for any existing leases. The adoption of the new standard resulted in the recording of a right-of-use
asset and a lease liability on the consolidated balance sheet on January 1, 2019 of $59,682 and the subsequent amortization of
the asset and the lease liability of $59,682. The adoption of ASU 2016-02, as amended, has had no impact on the unaudited condensed
consolidated statements of operations or unaudited condensed consolidated statements of cash flows.</t>
  </si>
  <si>
    <t>Recent accounting pronouncements</t>
  </si>
  <si>
    <t>Recent accounting pronouncements The FASB issued several updates
during the period, none of these standards are either applicable to the Company or require adoption at a future date and are not
expected to have a material impact on the unaudited condensed consolidated financial statements upon adoption.</t>
  </si>
  <si>
    <t>Accounting Policies and Estimates (Tables)</t>
  </si>
  <si>
    <t>Schedule of total revenues by major customer type</t>
  </si>
  <si>
    <t xml:space="preserve">Three months ended Six months ended
June 30, 2019 June 30, 2018 June 30, 2019 June 30, 2018
Commercial revenue $ 3,715,952 $ 4,375,969 $ 7,176,463 $ 7,457,118
Government grants 189,575 - 189,575 -
$ 3,905,527 $ 4,375,969 $ 7,366,038 $ 7,457,118 </t>
  </si>
  <si>
    <t>Prepaid Expenses and Other Current Assets (Tables)</t>
  </si>
  <si>
    <t>Schedule of prepaid expenses and other current assets</t>
  </si>
  <si>
    <t xml:space="preserve">June 30, December 31, 2018
Prepaid insurance $ 94,826 $ 35,723
Prepaid maintenance 99,433 73,992
Prepaid subscriptions 6,563 938
$ 200,822 $ 110,653 </t>
  </si>
  <si>
    <t>Intangible Assets (Tables)</t>
  </si>
  <si>
    <t>Schedule of intangible assets</t>
  </si>
  <si>
    <t xml:space="preserve">June 30, 2019 December 31, 2018
Cost Accumulated amortization and
Net
book value Net
book value
Cell lines $ 5,153,664 $ (153,164 ) $ 5,000,500 $ 5,000,500
Discovery platform 1,450,500 (580,200 ) 870,300 942,825
Trade names and trademarks 637,500 - 637,500 637,500
Assembled workforce 282,500 (113,000 ) 169,500 183,625
Patents 972,000 (713,369 ) 258,631 284,473
$ 8,496,164 $ (1,559,733 ) $ 6,936,431 $ 7,048,923 </t>
  </si>
  <si>
    <t>Summary of amortization expense for future periods</t>
  </si>
  <si>
    <t xml:space="preserve">Amount
Remainder of 2019 $ 112,492
2020 224,984
2021 224,984
2022 224,984
2023 and thereafter 510,987
Total $ 1,298,431 </t>
  </si>
  <si>
    <t>Plant and Equipment (Tables)</t>
  </si>
  <si>
    <t>Schedule of plant and equipment</t>
  </si>
  <si>
    <t xml:space="preserve">June 30, 2019 December 31, 2018
Cost Accumulated
depreciation and
impairment Net book Net book
Laboratory equipment $ 3,259,692 $ (1,590,305 ) $ 1,669,387 $ 1,248,268
Computer software 1,248,433 (939,083 ) 309,350 648,578
Computer equipment 112,634 (78,801 ) 33,834 44,234
Leasehold improvements 75,511 (49,578 ) 25,932 41,765
$ 4,696,270 $ (2,657,767 ) $ 2,038,503 $ 1,982,845 </t>
  </si>
  <si>
    <t>Leases (Tables)</t>
  </si>
  <si>
    <t>Schedule of weighted average discount rates for operating and finance leases</t>
  </si>
  <si>
    <t>Operating leases 9.0 %
Finance leases 8.8 %</t>
  </si>
  <si>
    <t>Schedule of right of use assets</t>
  </si>
  <si>
    <t xml:space="preserve">June 30,
Non-current assets
Right of use assets, operating leases, net of amortization $ 605,612
Right of use assets, finance leases, net of depreciation – included in plant and equipment $ 649,609 </t>
  </si>
  <si>
    <t>Schedule of total lease cost</t>
  </si>
  <si>
    <t xml:space="preserve">Six months
Operating lease expense $ 94,040
Finance lease expense
Depreciation of capitalized finance lease assets 56,309
Interest expense on finance lease liabilities 26,129
Total lease cost $ 176,478 </t>
  </si>
  <si>
    <t>Schedule of finance and operating lease maturity liability</t>
  </si>
  <si>
    <t>Amount
Remainder of 2019 $ 355,999
2020 378,827
2021 29,965
Total undiscounted minimum future lease payments 764,791
Imputed interest (65,482 )
Total finance lease liability $ 699,309
Disclosed as:
Current portion $ 493,052
Non-current portion 206,257
$ 699,309
Amount
Remainder of 2019 $ 124,317
2020 242,166
2021 247,264
2022 83,231
Total undiscounted minimum future lease payments 696,978
Imputed interest (90,177 )
Total operating lease liability $ 606,801
Disclosed as:
Current portion $ 187,422
Non-current portion 419,379
$ 606,801</t>
  </si>
  <si>
    <t>Other Payables and Accrued Expenses (Tables)</t>
  </si>
  <si>
    <t>Schedule of other payables and accrued expenses</t>
  </si>
  <si>
    <t xml:space="preserve">June 30, 2019 December 31,
Bonus accrual $ 681,425 $ 508,550
Payroll liabilities 49,861 275,001
Severance cost accrual - 30,541
Other 361,651 108,365
$ 1,092,937 $ 922,457 </t>
  </si>
  <si>
    <t>Deferred Revenue (Tables)</t>
  </si>
  <si>
    <t>Schedule of deferred revenue</t>
  </si>
  <si>
    <t xml:space="preserve">June 30, December 31,
Opening balance $ 5,090,210 $ 219,828
Cash received in advance 2,914,699 9,249,998
Revenue recognized (3,498,034 ) (4,379,616 )
$ 4,506,875 $ 5,090,210 </t>
  </si>
  <si>
    <t>Deferred Purchase Consideration (Tables)</t>
  </si>
  <si>
    <t>Schedule of deferred purchase consideration</t>
  </si>
  <si>
    <t xml:space="preserve">June 30, December 31,
Deferred purchase consideration
Opening balance $ 9,754,071 $ 9,856,458
Interest due on deferred purchase consideration 99,168 126,576
Repayment (182,857 ) (228,963 )
Closing balance 9,670,382 9,754,071
Present value discount on future payments
Opening balance (1,118,261 ) (1,417,336 )
Imputed interest expense 131,154 299,075
Closing balance (987,107 ) (1,118,261 )
Deferred purchase consideration, net $ 8,683,275 $ 8,635,810
Disclosed as follows:
Short-term portion $ 2,850,000 $ 2,450,000
Accrued interest 70,382 54,071
Long-term portion 5,762,893 6,131,739
Deferred purchase consideration, net $ 8,683,275 $ 8,635,810 </t>
  </si>
  <si>
    <t>Bridge Notes Payable (Tables)</t>
  </si>
  <si>
    <t>Schedule of bridge notes</t>
  </si>
  <si>
    <t xml:space="preserve">June 30, December 31,
Bridge note liability
Opening balance $ 311,507 $ -
Bridge notes raised - 500,000
Interest accrued 14,877 19,123
Repayment - (207,616 )
Closing balance 326,384 311,507
Discount on bridge notes
Opening balance (45,359 ) -
Fair value of warrants issued - (116,485 )
Amortization of bridge note discount 36,111 71,126
Closing balance (9,248 ) (45,359 )
Bridge notes, net $ 317,136 $ 266,148
Disclosed as follows:
Short-term portion $ 290,752 $ 254,641
Accrued interest 26,384 11,507
$ 317,136 $ 266,148 </t>
  </si>
  <si>
    <t>Term Loan Payable (Tables)</t>
  </si>
  <si>
    <t>Schedule of term loans</t>
  </si>
  <si>
    <t xml:space="preserve">June 30, 2019 December 31,
Term Loan
Opening balance $ 15,408,897 $ -
Term loan issued - 15,250,000
Interest accrued 938,735 627,330
Repayments (942,717 ) (468,433 )
Closing balance 15,404,915 15,408,897
Debt discount
Opening balance (2,544,304 ) -
Debt issuance costs 5,319 (1,006,944 )
Fair value of warrants - (1,746,065 )
Amortization of debt discount 319,608 208,705
Closing balance (2,219,377 ) (2,544,304 )
Term Loan, net $ 13,185,538 $ 12,864,593
Disclosed as follows:
Accrued interest $ 154,915 $ 158,897
Long-term portion 13,030,623 12,705,696
$ 13,185,538 $ 12,864,593 </t>
  </si>
  <si>
    <t>Convertible Loan Payable (Tables)</t>
  </si>
  <si>
    <t>Schedule of convertible debt</t>
  </si>
  <si>
    <t xml:space="preserve">December 31,
Convertible debt
Opening balance $ 10,108,333
Interest accrued 866,667
Early settlement penalty 200,000
Repayments (11,175,000 )
Closing balance -
Debt discount
Opening balance (4,138,206 )
Amortization of debt discount 950,163
Release of debt discount on extinguishment of convertible debt 3,188,043
Closing balance -
Convertible debt, net $ - </t>
  </si>
  <si>
    <t>Derivative Liability (Tables)</t>
  </si>
  <si>
    <t>Schedule of assumptions were used in the Black-Scholes valuation model</t>
  </si>
  <si>
    <t>Six
months
Calculated stock price $ 3.50
Risk free interest rate 1.7 to 2.3 %
Valuation period 2.9
to 6.2 years
expected volatility of underlying stock 60.1% to 82.2 %
Expected dividend rate 0 %</t>
  </si>
  <si>
    <t>Schedule of the movement on derivative liability</t>
  </si>
  <si>
    <t xml:space="preserve">June 30, December 31,
Opening balance $ 5,178,598 $ 4,168,964
Derivative liability on warrants issued to term loan
note holders and series C preferred stockholders - 3,604,728
Extinguishment of derivative liability on convertible debt - (3,890,826 )
Mark-to-market adjustment (712,020 ) 1,295,732
Closing balance $ 4,466,578 $ 5,178,598 </t>
  </si>
  <si>
    <t>Warrants (Tables)</t>
  </si>
  <si>
    <t>Schedule of warrant activity</t>
  </si>
  <si>
    <t xml:space="preserve">Number of shares Exercise Weighted
Outstanding January 1, 2018 3,179,784 $ 3.50
to $4.20 $ 3.50
Granted 1,598,539 3.50 3.50
Forfeited/cancelled (75,000 ) 4.20 4.20
Exercised - - -
Outstanding December 31, 2018 4,703,323 3.50 to 3.85 3.51
Granted - - -
Forfeited/cancelled - - -
Exercised - - -
Outstanding March 31, 2019 4,703,323 $ 3.50
to $3.85 $ 3.51 </t>
  </si>
  <si>
    <t>Schedule of warrants outstanding and exercisable</t>
  </si>
  <si>
    <t xml:space="preserve">Warrants outstanding Warrants exercisable
Exercise price Number of shares Weighted Weighted Number of shares Weighted
$ 3.50 4,559,922 3.34 4,559,922
$ 3.85 143,401 1.25 143,401
4,703,323 3.27 $ 3.51 4,703,323 $ 3.51 </t>
  </si>
  <si>
    <t>Stock Options (Tables)</t>
  </si>
  <si>
    <t>Schedule of stock option activity</t>
  </si>
  <si>
    <t xml:space="preserve">Number of shares Exercise price per share Weighted average exercise
price
Outstanding January 1, 2018 1,419,959 $
0.40 to $11.42 $ 3.59
Granted 1,005,000 3.50 3.50
Forfeited/cancelled (113,946 ) 3.50 (3.50 )
Exercised - - -
Outstanding December 31, 2018 2,311,013 0.40 to 11.42 3.55
Granted 628,883 3.50 3.50
Forfeited/cancelled (22,986 ) 3.50 to 5.00 4.15
Exercised - - -
Outstanding June 30, 2019 2,916,910 $
0.40 to $11.42 $ 3.54 </t>
  </si>
  <si>
    <t>Schedule information about stock options outstanding</t>
  </si>
  <si>
    <t xml:space="preserve">Options outstanding Options exercisable
Exercise price Number of shares Weighted average remaining years Weighted Number of shares Weighted average exercise
price
$ 0.40 15,000 2.84 15,000
$ 3.00 312,500 3.71 312,500
$ 3.50 2,446,119 8.59 1,361,230
$ 4.00 8,791 0.53 8,791
$ 5.00 118,500 1.63 118,500
$ 11.42 16,000 2.18 16,000
2,916,910 7.69 $ 3.54 1,832,021 $ 3.56 </t>
  </si>
  <si>
    <t>Interest Expense (Tables)</t>
  </si>
  <si>
    <t>Schedule of interest expense</t>
  </si>
  <si>
    <t>Three months Three months Six months Six months
Imputed interest $ (65,577 ) $ (74,769 ) $ (131,154 ) $ (149,538 )
Debt discount (179,450 ) (358,625 ) (355,719 ) (694,010 )
Interest expense (545,797 ) (357,816 ) (1,078,791 ) (706,845 )
Other (242 ) - (242 ) (539 )
$ (791,066 ) $ (791,210 ) $ (1,565,906 ) $ (1,550,932 )</t>
  </si>
  <si>
    <t>Net Loss Per Common Share (Tables)</t>
  </si>
  <si>
    <t>Schedule of computation of diluted loss per shares anti-dilutive</t>
  </si>
  <si>
    <t xml:space="preserve">Three months Three months Six months Six months
Stock options 2,916,910 1,382,945 2,916,910 1,382,945
Warrants 4,703,323 3,704,775 4,703,323 3,704,775
Convertible securities 799,989 3,457,134 799,989 3,457,134
8,420,222 8,544,854 8,420,222 8,544,854 </t>
  </si>
  <si>
    <t>Accounting Policies and Estimates (Details) - USD ($)</t>
  </si>
  <si>
    <t>Summary of total revenues by customer type</t>
  </si>
  <si>
    <t>Total revenues</t>
  </si>
  <si>
    <t>Commercial revenues [Member]</t>
  </si>
  <si>
    <t>Government grants [Member]</t>
  </si>
  <si>
    <t>Accounting Policies and Estimates (Details Textual)</t>
  </si>
  <si>
    <t>Jun. 30, 2019USD ($)</t>
  </si>
  <si>
    <t>Jun. 30, 2018USD ($)</t>
  </si>
  <si>
    <t>Jun. 30, 2019USD ($)Investors</t>
  </si>
  <si>
    <t>Dec. 31, 2018USD ($)</t>
  </si>
  <si>
    <t>Dec. 31, 2017USD ($)</t>
  </si>
  <si>
    <t>Accounting Policies and Estimates (Textual)</t>
  </si>
  <si>
    <t>Cash balances insured by FDIC</t>
  </si>
  <si>
    <t>Cash balances uninsured by FDIC</t>
  </si>
  <si>
    <t>Balance of receivables provision</t>
  </si>
  <si>
    <t>Bad debt provision</t>
  </si>
  <si>
    <t>Concentration risk, percentage</t>
  </si>
  <si>
    <t>80.70%</t>
  </si>
  <si>
    <t>71.00%</t>
  </si>
  <si>
    <t>Number of customers | Investors</t>
  </si>
  <si>
    <t>Description of accounting standards</t>
  </si>
  <si>
    <t>(1) whether any expired or existing contracts are or contain leases, (2) lease classification for any expired or existing leases, and (3) initial direct costs for any existing leases. The adoption of the new standard resulted in the recording of a right-of-use asset and a lease liability on the consolidated balance sheet on January 1, 2019 of $59,682 and the subsequent amortization of the asset and the lease liability of $59,682. The adoption of ASU 2016-02, as amended, has had no impact on the unaudited condensed consolidated statements of operations or unaudited condensed consolidated statements of cash flows.</t>
  </si>
  <si>
    <t>Going Concern (Details) - USD ($)</t>
  </si>
  <si>
    <t>12 Months Ended</t>
  </si>
  <si>
    <t>Going Concern (Textual)</t>
  </si>
  <si>
    <t>Working capital</t>
  </si>
  <si>
    <t>UpfrontPayment</t>
  </si>
  <si>
    <t>Collaboration Agreement [Member]</t>
  </si>
  <si>
    <t>Prepaid Expenses and Other Current Assets (Details) - USD ($)</t>
  </si>
  <si>
    <t>Prepaid insurance</t>
  </si>
  <si>
    <t>Prepaid maintenance</t>
  </si>
  <si>
    <t>Prepaid subscriptions</t>
  </si>
  <si>
    <t>Intangible Assets (Details) - USD ($)</t>
  </si>
  <si>
    <t>Summary of intangible assets</t>
  </si>
  <si>
    <t>Cost</t>
  </si>
  <si>
    <t>Amortization and Impairment</t>
  </si>
  <si>
    <t>Net book value</t>
  </si>
  <si>
    <t>Cell lines [Member]</t>
  </si>
  <si>
    <t>Discovery platform [Member]</t>
  </si>
  <si>
    <t>Trade names and trademarks [Member]</t>
  </si>
  <si>
    <t>Assembled workforce [Member]</t>
  </si>
  <si>
    <t>Patents [Member]</t>
  </si>
  <si>
    <t>Intangible Assets (Details 1)</t>
  </si>
  <si>
    <t>Remainder of 2019</t>
  </si>
  <si>
    <t>2020</t>
  </si>
  <si>
    <t>2021</t>
  </si>
  <si>
    <t>2022</t>
  </si>
  <si>
    <t>2023 and thereafter</t>
  </si>
  <si>
    <t>Intangible Assets (Details Textual) - USD ($)</t>
  </si>
  <si>
    <t>Intangible Assets (Textual)</t>
  </si>
  <si>
    <t>Intangible assets</t>
  </si>
  <si>
    <t>Discovery Platform [Member]</t>
  </si>
  <si>
    <t>Trade name and trademarks [Member]</t>
  </si>
  <si>
    <t>Assembled Workforce [Member]</t>
  </si>
  <si>
    <t>Assembled workforce expected useful life</t>
  </si>
  <si>
    <t>10 years</t>
  </si>
  <si>
    <t>Method for Detecting Binding Events [Member]</t>
  </si>
  <si>
    <t>Expiration date of patents, description</t>
  </si>
  <si>
    <t>U.S. patent that is expected to expire in about 2021.</t>
  </si>
  <si>
    <t>Flow Method and Apparatus for Screening Chemicals [Member]</t>
  </si>
  <si>
    <t>The U.S., Europe, Japan and Singapore, such patents are expected to expire in 2022.</t>
  </si>
  <si>
    <t>Method and Apparatus for Detecting Chemical Binding [Member]</t>
  </si>
  <si>
    <t>10 issued patents in the U.S., Europe, Japan and Singapore; such patents are expected to expire in 2023.</t>
  </si>
  <si>
    <t>Drug Development and Manufacturing [Member]</t>
  </si>
  <si>
    <t>Advanced Drug Development and Manufacturing [Member]</t>
  </si>
  <si>
    <t>20 issued foreign patents, in Europe, Japan, and Hong Kong, expected to expire in about 2026, and a pending application in the U.S. which, if issued, is expected to expire between 2021-2026.</t>
  </si>
  <si>
    <t>Well Plate/Apparatus for Preparing Samples for Measurement [Member]</t>
  </si>
  <si>
    <t>Issued over 15 issued patents in the U.S. Europe, and Japan, which are expected to expire in about 2028, and a pending application in the U.S. which, if issued, is also expected to expire in 2028.</t>
  </si>
  <si>
    <t>Method and Apparatus for Measuring Protein Post Translational Modification [Member]</t>
  </si>
  <si>
    <t>Expected to expire in about 2028 and pending applications in U.S. and Japan, which, if issued, are also expected to expire in about 2028.</t>
  </si>
  <si>
    <t>Method and Apparatus for Measuring Analyte Transport Across Barriers [Member]</t>
  </si>
  <si>
    <t>Includes 3 issued U.S. patents and issued patents in China and Hong Kong, which are expected to expire in about 2030/2031, and pending applications in U.S., Europe, and China, which, if issued, are also expected to expire in about 2030.</t>
  </si>
  <si>
    <t>Method for Analysis Using X-Ray Fluorescence [Member]</t>
  </si>
  <si>
    <t>4 issued U.S. patents, which is expected to expire in 2031, and a pending U.S. patent application which, if issued, is expected to expire in 2031.</t>
  </si>
  <si>
    <t>Plant and Equipment (Details) - USD ($)</t>
  </si>
  <si>
    <t>Components of plant and equipment</t>
  </si>
  <si>
    <t>Accumulated depreciation and impairment</t>
  </si>
  <si>
    <t>Computer software [Member]</t>
  </si>
  <si>
    <t>Laboratory equipment [Member]</t>
  </si>
  <si>
    <t>Computer equipment [Member]</t>
  </si>
  <si>
    <t>Leasehold improvements [Member]</t>
  </si>
  <si>
    <t>Plant and Equipment (Details Textual) - USD ($)</t>
  </si>
  <si>
    <t>Plant and Equipment (Textual)</t>
  </si>
  <si>
    <t>Leases (Details)</t>
  </si>
  <si>
    <t>Weighted average discount rates of operating and finance leases</t>
  </si>
  <si>
    <t>Operating leases</t>
  </si>
  <si>
    <t>9.00%</t>
  </si>
  <si>
    <t>Finance leases</t>
  </si>
  <si>
    <t>8.80%</t>
  </si>
  <si>
    <t>Leases (Details 1) - USD ($)</t>
  </si>
  <si>
    <t>Non-current assets</t>
  </si>
  <si>
    <t>Right of use assets, operating leases, net of amortization</t>
  </si>
  <si>
    <t>Right of use assets, finance leases, net of depreciation - included in plant and equipment</t>
  </si>
  <si>
    <t>Leases (Details 2)</t>
  </si>
  <si>
    <t>Operating lease expense</t>
  </si>
  <si>
    <t>Finance lease expense</t>
  </si>
  <si>
    <t>Depreciation of capitalized finance lease assets</t>
  </si>
  <si>
    <t>Interest expense on finance lease liabilities</t>
  </si>
  <si>
    <t>Total lease cost</t>
  </si>
  <si>
    <t>Leases (Details 3) - USD ($)</t>
  </si>
  <si>
    <t>Total finance lease liability</t>
  </si>
  <si>
    <t>Finance Leases [Member]</t>
  </si>
  <si>
    <t>Total undiscounted minimum future lease payments</t>
  </si>
  <si>
    <t>Imputed interest</t>
  </si>
  <si>
    <t>Disclosed as:</t>
  </si>
  <si>
    <t>Current portion</t>
  </si>
  <si>
    <t>Non-current portion</t>
  </si>
  <si>
    <t>Operating Leases [Member]</t>
  </si>
  <si>
    <t>Leases (Details Textual)</t>
  </si>
  <si>
    <t>1 Months Ended</t>
  </si>
  <si>
    <t>Jan. 24, 2019</t>
  </si>
  <si>
    <t>Apr. 30, 2019</t>
  </si>
  <si>
    <t>Leases (Textual)</t>
  </si>
  <si>
    <t>Weighted average discount rates for office equipment operating leases</t>
  </si>
  <si>
    <t>Finance lease, description</t>
  </si>
  <si>
    <t>The Company acquired laboratory equipment on January 24, 2019 for a purchase consideration of $613,958 and a two year maintenance contract associated with the equipment of $50,341 in terms of a deferred purchase arrangement. The total amount funded by the vendor was $655,133 repayable in twenty-four equal monthly installments of $29,965.</t>
  </si>
  <si>
    <t>Third Party Lenders [Member]</t>
  </si>
  <si>
    <t>Incremental borrowing rate</t>
  </si>
  <si>
    <t>9.78%</t>
  </si>
  <si>
    <t>Office equipment leases [Member]</t>
  </si>
  <si>
    <t>6.14%</t>
  </si>
  <si>
    <t>43.10%</t>
  </si>
  <si>
    <t>Office equipment leases [Member] | Minimum [Member]</t>
  </si>
  <si>
    <t>Interest rate of office equipment leases</t>
  </si>
  <si>
    <t>23.00%</t>
  </si>
  <si>
    <t>Office equipment leases [Member] | Maximum [Member]</t>
  </si>
  <si>
    <t>50.00%</t>
  </si>
  <si>
    <t>Other Payables and Accrued Expenses (Details) - USD ($)</t>
  </si>
  <si>
    <t>Accounts Payable and Accrued Liabilities, Current [Abstract]</t>
  </si>
  <si>
    <t>Bonus accrual</t>
  </si>
  <si>
    <t>Payroll liabilities</t>
  </si>
  <si>
    <t>Severance cost accrual</t>
  </si>
  <si>
    <t>Other</t>
  </si>
  <si>
    <t>Other Payables and Accrued Expenses (Details Textual)</t>
  </si>
  <si>
    <t>Expiry date of severance payment period</t>
  </si>
  <si>
    <t>Jan. 31,
		2019</t>
  </si>
  <si>
    <t>Deferred Revenue (Details) - USD ($)</t>
  </si>
  <si>
    <t>Opening balance</t>
  </si>
  <si>
    <t>Cash received in advance</t>
  </si>
  <si>
    <t>Revenue recognized</t>
  </si>
  <si>
    <t>Deferred Revenue (Details Textual) - USD ($)</t>
  </si>
  <si>
    <t>Dec. 04, 2018</t>
  </si>
  <si>
    <t>Deferred Revenue (Textual)</t>
  </si>
  <si>
    <t>Upfront Payment</t>
  </si>
  <si>
    <t>Roche Ltd. [Member]</t>
  </si>
  <si>
    <t>Deferred Purchase Consideration (Details) - USD ($)</t>
  </si>
  <si>
    <t>Interest due on deferred purchase consideration</t>
  </si>
  <si>
    <t>Repayment</t>
  </si>
  <si>
    <t>Closing balance</t>
  </si>
  <si>
    <t>Present value discount on future payments</t>
  </si>
  <si>
    <t>Imputed interest expense</t>
  </si>
  <si>
    <t>Disclosed as follows:</t>
  </si>
  <si>
    <t>Short-term portion</t>
  </si>
  <si>
    <t>Long-term portion</t>
  </si>
  <si>
    <t>Deferred Purchase Consideration (Details Textual)</t>
  </si>
  <si>
    <t>Pfizer Research [Member]</t>
  </si>
  <si>
    <t>Deferred Purchase Consideration (Textual)</t>
  </si>
  <si>
    <t>Deferred purchase consideration, description</t>
  </si>
  <si>
    <t>The Company amended its agreement with Pfizer Research (NC), Inc. ("the Second Amendment"), whereby the Company, at its option, may defer payment of any amount exceeding $50,000 of the minimum additional purchase price consideration of $250,000 per quarter until December 31, 2018 such that the Company is only required to pay $50,000 per quarter for the quarters ended March 2017 to December 2018. Deferred purchase consideration bears interest at a rate of 12.5% per annum, which interest is payable quarterly. The deferred purchase consideration in terms of this agreement is payable, together with the deferred purchase consideration for the quarter ended March 31, 2019, as one lump sum. The Second Amendment also provides that if there is an Insolvency Event (as such term is defined in the Second Amendment) prior to the time that Pfizer Research (NC), Inc. has received the Maximum Earn Out Payment, then upon such Insolvency Event, the full amount of any Earn Out Shortfall (the difference between the Maximum Earn Out Payment and the amount of all Earn Out Payments paid to date) shall be due and payable without further notice, demand or presentment for payment. The minimum deferred purchase consideration of $50,000 for the quarters ended March 31, 2017 through December 31, 2018 were paid.</t>
  </si>
  <si>
    <t>Earn Out Payment [Member]</t>
  </si>
  <si>
    <t>The Company is obligated to pay additional purchase price consideration calculated at the greater of (i) 10% (ten percent) of gross revenues per quarter (exclusive of revenue paid by Sanofi to Icagen-T and revenue generated by Icagen-T) and (ii) $250,000 per quarter up to an aggregate maximum of $10,000,000. These earn out payments are payable quarterly, 60 days after the completion of each calendar quarter. There are no indications that the Company will not meet the maximum earn out payment.</t>
  </si>
  <si>
    <t>Bridge Notes Payable (Details) - USD ($)</t>
  </si>
  <si>
    <t>Bridge note liability</t>
  </si>
  <si>
    <t>Bridge notes raised</t>
  </si>
  <si>
    <t>Interest accrued</t>
  </si>
  <si>
    <t>Discount on bridge notes</t>
  </si>
  <si>
    <t>Fair value of warrants issued</t>
  </si>
  <si>
    <t>Amortization of bridge note discount</t>
  </si>
  <si>
    <t>Bridge notes, net</t>
  </si>
  <si>
    <t>Disclosed, net</t>
  </si>
  <si>
    <t>Bridge Notes Payable (Details Textual)</t>
  </si>
  <si>
    <t>Aug. 13, 2018USD ($)Investors$ / sharesshares</t>
  </si>
  <si>
    <t>Dec. 28, 2018USD ($)</t>
  </si>
  <si>
    <t>Bridge Notes Payable (Textual)</t>
  </si>
  <si>
    <t>Bridge notes</t>
  </si>
  <si>
    <t>Bridge Note Offering [Member]</t>
  </si>
  <si>
    <t>Exercise price | $ / shares</t>
  </si>
  <si>
    <t>Term of warrants</t>
  </si>
  <si>
    <t>5 years</t>
  </si>
  <si>
    <t>Number of units sold | Investors</t>
  </si>
  <si>
    <t>Number of units price amount</t>
  </si>
  <si>
    <t>Description of warrants</t>
  </si>
  <si>
    <t>The Company closed the first tranche of its note and warrant offering of a maximum of one hundred fifty (150) units and entered into a Securities Purchase Agreement (the "Purchase Agreement") with four accredited investors, which included a trust of which one member of the Company's Board of Directors is the trustee and two other members of the Board of Directors (the "Purchasers"), pursuant to which the Company issued to the Purchasers an aggregate of fifty (50) units, at a purchase price of $10,000 per unit, each unit consisting of: (i) the Company's 10% Subordinated Promissory Note in the principal amount of $10,000 due on the earlier of: (x) the date that is twelve (12) months after its issue date or (y) the Company's receipt of the proceeds of funding from its next collaboration/partnership (the "Note") and (ii) a five year warrant to purchase 1,500 shares of common stock of the Company for each $10,000 Note investment of the Company at an exercise price of $3.50 per share (the "Warrant"). An aggregate of $500,000 in principal amount of Notes and Warrants to purchase an aggregate of 75,000 shares of common stock were sold at the closing. The gross cash proceeds to the Company from the sale of the fifty (50) units was $500,000.</t>
  </si>
  <si>
    <t>Bridge notes interest</t>
  </si>
  <si>
    <t>Principal amount</t>
  </si>
  <si>
    <t>Common stock to acquire shares of warrants | shares</t>
  </si>
  <si>
    <t>Number of investors | Investors</t>
  </si>
  <si>
    <t>Term Loan Payable (Details) - USD ($)</t>
  </si>
  <si>
    <t>Term loan issued</t>
  </si>
  <si>
    <t>Repayments</t>
  </si>
  <si>
    <t>Debt discount</t>
  </si>
  <si>
    <t>Debt issuance costs</t>
  </si>
  <si>
    <t>Fair value of warrants</t>
  </si>
  <si>
    <t>Term Loan, net</t>
  </si>
  <si>
    <t>Term Loan</t>
  </si>
  <si>
    <t>Term Loan Payable (Details Textual) - USD ($)</t>
  </si>
  <si>
    <t>May 15, 2017</t>
  </si>
  <si>
    <t>Aug. 31, 2018</t>
  </si>
  <si>
    <t>Mar. 31, 2019</t>
  </si>
  <si>
    <t>Term Loan Payable (Textual)</t>
  </si>
  <si>
    <t>Common stock, par value per share</t>
  </si>
  <si>
    <t>GPB three year Senior Secured Convertible Note [Member]</t>
  </si>
  <si>
    <t>Term loan amount</t>
  </si>
  <si>
    <t>Bearing interest rate</t>
  </si>
  <si>
    <t>13.00%</t>
  </si>
  <si>
    <t>Icagen-T Term Loan [Member]</t>
  </si>
  <si>
    <t>Percentage of aggregate principal amount</t>
  </si>
  <si>
    <t>4.00%</t>
  </si>
  <si>
    <t>Percentage of non refundable closing fee</t>
  </si>
  <si>
    <t>2.00%</t>
  </si>
  <si>
    <t>Non refundable closing fee</t>
  </si>
  <si>
    <t>Lenders credit agreements, description</t>
  </si>
  <si>
    <t>The Credit Agreements also contain covenants requiring that the Company and its subsidiaries maintain cash and cash equivalents held in one or more accounts subject to the first priority perfected security interests of the lenders under the Credit Agreements of not less than (a) $1,000,000 following the Closing Date until March 31, 2019, and (b) $1,500,000 at all times thereafter. In addition, the Credit Agreements provide for specified quarterly minimum consolidated net revenue covenants of the Company and its subsidiaries for the trailing twelve month period ended on each such calculation date during the term of the Credit Agreements.</t>
  </si>
  <si>
    <t>Paid total loan outstanding amounts</t>
  </si>
  <si>
    <t>Warrant to purchase shares of common stock</t>
  </si>
  <si>
    <t>Icagen-T Term Loan [Member] | GPB three year Senior Secured Convertible Note [Member]</t>
  </si>
  <si>
    <t>Terms loan maturity date</t>
  </si>
  <si>
    <t>May 15,
		2020</t>
  </si>
  <si>
    <t>Credit Agreements [Member]</t>
  </si>
  <si>
    <t>Exercise price</t>
  </si>
  <si>
    <t>Icagen Term Loan [Member]</t>
  </si>
  <si>
    <t>Aug. 31,
		2022</t>
  </si>
  <si>
    <t>1.00%</t>
  </si>
  <si>
    <t>Libor percentage</t>
  </si>
  <si>
    <t>(i) the London Interbank Offered Rate (LIBOR) for one month periods and (ii) two and one-quarter percent (2.25%), plus an applicable margin rate of 9.75% per annum (the "Interest Rate").</t>
  </si>
  <si>
    <t>Term loan, description</t>
  </si>
  <si>
    <t>(i) on or prior to the first anniversary of the Closing Date, 12% of the aggregate outstanding principal amount of the Term Loan being prepaid, (ii) following the first anniversary or the Closing Date, but on or prior to the second anniversary of the Closing Date, 8% of the aggregate outstanding principal amount of the Term Loan being prepaid, and (iii) at any time after the second anniversary of the Closing Date and on or prior to the third anniversary of the Closing Date, 3% of the aggregate outstanding principal amount of the Term Loan being prepaid.</t>
  </si>
  <si>
    <t>Icagen Credit Agreement [Member]</t>
  </si>
  <si>
    <t>The Company’s and the Subsidiaries’ obligations under the Icagen Credit Agreement are secured by (i) a first priority lien on all of the existing and after acquired tangible and intangible assets, including intellectual property, of the Company and the Subsidiaries, and (ii) a pledge of 100% of the Company’s equity interests in the Subsidiaries (excluding Icagen-T with respect to the Icagen Credit Agreement). In addition, pursuant to the terms and conditions of the Security Agreement, dated August 31, 2018, among Icagen-T, the Company, the Subsidiaries and Perceptive (the “Icagen-T Security Agreement”), Icagen-T’s, the Company’s and the Subsidiaries’ obligations under the Icagen-T Credit Agreement are secured by (i) a first priority lien on all of the existing and after acquired tangible and intangible assets, including intellectual property, of the Company and the Subsidiaries other than real estate for which they have a second priority lien, and (ii) a pledge of 100% of the Company’s equity interests in the Subsidiaries.</t>
  </si>
  <si>
    <t>10.00%</t>
  </si>
  <si>
    <t>Warrant exercisable period</t>
  </si>
  <si>
    <t>7 years</t>
  </si>
  <si>
    <t>The Securities Act of 1933, as amended (the "Securities Act"), pursuant to a registration statement on Form S-3 (or any successor form), then upon the request of the holder(s) of at least 51% of the Warrants and/or shares of Common Stock issuable thereunder (the "Majority Holders"), the Company is obligated, among other things, to (i) file a registration statement on Form S-1 with the U.S. Securities and Exchange Commission (the "SEC") within 90 days following the date on which the request is given for purposes of registering the shares of Common Stock issuable upon exercise of the Warrants, (ii) use its commercially reasonable efforts to have the registration statement declared effective by the SEC as soon as practicable after filing, subject to any cut backs requested by the SEC, and (iii) maintain the registration until all registerable securities may be sold pursuant to Rule 144 under the Securities Act, without restriction as to volume. In addition, at all times after a Qualifying PO, the Company shall use its commercially reasonable efforts to qualify and remain qualified to register securities under the Securities Act pursuant to a registration statement on Form S-3 or any successor form thereto. At any time commencing nine (9) months after such time as the Company shall have qualified for the use of a registration statement on Form S-3, the Majority Holder(s) shall have the right to request registration on Form S-3 or any similar short-form registration.</t>
  </si>
  <si>
    <t>Convertible Loan Payable (Details)</t>
  </si>
  <si>
    <t>Convertible debt</t>
  </si>
  <si>
    <t>Early settlement penalty</t>
  </si>
  <si>
    <t>Release of debt discount on extinguishment of convertible debt</t>
  </si>
  <si>
    <t>Convertible debt, net</t>
  </si>
  <si>
    <t>Convertible Loan Payable (Details Textual) - USD ($)</t>
  </si>
  <si>
    <t>May 31, 2017</t>
  </si>
  <si>
    <t>Purchaser Warrant [Member]</t>
  </si>
  <si>
    <t>Convertible Debt (Textual)</t>
  </si>
  <si>
    <t>Maturity date</t>
  </si>
  <si>
    <t>May 15,
		2022</t>
  </si>
  <si>
    <t>Exercise price of stock</t>
  </si>
  <si>
    <t>Warrants exercisable to purchase common stock, shares</t>
  </si>
  <si>
    <t>Icagen-T Note [Member]</t>
  </si>
  <si>
    <t>Note convert, description</t>
  </si>
  <si>
    <t>A holder of the Purchaser Warrant would not have the right to exercise any portion of the Purchaser Warrant if such holder, together with its affiliates, would beneficially own in excess of 4.99% of the number of shares of the common stock outstanding immediately after giving effect to its conversion (the "Beneficial Ownership Limitation"). A holder of the Purchaser Warrant could adjust the Beneficial Ownership Limitation upon not less than 61 days' prior notice to the Company, provided that such Beneficial Ownership Limitation in no event could exceed 9.99%.</t>
  </si>
  <si>
    <t>Third Party [Member]</t>
  </si>
  <si>
    <t>Accrued but unpaid interest amount</t>
  </si>
  <si>
    <t>Principal amount of term loans term loans</t>
  </si>
  <si>
    <t>Redemption cash payment</t>
  </si>
  <si>
    <t>Aggregate principal outstanding amount</t>
  </si>
  <si>
    <t>Convertible Debt [Member] | Icagen-T [Member]</t>
  </si>
  <si>
    <t>Securities purchase agreement, description</t>
  </si>
  <si>
    <t>(i) the Company issued to the Purchaser a three year Senior Secured Convertible Note ("Company Note"), which was to mature on May 15, 2020, and bore interest at the rate of 13% per annum, in the aggregate principal amount of $2,000,000 for cash proceeds of $1,920,000 after an original issue discount of $80,000, before deal related expenses; and (ii) Icagen-T issued to the Purchaser a three year Senior Secured Convertible Note ("Icagen-T Note"), which was to mature on May 15, 2020, and bore interest at the rate of 13% per annum, in the aggregate principal amount of $8,000,000 for cash proceeds of $7,680,000 after an original issue discount of $320,000, before transaction related expenses.</t>
  </si>
  <si>
    <t>Secured convertible note, rate of interest</t>
  </si>
  <si>
    <t>The Company and Icagen-T, had the right to redeem all or part of each Convertible Note then outstanding, with a minimum prepayment amount of $500,000, at any time upon five (5) business days' notice to the Purchaser by paying an amount in cash equal to: a range between 101% and 103% of the Conversion Amount being redeemed if paid in full and if an Event of Default had occurred and is continuing the Purchaser had the right to require the Company to redeem the Conversion Amount for an amount of cash equal to a range between 116% and 118% of the Conversion Amount being redeemed. The "Conversion Amount" was defined as the sum of (a) the portion of the principal to be converted, redeemed or otherwise with respect to which this determination is being made, (b) all accrued and unpaid Interest with respect to such portion of such principal, (c) all accrued and unpaid late charges with respect to such portion of such principal and such Interest, if any, and (d) all other amounts due hereunder.</t>
  </si>
  <si>
    <t>Aggregate gross cash proceeds</t>
  </si>
  <si>
    <t>Derivative Liability (Details)</t>
  </si>
  <si>
    <t>Jun. 30, 2019$ / shares</t>
  </si>
  <si>
    <t>Derivative [Line Items]</t>
  </si>
  <si>
    <t>Calculated stock price</t>
  </si>
  <si>
    <t>Expected dividend rate</t>
  </si>
  <si>
    <t>0.00%</t>
  </si>
  <si>
    <t>Minimum [Member]</t>
  </si>
  <si>
    <t>Risk free interest rate</t>
  </si>
  <si>
    <t>1.70%</t>
  </si>
  <si>
    <t>Valuation period</t>
  </si>
  <si>
    <t>2 years 1 month 2 days</t>
  </si>
  <si>
    <t>Expected volatility of underlying stock</t>
  </si>
  <si>
    <t>60.10%</t>
  </si>
  <si>
    <t>Maximum [Member]</t>
  </si>
  <si>
    <t>2.30%</t>
  </si>
  <si>
    <t>6 years 2 months 12 days</t>
  </si>
  <si>
    <t>82.20%</t>
  </si>
  <si>
    <t>Derivative Liability (Details 1) - USD ($)</t>
  </si>
  <si>
    <t>Derivative liability on warrants issued to term loan note holders and series C preferred stockholders</t>
  </si>
  <si>
    <t>Extinguishment of derivative liability on convertible debt</t>
  </si>
  <si>
    <t>Mark-to-market adjustment</t>
  </si>
  <si>
    <t>Derivative Liability (Details Textual) - USD ($)</t>
  </si>
  <si>
    <t>Derivative Liability (Textual)</t>
  </si>
  <si>
    <t>Warrants issued in connection with the convertible notes value</t>
  </si>
  <si>
    <t>Derivative liability, description</t>
  </si>
  <si>
    <t>Between April 2018 and August 2018 the Company closed four tranches of the Series C Preferred units, discussed in note 18 below. Each Preferred Series C unit includes warrants exercisable over 28,571 shares of common stock at an initial exercise price of $3.50 per share subject to anti-dilution pricing adjustments and a cash settlement option upon the happening of a fundamental event. This gave rise to a derivative financial liability which was initially valued using a Black Scholes valuation model at $1,858,663.</t>
  </si>
  <si>
    <t>Derivative financial liability</t>
  </si>
  <si>
    <t>Warrant to purchase</t>
  </si>
  <si>
    <t>Preferred Stock (Details) - USD ($)</t>
  </si>
  <si>
    <t>Apr. 03, 2018</t>
  </si>
  <si>
    <t>Preferred Stock (Textual)</t>
  </si>
  <si>
    <t>Accrued dividends</t>
  </si>
  <si>
    <t>Series A 8% convertible, redeemable preferred stock ("Series A Stock") [Member]</t>
  </si>
  <si>
    <t>Series B convertible preferred stock ("Series B Stock") [Member]</t>
  </si>
  <si>
    <t>Series C convertible, redeemable preferred stock ("Series C Stock") [Member]</t>
  </si>
  <si>
    <t>Preferred stock, cumulative dividend at the rate</t>
  </si>
  <si>
    <t>12.00%</t>
  </si>
  <si>
    <t>Stock transaction, description</t>
  </si>
  <si>
    <t>The Company has offered on a best efforts basis up to a maximum of forty (40) units and a minimum of ten (10) units, at a purchase price of $100,000 per unit ("Series C Unit"), each unit consisting of 28,571 shares of Series C Stock, par value $0.001 per share and a seven year Warrant to acquire 28,571 shares of the Company's common stock, par value, $0.001 per share, at an exercise price of $3.50 per share.</t>
  </si>
  <si>
    <t>Conversion price per share</t>
  </si>
  <si>
    <t>Voting rights, description</t>
  </si>
  <si>
    <t>The date and time, or the occurrence of an event, specified by vote or written consent of the holders of at least seventy-five percent (75%) of the outstanding shares of Series C Stock (the "Requisite Holders") (the time of such closing or the date and time specified of the event specified in such vote or written consent is referred to herein as the "Mandatory Conversion Date").</t>
  </si>
  <si>
    <t>Qualifying public offering, description</t>
  </si>
  <si>
    <t>A "Qualifying Public Offering" is defined as the first firm commitment underwritten public offering by the Company on or following the initial issuance date of the Series C Stock in which shares of common stock are sold for its account solely for cash to the public resulting in proceeds to it and/or its subsidiary, Icagen-T, Inc. of no less than $8,000,000 (after deduction only of underwriter discounts and commissions) and where the shares of common stock registered under the Securities Act of 1933, as amended, and sold in such public offering are simultaneously listed and commence trading on a Trading Market (as such term is defined in the Certificate of Designation)</t>
  </si>
  <si>
    <t>Liquidation preference, per share</t>
  </si>
  <si>
    <t>Cash liquidity event, description</t>
  </si>
  <si>
    <t>The holders of the Series C Stock can require the Company to redeem their shares of Series C Stock for a price per share equal to $5.25 subject to adjustments. In addition, the Company has the right to redeem the shares at any time for a price per share equal to $5.25 subject to adjustments. A "Cash Liquidity Event" is defined as the closing of any sale, lease or licensing transaction relating to a single asset or multiple assets other than in the ordinary course of the Company's business, including, but not limited to a sale of a building, sale of biological assets or other upfront payments, resulting in aggregate gross proceeds received by the Company at closing or closings in a transaction or transactions during any twelve (12) month period in excess of $40,000,000.</t>
  </si>
  <si>
    <t>Common Stock (Details) - $ / shares</t>
  </si>
  <si>
    <t>Common Stock (Textual)</t>
  </si>
  <si>
    <t>Warrants (Details) - Warrant [Member] - $ / shares</t>
  </si>
  <si>
    <t>Number of shares</t>
  </si>
  <si>
    <t>Beginning balance</t>
  </si>
  <si>
    <t>Granted</t>
  </si>
  <si>
    <t>Forfeited/cancelled</t>
  </si>
  <si>
    <t>Exercised</t>
  </si>
  <si>
    <t>Ending balance</t>
  </si>
  <si>
    <t>Exercise price per share</t>
  </si>
  <si>
    <t>Beginning balance Minimum</t>
  </si>
  <si>
    <t>Beginning Balance Maximum</t>
  </si>
  <si>
    <t>Ending balance Minimum</t>
  </si>
  <si>
    <t>Ending balance Maximum</t>
  </si>
  <si>
    <t>Weighted average exercise price</t>
  </si>
  <si>
    <t>Beginning Balance</t>
  </si>
  <si>
    <t>Warrants (Details 1) - Warrant [Member]</t>
  </si>
  <si>
    <t>Jun. 30, 2019$ / sharesshares</t>
  </si>
  <si>
    <t>Warrants outstanding, Number of shares | shares</t>
  </si>
  <si>
    <t>Warrants outstanding, Weighted average remaining years</t>
  </si>
  <si>
    <t>3 years 7 days</t>
  </si>
  <si>
    <t>Warrants outstanding, Weighted average exercise price</t>
  </si>
  <si>
    <t>Warrants exercisable, Number of shares | shares</t>
  </si>
  <si>
    <t>Warrants exercisable, Weighted average exercise price</t>
  </si>
  <si>
    <t>Exercise price 3.50 [Member]</t>
  </si>
  <si>
    <t>3 years 1 month 2 days</t>
  </si>
  <si>
    <t>Exercise price 3.85 [Member]</t>
  </si>
  <si>
    <t>1 year</t>
  </si>
  <si>
    <t>Warrants (Details Textual) - USD ($)</t>
  </si>
  <si>
    <t>Aug. 13, 2018</t>
  </si>
  <si>
    <t>Warrants (Textual)</t>
  </si>
  <si>
    <t>Warrants initial price</t>
  </si>
  <si>
    <t>Bridge Loan [Member]</t>
  </si>
  <si>
    <t>Initial exercise price of warrant</t>
  </si>
  <si>
    <t>Options/warrants exercisable, Number of shares</t>
  </si>
  <si>
    <t>Agreegate unit of warrants</t>
  </si>
  <si>
    <t>Agreegate purchase price of warrant</t>
  </si>
  <si>
    <t>Agreegate number of shares issued</t>
  </si>
  <si>
    <t>Warrants term</t>
  </si>
  <si>
    <t>28 Series C Units [Member]</t>
  </si>
  <si>
    <t>Proceeds from issuance public offering</t>
  </si>
  <si>
    <t>Stock Options (Details) - Stock Options [Member] - $ / shares</t>
  </si>
  <si>
    <t>Beginning Balance Minimum</t>
  </si>
  <si>
    <t>Ending Balance</t>
  </si>
  <si>
    <t>Stock Options (Details 1) - Stock Options [Member] - $ / shares</t>
  </si>
  <si>
    <t>Dec. 31, 2017</t>
  </si>
  <si>
    <t>Summary of information about stock options outstanding</t>
  </si>
  <si>
    <t>Exercise Price</t>
  </si>
  <si>
    <t>Options outstanding, Number of shares</t>
  </si>
  <si>
    <t>Options outstanding, Weighted average remaining years</t>
  </si>
  <si>
    <t>7 years 8 months 9 days</t>
  </si>
  <si>
    <t>Options outstanding, Weighted average exercise price</t>
  </si>
  <si>
    <t>Options exercisable, Number of shares</t>
  </si>
  <si>
    <t>Options exercisable, Weighted average exercise price</t>
  </si>
  <si>
    <t>$0.40 [Member]</t>
  </si>
  <si>
    <t>2 years 10 months 3 days</t>
  </si>
  <si>
    <t>$3.00 [Member]</t>
  </si>
  <si>
    <t>3 years 8 months 16 days</t>
  </si>
  <si>
    <t>$3.50 [Member]</t>
  </si>
  <si>
    <t>8 years 7 months 2 days</t>
  </si>
  <si>
    <t>$4.00 [Member]</t>
  </si>
  <si>
    <t>6 months 10 days</t>
  </si>
  <si>
    <t>$5.00 [Member]</t>
  </si>
  <si>
    <t>1 year 7 months 17 days</t>
  </si>
  <si>
    <t>$11.42 [Member]</t>
  </si>
  <si>
    <t>2 years 2 months 5 days</t>
  </si>
  <si>
    <t>Stock Options (Details Textual) - USD ($)</t>
  </si>
  <si>
    <t>Dec. 09, 2015</t>
  </si>
  <si>
    <t>Oct. 31, 2005</t>
  </si>
  <si>
    <t>Stock Options (Textual)</t>
  </si>
  <si>
    <t>Stock option based compensation expense</t>
  </si>
  <si>
    <t>Stock options outstanding, intrinsic value</t>
  </si>
  <si>
    <t>Shares of common stock for issuance upon exercise of grants under plan</t>
  </si>
  <si>
    <t>Share based payment award minimum expiry period</t>
  </si>
  <si>
    <t>Share based payment award maximum expiry period</t>
  </si>
  <si>
    <t>Award vesting period</t>
  </si>
  <si>
    <t>Fair values of options granted during period</t>
  </si>
  <si>
    <t>Weighted-average grant-date fair values of options granted per share</t>
  </si>
  <si>
    <t>Percentage of voting power</t>
  </si>
  <si>
    <t>51.50%</t>
  </si>
  <si>
    <t>2018 Plan [Member]</t>
  </si>
  <si>
    <t>Description of options exercisable</t>
  </si>
  <si>
    <t>The Company granted ten-year options exercisable for 628,883 shares of common stock, at an exercise price of $3.50 per share, under the 2018 Plan. Included in the grant are ten-year options exercisable for 154,616 and 75,267 shares of common stock, at an exercise price of $3.50 per share, with immediate vesting, granted to the Company's Chief Executive Officer and the Company's Chief Scientific Officer, respectively. The remaining the options exercisable for 399,000 shares of common stock were issued to employees of the Company with a three year vesting term.</t>
  </si>
  <si>
    <t>Common stock for issuance upon exercise of grants</t>
  </si>
  <si>
    <t>Employee Stock Option [Member]</t>
  </si>
  <si>
    <t>Unvested options to purchase common stock</t>
  </si>
  <si>
    <t>Total expected unrecognized compensation cost</t>
  </si>
  <si>
    <t>34 months</t>
  </si>
  <si>
    <t>Director [Member]</t>
  </si>
  <si>
    <t>Description of share based payment award</t>
  </si>
  <si>
    <t>The board of directors approved the 2015 Stock Incentive Plan which was approved by the Company's stockholders exercising approximately 50.2% of our voting power.</t>
  </si>
  <si>
    <t>Shares available for future grant under the incentive plan</t>
  </si>
  <si>
    <t>Total shares of common stock</t>
  </si>
  <si>
    <t>Interest Expense (Details) - USD ($)</t>
  </si>
  <si>
    <t>Net Loss Per Common Share (Details) - shares</t>
  </si>
  <si>
    <t>Convertible securities [Member]</t>
  </si>
  <si>
    <t>Summary of dilutive shares exercise of outstanding stock instruments</t>
  </si>
  <si>
    <t>Anti dilutive shares pursuant to the exercise of outstanding stock instruments</t>
  </si>
  <si>
    <t>Stock options [Member]</t>
  </si>
  <si>
    <t>Warrants [Member]</t>
  </si>
  <si>
    <t>Commitments and Contingencies (Details) - USD ($)</t>
  </si>
  <si>
    <t>Nov. 20, 2018</t>
  </si>
  <si>
    <t>Jun. 19, 2017</t>
  </si>
  <si>
    <t>Commitments and Contingencies (Textual)</t>
  </si>
  <si>
    <t>Commitments, description</t>
  </si>
  <si>
    <t>Pursuant to which the Purchaser advanced to the Company and Icagen-T, Inc., the aggregate principal sum of $15,250,000 pursuant to four year senior secured term loans, maturing on August 31, 2022, bearing interest at the rate of one month Libor plus 9.75%, with a minimum rate of 12% per annum (the "Term Loans"). The Term Loans amortize commencing on the last day of each month after August 31, 2020 at an amount equal to $152,500 (1.0% of the aggregate principal amount of $15,250,000).</t>
  </si>
  <si>
    <t>(i) make additional payments in terms of the Asset Purchase and Collaboration Agreement that it entered into on June 26, 2015 with Pfizer including beginning in 2017, a quarterly earn out payment (the "Earn Out Payment") of 10% of revenue earned during the quarter, with a minimum payment of $250,000 per quarter, up to a maximum aggregate payment of $10,000,000, such minimum being reduced to $50,000 for the quarters ending March 2017 to December 2018 and the difference between $250,000 or the quarterly amount paid and the actual calculation of deferred purchase consideration at 10% of gross revenue per quarter is being deferred and paid as one lump sum with the payment being made the quarter ended March 31, 2019, bearing interest at 12.5% per annum, which interest is payable quarterly. The earn out payments are currently being renegotiated with Pfizer Research (NC).</t>
  </si>
  <si>
    <t>Annual base salary</t>
  </si>
  <si>
    <t>Performance bonus payment, percentage</t>
  </si>
  <si>
    <t>35.00%</t>
  </si>
  <si>
    <t>Employee agreement, term</t>
  </si>
  <si>
    <t>4 years</t>
  </si>
  <si>
    <t>Dr. Krafte [Member]</t>
  </si>
  <si>
    <t>Related Parties (Details) - $ / shares</t>
  </si>
  <si>
    <t>Related Party Transactions (Textual)</t>
  </si>
  <si>
    <t>Common stock exercisable price per share</t>
  </si>
  <si>
    <t>Richard Cunningham [Member]</t>
  </si>
  <si>
    <t>Term of options</t>
  </si>
  <si>
    <t>Douglas Kraft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10</v>
      </c>
    </row>
    <row r="18" spans="1:3">
      <c r="A18" s="4" t="s">
        <v>30</v>
      </c>
      <c r="C18" s="5" t="n">
        <v>6393107</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929953</v>
      </c>
      <c r="C3" s="6" t="n">
        <v>4119058</v>
      </c>
    </row>
    <row r="4" spans="1:3">
      <c r="A4" s="4" t="s">
        <v>40</v>
      </c>
      <c r="B4" s="5" t="n">
        <v>1332666</v>
      </c>
      <c r="C4" s="5" t="n">
        <v>2051329</v>
      </c>
    </row>
    <row r="5" spans="1:3">
      <c r="A5" s="4" t="s">
        <v>41</v>
      </c>
      <c r="B5" s="5" t="n">
        <v>152116</v>
      </c>
      <c r="C5" s="5" t="n">
        <v>62792</v>
      </c>
    </row>
    <row r="6" spans="1:3">
      <c r="A6" s="4" t="s">
        <v>42</v>
      </c>
      <c r="B6" s="5" t="n">
        <v>200822</v>
      </c>
      <c r="C6" s="5" t="n">
        <v>110653</v>
      </c>
    </row>
    <row r="7" spans="1:3">
      <c r="A7" s="4" t="s">
        <v>43</v>
      </c>
      <c r="B7" s="5" t="n">
        <v>2615557</v>
      </c>
      <c r="C7" s="5" t="n">
        <v>6343832</v>
      </c>
    </row>
    <row r="8" spans="1:3">
      <c r="A8" s="3" t="s">
        <v>44</v>
      </c>
    </row>
    <row r="9" spans="1:3">
      <c r="A9" s="4" t="s">
        <v>45</v>
      </c>
      <c r="B9" s="5" t="n">
        <v>6936431</v>
      </c>
      <c r="C9" s="5" t="n">
        <v>7048923</v>
      </c>
    </row>
    <row r="10" spans="1:3">
      <c r="A10" s="4" t="s">
        <v>46</v>
      </c>
      <c r="B10" s="5" t="n">
        <v>2038503</v>
      </c>
      <c r="C10" s="5" t="n">
        <v>1982845</v>
      </c>
    </row>
    <row r="11" spans="1:3">
      <c r="A11" s="4" t="s">
        <v>47</v>
      </c>
      <c r="B11" s="5" t="n">
        <v>605612</v>
      </c>
      <c r="C11" s="4" t="s">
        <v>48</v>
      </c>
    </row>
    <row r="12" spans="1:3">
      <c r="A12" s="4" t="s">
        <v>49</v>
      </c>
      <c r="B12" s="5" t="n">
        <v>259599</v>
      </c>
      <c r="C12" s="5" t="n">
        <v>239987</v>
      </c>
    </row>
    <row r="13" spans="1:3">
      <c r="A13" s="4" t="s">
        <v>50</v>
      </c>
      <c r="B13" s="5" t="n">
        <v>9840145</v>
      </c>
      <c r="C13" s="5" t="n">
        <v>9271755</v>
      </c>
    </row>
    <row r="14" spans="1:3">
      <c r="A14" s="4" t="s">
        <v>51</v>
      </c>
      <c r="B14" s="5" t="n">
        <v>12455702</v>
      </c>
      <c r="C14" s="5" t="n">
        <v>15615587</v>
      </c>
    </row>
    <row r="15" spans="1:3">
      <c r="A15" s="3" t="s">
        <v>52</v>
      </c>
    </row>
    <row r="16" spans="1:3">
      <c r="A16" s="4" t="s">
        <v>53</v>
      </c>
      <c r="B16" s="5" t="n">
        <v>1954108</v>
      </c>
      <c r="C16" s="5" t="n">
        <v>1721812</v>
      </c>
    </row>
    <row r="17" spans="1:3">
      <c r="A17" s="4" t="s">
        <v>54</v>
      </c>
      <c r="B17" s="5" t="n">
        <v>1092937</v>
      </c>
      <c r="C17" s="5" t="n">
        <v>922457</v>
      </c>
    </row>
    <row r="18" spans="1:3">
      <c r="A18" s="4" t="s">
        <v>55</v>
      </c>
      <c r="B18" s="5" t="n">
        <v>4506875</v>
      </c>
      <c r="C18" s="5" t="n">
        <v>5090210</v>
      </c>
    </row>
    <row r="19" spans="1:3">
      <c r="A19" s="4" t="s">
        <v>56</v>
      </c>
      <c r="B19" s="5" t="n">
        <v>2850000</v>
      </c>
      <c r="C19" s="5" t="n">
        <v>2450000</v>
      </c>
    </row>
    <row r="20" spans="1:3">
      <c r="A20" s="4" t="s">
        <v>57</v>
      </c>
      <c r="B20" s="5" t="n">
        <v>290752</v>
      </c>
      <c r="C20" s="5" t="n">
        <v>254641</v>
      </c>
    </row>
    <row r="21" spans="1:3">
      <c r="A21" s="4" t="s">
        <v>58</v>
      </c>
      <c r="B21" s="5" t="n">
        <v>493052</v>
      </c>
      <c r="C21" s="5" t="n">
        <v>49952</v>
      </c>
    </row>
    <row r="22" spans="1:3">
      <c r="A22" s="4" t="s">
        <v>59</v>
      </c>
      <c r="B22" s="5" t="n">
        <v>187422</v>
      </c>
      <c r="C22" s="4" t="s">
        <v>48</v>
      </c>
    </row>
    <row r="23" spans="1:3">
      <c r="A23" s="4" t="s">
        <v>60</v>
      </c>
      <c r="B23" s="5" t="n">
        <v>275673</v>
      </c>
      <c r="C23" s="5" t="n">
        <v>224475</v>
      </c>
    </row>
    <row r="24" spans="1:3">
      <c r="A24" s="4" t="s">
        <v>61</v>
      </c>
      <c r="B24" s="5" t="n">
        <v>391474</v>
      </c>
      <c r="C24" s="5" t="n">
        <v>224855</v>
      </c>
    </row>
    <row r="25" spans="1:3">
      <c r="A25" s="4" t="s">
        <v>62</v>
      </c>
      <c r="B25" s="5" t="n">
        <v>12042293</v>
      </c>
      <c r="C25" s="5" t="n">
        <v>10938402</v>
      </c>
    </row>
    <row r="26" spans="1:3">
      <c r="A26" s="3" t="s">
        <v>63</v>
      </c>
    </row>
    <row r="27" spans="1:3">
      <c r="A27" s="4" t="s">
        <v>64</v>
      </c>
      <c r="B27" s="5" t="n">
        <v>5762893</v>
      </c>
      <c r="C27" s="5" t="n">
        <v>6131739</v>
      </c>
    </row>
    <row r="28" spans="1:3">
      <c r="A28" s="4" t="s">
        <v>58</v>
      </c>
      <c r="B28" s="5" t="n">
        <v>206257</v>
      </c>
      <c r="C28" s="5" t="n">
        <v>18861</v>
      </c>
    </row>
    <row r="29" spans="1:3">
      <c r="A29" s="4" t="s">
        <v>59</v>
      </c>
      <c r="B29" s="5" t="n">
        <v>419379</v>
      </c>
      <c r="C29" s="4" t="s">
        <v>48</v>
      </c>
    </row>
    <row r="30" spans="1:3">
      <c r="A30" s="4" t="s">
        <v>65</v>
      </c>
      <c r="B30" s="5" t="n">
        <v>13030623</v>
      </c>
      <c r="C30" s="5" t="n">
        <v>12705696</v>
      </c>
    </row>
    <row r="31" spans="1:3">
      <c r="A31" s="4" t="s">
        <v>66</v>
      </c>
      <c r="B31" s="5" t="n">
        <v>4466578</v>
      </c>
      <c r="C31" s="5" t="n">
        <v>5178598</v>
      </c>
    </row>
    <row r="32" spans="1:3">
      <c r="A32" s="4" t="s">
        <v>67</v>
      </c>
      <c r="B32" s="5" t="n">
        <v>23885730</v>
      </c>
      <c r="C32" s="5" t="n">
        <v>24034894</v>
      </c>
    </row>
    <row r="33" spans="1:3">
      <c r="A33" s="4" t="s">
        <v>68</v>
      </c>
      <c r="B33" s="5" t="n">
        <v>35928023</v>
      </c>
      <c r="C33" s="5" t="n">
        <v>34973296</v>
      </c>
    </row>
    <row r="34" spans="1:3">
      <c r="A34" s="4" t="s">
        <v>69</v>
      </c>
      <c r="B34" s="4" t="s">
        <v>48</v>
      </c>
      <c r="C34" s="4" t="s">
        <v>48</v>
      </c>
    </row>
    <row r="35" spans="1:3">
      <c r="A35" s="3" t="s">
        <v>70</v>
      </c>
    </row>
    <row r="36" spans="1:3">
      <c r="A36" s="4" t="s">
        <v>71</v>
      </c>
      <c r="B36" s="4" t="s">
        <v>48</v>
      </c>
      <c r="C36" s="4" t="s">
        <v>48</v>
      </c>
    </row>
    <row r="37" spans="1:3">
      <c r="A37" s="4" t="s">
        <v>72</v>
      </c>
      <c r="B37" s="5" t="n">
        <v>800</v>
      </c>
      <c r="C37" s="5" t="n">
        <v>800</v>
      </c>
    </row>
    <row r="38" spans="1:3">
      <c r="A38" s="4" t="s">
        <v>73</v>
      </c>
      <c r="B38" s="5" t="n">
        <v>6392</v>
      </c>
      <c r="C38" s="5" t="n">
        <v>6392</v>
      </c>
    </row>
    <row r="39" spans="1:3">
      <c r="A39" s="4" t="s">
        <v>74</v>
      </c>
      <c r="B39" s="5" t="n">
        <v>28859202</v>
      </c>
      <c r="C39" s="5" t="n">
        <v>27657098</v>
      </c>
    </row>
    <row r="40" spans="1:3">
      <c r="A40" s="4" t="s">
        <v>75</v>
      </c>
      <c r="B40" s="5" t="n">
        <v>-237</v>
      </c>
      <c r="C40" s="5" t="n">
        <v>-237</v>
      </c>
    </row>
    <row r="41" spans="1:3">
      <c r="A41" s="4" t="s">
        <v>76</v>
      </c>
      <c r="B41" s="5" t="n">
        <v>-52338479</v>
      </c>
      <c r="C41" s="5" t="n">
        <v>-47021762</v>
      </c>
    </row>
    <row r="42" spans="1:3">
      <c r="A42" s="4" t="s">
        <v>77</v>
      </c>
      <c r="B42" s="5" t="n">
        <v>-23472322</v>
      </c>
      <c r="C42" s="5" t="n">
        <v>-19357709</v>
      </c>
    </row>
    <row r="43" spans="1:3">
      <c r="A43" s="4" t="s">
        <v>78</v>
      </c>
      <c r="B43" s="6" t="n">
        <v>12455702</v>
      </c>
      <c r="C43" s="6" t="n">
        <v>156155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3</v>
      </c>
      <c r="B1" s="2" t="s">
        <v>1</v>
      </c>
    </row>
    <row r="2" spans="1:2">
      <c r="B2" s="2" t="s">
        <v>2</v>
      </c>
    </row>
    <row r="3" spans="1:2">
      <c r="A3" s="3" t="s">
        <v>243</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9</v>
      </c>
      <c r="B1" s="2" t="s">
        <v>2</v>
      </c>
      <c r="C1" s="2" t="s">
        <v>37</v>
      </c>
    </row>
    <row r="2" spans="1:3">
      <c r="A2" s="4" t="s">
        <v>80</v>
      </c>
      <c r="B2" s="7" t="n">
        <v>0.001</v>
      </c>
      <c r="C2" s="7" t="n">
        <v>0.001</v>
      </c>
    </row>
    <row r="3" spans="1:3">
      <c r="A3" s="4" t="s">
        <v>81</v>
      </c>
      <c r="B3" s="5" t="n">
        <v>10000000</v>
      </c>
      <c r="C3" s="5" t="n">
        <v>10000000</v>
      </c>
    </row>
    <row r="4" spans="1:3">
      <c r="A4" s="4" t="s">
        <v>82</v>
      </c>
      <c r="B4" s="5" t="n">
        <v>5457144</v>
      </c>
      <c r="C4" s="5" t="n">
        <v>5457144</v>
      </c>
    </row>
    <row r="5" spans="1:3">
      <c r="A5" s="4" t="s">
        <v>83</v>
      </c>
      <c r="B5" s="7" t="n">
        <v>0.001</v>
      </c>
      <c r="C5" s="7" t="n">
        <v>0.001</v>
      </c>
    </row>
    <row r="6" spans="1:3">
      <c r="A6" s="4" t="s">
        <v>84</v>
      </c>
      <c r="B6" s="5" t="n">
        <v>50000000</v>
      </c>
      <c r="C6" s="5" t="n">
        <v>50000000</v>
      </c>
    </row>
    <row r="7" spans="1:3">
      <c r="A7" s="4" t="s">
        <v>85</v>
      </c>
      <c r="B7" s="5" t="n">
        <v>6720107</v>
      </c>
      <c r="C7" s="5" t="n">
        <v>6720107</v>
      </c>
    </row>
    <row r="8" spans="1:3">
      <c r="A8" s="4" t="s">
        <v>86</v>
      </c>
      <c r="B8" s="5" t="n">
        <v>6393107</v>
      </c>
      <c r="C8" s="5" t="n">
        <v>6393107</v>
      </c>
    </row>
    <row r="9" spans="1:3">
      <c r="A9" s="4" t="s">
        <v>87</v>
      </c>
      <c r="B9" s="5" t="n">
        <v>327000</v>
      </c>
      <c r="C9" s="5" t="n">
        <v>327000</v>
      </c>
    </row>
    <row r="10" spans="1:3">
      <c r="A10" s="4" t="s">
        <v>88</v>
      </c>
    </row>
    <row r="11" spans="1:3">
      <c r="A11" s="4" t="s">
        <v>89</v>
      </c>
      <c r="B11" s="5" t="n">
        <v>400000</v>
      </c>
      <c r="C11" s="5" t="n">
        <v>400000</v>
      </c>
    </row>
    <row r="12" spans="1:3">
      <c r="A12" s="4" t="s">
        <v>90</v>
      </c>
    </row>
    <row r="13" spans="1:3">
      <c r="A13" s="4" t="s">
        <v>80</v>
      </c>
      <c r="B13" s="7" t="n">
        <v>0.001</v>
      </c>
      <c r="C13" s="7" t="n">
        <v>0.001</v>
      </c>
    </row>
    <row r="14" spans="1:3">
      <c r="A14" s="4" t="s">
        <v>89</v>
      </c>
      <c r="B14" s="5" t="n">
        <v>3000000</v>
      </c>
      <c r="C14" s="5" t="n">
        <v>3000000</v>
      </c>
    </row>
    <row r="15" spans="1:3">
      <c r="A15" s="4" t="s">
        <v>91</v>
      </c>
    </row>
    <row r="16" spans="1:3">
      <c r="A16" s="4" t="s">
        <v>80</v>
      </c>
      <c r="B16" s="7" t="n">
        <v>0.001</v>
      </c>
      <c r="C16" s="7" t="n">
        <v>0.001</v>
      </c>
    </row>
    <row r="17" spans="1:3">
      <c r="A17" s="4" t="s">
        <v>81</v>
      </c>
      <c r="B17" s="5" t="n">
        <v>1142856</v>
      </c>
      <c r="C17" s="5" t="n">
        <v>1142856</v>
      </c>
    </row>
    <row r="18" spans="1:3">
      <c r="A18" s="4" t="s">
        <v>92</v>
      </c>
      <c r="B18" s="5" t="n">
        <v>799989</v>
      </c>
      <c r="C18" s="5" t="n">
        <v>799989</v>
      </c>
    </row>
    <row r="19" spans="1:3">
      <c r="A19" s="4" t="s">
        <v>93</v>
      </c>
      <c r="B19" s="5" t="n">
        <v>799989</v>
      </c>
      <c r="C19" s="5" t="n">
        <v>799989</v>
      </c>
    </row>
    <row r="20" spans="1:3">
      <c r="A20" s="4" t="s">
        <v>89</v>
      </c>
      <c r="B20" s="5" t="n">
        <v>1142856</v>
      </c>
      <c r="C20" s="5" t="n">
        <v>1142856</v>
      </c>
    </row>
    <row r="21" spans="1:3">
      <c r="A21" s="4" t="s">
        <v>94</v>
      </c>
      <c r="B21" s="6" t="n">
        <v>4199942</v>
      </c>
      <c r="C21" s="6" t="n">
        <v>41999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v>
      </c>
    </row>
    <row r="3" spans="1:2">
      <c r="A3" s="3" t="s">
        <v>189</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97</v>
      </c>
      <c r="B14" s="4" t="s">
        <v>298</v>
      </c>
    </row>
    <row r="15" spans="1:2">
      <c r="A15" s="4" t="s">
        <v>299</v>
      </c>
      <c r="B15" s="4" t="s">
        <v>300</v>
      </c>
    </row>
    <row r="16" spans="1:2">
      <c r="A16" s="4" t="s">
        <v>41</v>
      </c>
      <c r="B16" s="4" t="s">
        <v>301</v>
      </c>
    </row>
    <row r="17" spans="1:2">
      <c r="A17" s="4" t="s">
        <v>302</v>
      </c>
      <c r="B17" s="4" t="s">
        <v>303</v>
      </c>
    </row>
    <row r="18" spans="1:2">
      <c r="A18" s="4" t="s">
        <v>304</v>
      </c>
      <c r="B18"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2</v>
      </c>
    </row>
    <row r="3" spans="1:2">
      <c r="A3" s="3" t="s">
        <v>189</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9</v>
      </c>
      <c r="B1" s="2" t="s">
        <v>1</v>
      </c>
    </row>
    <row r="2" spans="1:2">
      <c r="B2" s="2" t="s">
        <v>2</v>
      </c>
    </row>
    <row r="3" spans="1:2">
      <c r="A3" s="3" t="s">
        <v>200</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204</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208</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20</v>
      </c>
      <c r="B1" s="2" t="s">
        <v>1</v>
      </c>
    </row>
    <row r="2" spans="1:2">
      <c r="B2" s="2" t="s">
        <v>2</v>
      </c>
    </row>
    <row r="3" spans="1:2">
      <c r="A3" s="3" t="s">
        <v>212</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9</v>
      </c>
      <c r="B1" s="2" t="s">
        <v>1</v>
      </c>
    </row>
    <row r="2" spans="1:2">
      <c r="B2" s="2" t="s">
        <v>2</v>
      </c>
    </row>
    <row r="3" spans="1:2">
      <c r="A3" s="3" t="s">
        <v>216</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2</v>
      </c>
      <c r="B1" s="2" t="s">
        <v>1</v>
      </c>
    </row>
    <row r="2" spans="1:2">
      <c r="B2" s="2" t="s">
        <v>2</v>
      </c>
    </row>
    <row r="3" spans="1:2">
      <c r="A3" s="3" t="s">
        <v>224</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5</v>
      </c>
      <c r="B1" s="2" t="s">
        <v>1</v>
      </c>
    </row>
    <row r="2" spans="1:2">
      <c r="B2" s="2" t="s">
        <v>2</v>
      </c>
    </row>
    <row r="3" spans="1:2">
      <c r="A3" s="3" t="s">
        <v>224</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95</v>
      </c>
      <c r="B1" s="2" t="s">
        <v>96</v>
      </c>
      <c r="D1" s="2" t="s">
        <v>1</v>
      </c>
    </row>
    <row r="2" spans="1:5">
      <c r="B2" s="2" t="s">
        <v>2</v>
      </c>
      <c r="C2" s="2" t="s">
        <v>97</v>
      </c>
      <c r="D2" s="2" t="s">
        <v>2</v>
      </c>
      <c r="E2" s="2" t="s">
        <v>97</v>
      </c>
    </row>
    <row r="3" spans="1:5">
      <c r="A3" s="3" t="s">
        <v>98</v>
      </c>
    </row>
    <row r="4" spans="1:5">
      <c r="A4" s="4" t="s">
        <v>99</v>
      </c>
      <c r="B4" s="6" t="n">
        <v>3905527</v>
      </c>
      <c r="C4" s="6" t="n">
        <v>4375969</v>
      </c>
      <c r="D4" s="6" t="n">
        <v>7366038</v>
      </c>
      <c r="E4" s="6" t="n">
        <v>7457118</v>
      </c>
    </row>
    <row r="5" spans="1:5">
      <c r="A5" s="4" t="s">
        <v>100</v>
      </c>
      <c r="B5" s="5" t="n">
        <v>2926359</v>
      </c>
      <c r="C5" s="5" t="n">
        <v>2871930</v>
      </c>
      <c r="D5" s="5" t="n">
        <v>4969346</v>
      </c>
      <c r="E5" s="5" t="n">
        <v>5521244</v>
      </c>
    </row>
    <row r="6" spans="1:5">
      <c r="A6" s="4" t="s">
        <v>101</v>
      </c>
      <c r="B6" s="5" t="n">
        <v>979168</v>
      </c>
      <c r="C6" s="5" t="n">
        <v>1504039</v>
      </c>
      <c r="D6" s="5" t="n">
        <v>2396692</v>
      </c>
      <c r="E6" s="5" t="n">
        <v>1935874</v>
      </c>
    </row>
    <row r="7" spans="1:5">
      <c r="A7" s="3" t="s">
        <v>102</v>
      </c>
    </row>
    <row r="8" spans="1:5">
      <c r="A8" s="4" t="s">
        <v>103</v>
      </c>
      <c r="B8" s="5" t="n">
        <v>3105311</v>
      </c>
      <c r="C8" s="5" t="n">
        <v>2648322</v>
      </c>
      <c r="D8" s="5" t="n">
        <v>5754470</v>
      </c>
      <c r="E8" s="5" t="n">
        <v>5640644</v>
      </c>
    </row>
    <row r="9" spans="1:5">
      <c r="A9" s="4" t="s">
        <v>104</v>
      </c>
      <c r="B9" s="5" t="n">
        <v>366876</v>
      </c>
      <c r="C9" s="5" t="n">
        <v>368274</v>
      </c>
      <c r="D9" s="5" t="n">
        <v>827541</v>
      </c>
      <c r="E9" s="5" t="n">
        <v>825730</v>
      </c>
    </row>
    <row r="10" spans="1:5">
      <c r="A10" s="4" t="s">
        <v>105</v>
      </c>
      <c r="B10" s="5" t="n">
        <v>56246</v>
      </c>
      <c r="C10" s="5" t="n">
        <v>56246</v>
      </c>
      <c r="D10" s="5" t="n">
        <v>112492</v>
      </c>
      <c r="E10" s="5" t="n">
        <v>112492</v>
      </c>
    </row>
    <row r="11" spans="1:5">
      <c r="A11" s="4" t="s">
        <v>106</v>
      </c>
      <c r="B11" s="5" t="n">
        <v>3528433</v>
      </c>
      <c r="C11" s="5" t="n">
        <v>3072842</v>
      </c>
      <c r="D11" s="5" t="n">
        <v>6694503</v>
      </c>
      <c r="E11" s="5" t="n">
        <v>6578866</v>
      </c>
    </row>
    <row r="12" spans="1:5">
      <c r="A12" s="4" t="s">
        <v>107</v>
      </c>
      <c r="B12" s="5" t="n">
        <v>-2549267</v>
      </c>
      <c r="C12" s="5" t="n">
        <v>-1568803</v>
      </c>
      <c r="D12" s="5" t="n">
        <v>-4297811</v>
      </c>
      <c r="E12" s="5" t="n">
        <v>-4642992</v>
      </c>
    </row>
    <row r="13" spans="1:5">
      <c r="A13" s="3" t="s">
        <v>108</v>
      </c>
    </row>
    <row r="14" spans="1:5">
      <c r="A14" s="4" t="s">
        <v>109</v>
      </c>
      <c r="B14" s="5" t="n">
        <v>1599</v>
      </c>
      <c r="C14" s="4" t="s">
        <v>48</v>
      </c>
      <c r="D14" s="5" t="n">
        <v>1599</v>
      </c>
      <c r="E14" s="5" t="n">
        <v>6384</v>
      </c>
    </row>
    <row r="15" spans="1:5">
      <c r="A15" s="4" t="s">
        <v>110</v>
      </c>
      <c r="B15" s="5" t="n">
        <v>-791066</v>
      </c>
      <c r="C15" s="5" t="n">
        <v>-791210</v>
      </c>
      <c r="D15" s="5" t="n">
        <v>-1565906</v>
      </c>
      <c r="E15" s="5" t="n">
        <v>-1550932</v>
      </c>
    </row>
    <row r="16" spans="1:5">
      <c r="A16" s="4" t="s">
        <v>111</v>
      </c>
      <c r="B16" s="5" t="n">
        <v>942288</v>
      </c>
      <c r="C16" s="5" t="n">
        <v>-1140623</v>
      </c>
      <c r="D16" s="5" t="n">
        <v>712020</v>
      </c>
      <c r="E16" s="5" t="n">
        <v>-1045537</v>
      </c>
    </row>
    <row r="17" spans="1:5">
      <c r="A17" s="4" t="s">
        <v>112</v>
      </c>
      <c r="B17" s="5" t="n">
        <v>152821</v>
      </c>
      <c r="C17" s="5" t="n">
        <v>-1931833</v>
      </c>
      <c r="D17" s="5" t="n">
        <v>-852287</v>
      </c>
      <c r="E17" s="5" t="n">
        <v>-2590085</v>
      </c>
    </row>
    <row r="18" spans="1:5">
      <c r="A18" s="4" t="s">
        <v>113</v>
      </c>
      <c r="B18" s="5" t="n">
        <v>-2396445</v>
      </c>
      <c r="C18" s="5" t="n">
        <v>-3500636</v>
      </c>
      <c r="D18" s="5" t="n">
        <v>-5150098</v>
      </c>
      <c r="E18" s="5" t="n">
        <v>-7233077</v>
      </c>
    </row>
    <row r="19" spans="1:5">
      <c r="A19" s="4" t="s">
        <v>114</v>
      </c>
      <c r="B19" s="4" t="s">
        <v>48</v>
      </c>
      <c r="C19" s="4" t="s">
        <v>48</v>
      </c>
      <c r="D19" s="4" t="s">
        <v>48</v>
      </c>
      <c r="E19" s="4" t="s">
        <v>48</v>
      </c>
    </row>
    <row r="20" spans="1:5">
      <c r="A20" s="4" t="s">
        <v>115</v>
      </c>
      <c r="B20" s="5" t="n">
        <v>-2396445</v>
      </c>
      <c r="C20" s="5" t="n">
        <v>-3500636</v>
      </c>
      <c r="D20" s="5" t="n">
        <v>-5150098</v>
      </c>
      <c r="E20" s="5" t="n">
        <v>-7233077</v>
      </c>
    </row>
    <row r="21" spans="1:5">
      <c r="A21" s="4" t="s">
        <v>116</v>
      </c>
      <c r="B21" s="5" t="n">
        <v>-83770</v>
      </c>
      <c r="C21" s="5" t="n">
        <v>-59540</v>
      </c>
      <c r="D21" s="5" t="n">
        <v>-166619</v>
      </c>
      <c r="E21" s="5" t="n">
        <v>-59540</v>
      </c>
    </row>
    <row r="22" spans="1:5">
      <c r="A22" s="4" t="s">
        <v>117</v>
      </c>
      <c r="B22" s="6" t="n">
        <v>-2480215</v>
      </c>
      <c r="C22" s="6" t="n">
        <v>-3560176</v>
      </c>
      <c r="D22" s="6" t="n">
        <v>-5316717</v>
      </c>
      <c r="E22" s="6" t="n">
        <v>-7292617</v>
      </c>
    </row>
    <row r="23" spans="1:5">
      <c r="A23" s="4" t="s">
        <v>118</v>
      </c>
      <c r="B23" s="8" t="n">
        <v>-0.39</v>
      </c>
      <c r="C23" s="8" t="n">
        <v>-0.5600000000000001</v>
      </c>
      <c r="D23" s="8" t="n">
        <v>-0.83</v>
      </c>
      <c r="E23" s="8" t="n">
        <v>-1.14</v>
      </c>
    </row>
    <row r="24" spans="1:5">
      <c r="A24" s="4" t="s">
        <v>119</v>
      </c>
      <c r="B24" s="5" t="n">
        <v>6393107</v>
      </c>
      <c r="C24" s="5" t="n">
        <v>6393107</v>
      </c>
      <c r="D24" s="5" t="n">
        <v>6393107</v>
      </c>
      <c r="E24" s="5" t="n">
        <v>63931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8</v>
      </c>
      <c r="B1" s="2" t="s">
        <v>1</v>
      </c>
    </row>
    <row r="2" spans="1:2">
      <c r="B2" s="2" t="s">
        <v>2</v>
      </c>
    </row>
    <row r="3" spans="1:2">
      <c r="A3" s="3" t="s">
        <v>228</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1</v>
      </c>
      <c r="B1" s="2" t="s">
        <v>1</v>
      </c>
    </row>
    <row r="2" spans="1:2">
      <c r="B2" s="2" t="s">
        <v>2</v>
      </c>
    </row>
    <row r="3" spans="1:2">
      <c r="A3" s="3" t="s">
        <v>232</v>
      </c>
    </row>
    <row r="4" spans="1:2">
      <c r="A4" s="4" t="s">
        <v>342</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4</v>
      </c>
      <c r="B1" s="2" t="s">
        <v>1</v>
      </c>
    </row>
    <row r="2" spans="1:2">
      <c r="B2" s="2" t="s">
        <v>2</v>
      </c>
    </row>
    <row r="3" spans="1:2">
      <c r="A3" s="3" t="s">
        <v>236</v>
      </c>
    </row>
    <row r="4" spans="1:2">
      <c r="A4" s="4" t="s">
        <v>345</v>
      </c>
      <c r="B4"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47</v>
      </c>
      <c r="B1" s="2" t="s">
        <v>1</v>
      </c>
    </row>
    <row r="2" spans="1:2">
      <c r="B2" s="2" t="s">
        <v>2</v>
      </c>
    </row>
    <row r="3" spans="1:2">
      <c r="A3" s="3" t="s">
        <v>240</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52</v>
      </c>
      <c r="B1" s="2" t="s">
        <v>1</v>
      </c>
    </row>
    <row r="2" spans="1:2">
      <c r="B2" s="2" t="s">
        <v>2</v>
      </c>
    </row>
    <row r="3" spans="1:2">
      <c r="A3" s="3" t="s">
        <v>249</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7</v>
      </c>
      <c r="B1" s="2" t="s">
        <v>1</v>
      </c>
    </row>
    <row r="2" spans="1:2">
      <c r="B2" s="2" t="s">
        <v>2</v>
      </c>
    </row>
    <row r="3" spans="1:2">
      <c r="A3" s="3" t="s">
        <v>253</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2</v>
      </c>
      <c r="B1" s="2" t="s">
        <v>1</v>
      </c>
    </row>
    <row r="2" spans="1:2">
      <c r="B2" s="2" t="s">
        <v>2</v>
      </c>
    </row>
    <row r="3" spans="1:2">
      <c r="A3" s="3" t="s">
        <v>257</v>
      </c>
    </row>
    <row r="4" spans="1:2">
      <c r="A4" s="4" t="s">
        <v>363</v>
      </c>
      <c r="B4"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5</v>
      </c>
      <c r="B1" s="2" t="s">
        <v>1</v>
      </c>
    </row>
    <row r="2" spans="1:2">
      <c r="B2" s="2" t="s">
        <v>2</v>
      </c>
    </row>
    <row r="3" spans="1:2">
      <c r="A3" s="3" t="s">
        <v>261</v>
      </c>
    </row>
    <row r="4" spans="1:2">
      <c r="A4" s="4" t="s">
        <v>366</v>
      </c>
      <c r="B4"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68</v>
      </c>
      <c r="B1" s="2" t="s">
        <v>96</v>
      </c>
      <c r="D1" s="2" t="s">
        <v>1</v>
      </c>
    </row>
    <row r="2" spans="1:5">
      <c r="B2" s="2" t="s">
        <v>2</v>
      </c>
      <c r="C2" s="2" t="s">
        <v>97</v>
      </c>
      <c r="D2" s="2" t="s">
        <v>2</v>
      </c>
      <c r="E2" s="2" t="s">
        <v>97</v>
      </c>
    </row>
    <row r="3" spans="1:5">
      <c r="A3" s="3" t="s">
        <v>369</v>
      </c>
    </row>
    <row r="4" spans="1:5">
      <c r="A4" s="4" t="s">
        <v>370</v>
      </c>
      <c r="B4" s="6" t="n">
        <v>3905527</v>
      </c>
      <c r="C4" s="6" t="n">
        <v>4375969</v>
      </c>
      <c r="D4" s="6" t="n">
        <v>7366038</v>
      </c>
      <c r="E4" s="6" t="n">
        <v>7457118</v>
      </c>
    </row>
    <row r="5" spans="1:5">
      <c r="A5" s="4" t="s">
        <v>371</v>
      </c>
    </row>
    <row r="6" spans="1:5">
      <c r="A6" s="3" t="s">
        <v>369</v>
      </c>
    </row>
    <row r="7" spans="1:5">
      <c r="A7" s="4" t="s">
        <v>370</v>
      </c>
      <c r="B7" s="5" t="n">
        <v>3905527</v>
      </c>
      <c r="C7" s="5" t="n">
        <v>4375969</v>
      </c>
      <c r="D7" s="5" t="n">
        <v>7176463</v>
      </c>
      <c r="E7" s="5" t="n">
        <v>7457118</v>
      </c>
    </row>
    <row r="8" spans="1:5">
      <c r="A8" s="4" t="s">
        <v>372</v>
      </c>
    </row>
    <row r="9" spans="1:5">
      <c r="A9" s="3" t="s">
        <v>369</v>
      </c>
    </row>
    <row r="10" spans="1:5">
      <c r="A10" s="4" t="s">
        <v>370</v>
      </c>
      <c r="B10" s="6" t="n">
        <v>189575</v>
      </c>
      <c r="C10" s="4" t="s">
        <v>48</v>
      </c>
      <c r="D10" s="6" t="n">
        <v>189575</v>
      </c>
      <c r="E10" s="4" t="s">
        <v>4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80"/>
    <col customWidth="1" max="5" min="5" width="21"/>
    <col customWidth="1" max="6" min="6" width="21"/>
    <col customWidth="1" max="7" min="7" width="21"/>
  </cols>
  <sheetData>
    <row r="1" spans="1:7">
      <c r="A1" s="1" t="s">
        <v>373</v>
      </c>
      <c r="B1" s="2" t="s">
        <v>96</v>
      </c>
      <c r="D1" s="2" t="s">
        <v>1</v>
      </c>
    </row>
    <row r="2" spans="1:7">
      <c r="B2" s="2" t="s">
        <v>374</v>
      </c>
      <c r="C2" s="2" t="s">
        <v>375</v>
      </c>
      <c r="D2" s="2" t="s">
        <v>376</v>
      </c>
      <c r="E2" s="2" t="s">
        <v>375</v>
      </c>
      <c r="F2" s="2" t="s">
        <v>377</v>
      </c>
      <c r="G2" s="2" t="s">
        <v>378</v>
      </c>
    </row>
    <row r="3" spans="1:7">
      <c r="A3" s="3" t="s">
        <v>379</v>
      </c>
    </row>
    <row r="4" spans="1:7">
      <c r="A4" s="4" t="s">
        <v>380</v>
      </c>
      <c r="B4" s="6" t="n">
        <v>250000</v>
      </c>
      <c r="D4" s="6" t="n">
        <v>250000</v>
      </c>
    </row>
    <row r="5" spans="1:7">
      <c r="A5" s="4" t="s">
        <v>381</v>
      </c>
      <c r="B5" s="5" t="n">
        <v>500260</v>
      </c>
      <c r="D5" s="5" t="n">
        <v>500260</v>
      </c>
    </row>
    <row r="6" spans="1:7">
      <c r="A6" s="4" t="s">
        <v>382</v>
      </c>
      <c r="B6" s="5" t="n">
        <v>0</v>
      </c>
      <c r="D6" s="5" t="n">
        <v>0</v>
      </c>
      <c r="F6" s="6" t="n">
        <v>0</v>
      </c>
    </row>
    <row r="7" spans="1:7">
      <c r="A7" s="4" t="s">
        <v>383</v>
      </c>
      <c r="B7" s="5" t="n">
        <v>0</v>
      </c>
      <c r="C7" s="6" t="n">
        <v>0</v>
      </c>
      <c r="D7" s="5" t="n">
        <v>0</v>
      </c>
      <c r="E7" s="6" t="n">
        <v>0</v>
      </c>
    </row>
    <row r="8" spans="1:7">
      <c r="A8" s="4" t="s">
        <v>103</v>
      </c>
      <c r="B8" s="5" t="n">
        <v>506664</v>
      </c>
      <c r="C8" s="6" t="n">
        <v>1324876</v>
      </c>
      <c r="D8" s="6" t="n">
        <v>676583</v>
      </c>
      <c r="E8" s="6" t="n">
        <v>1535778</v>
      </c>
    </row>
    <row r="9" spans="1:7">
      <c r="A9" s="4" t="s">
        <v>384</v>
      </c>
      <c r="D9" s="4" t="s">
        <v>385</v>
      </c>
      <c r="E9" s="4" t="s">
        <v>386</v>
      </c>
    </row>
    <row r="10" spans="1:7">
      <c r="A10" s="4" t="s">
        <v>387</v>
      </c>
      <c r="D10" s="5" t="n">
        <v>7</v>
      </c>
    </row>
    <row r="11" spans="1:7">
      <c r="A11" s="4" t="s">
        <v>66</v>
      </c>
      <c r="B11" s="6" t="n">
        <v>4466578</v>
      </c>
      <c r="D11" s="6" t="n">
        <v>4466578</v>
      </c>
      <c r="F11" s="6" t="n">
        <v>5178598</v>
      </c>
      <c r="G11" s="6" t="n">
        <v>4168964</v>
      </c>
    </row>
    <row r="12" spans="1:7">
      <c r="A12" s="4" t="s">
        <v>388</v>
      </c>
      <c r="D12" s="4" t="s">
        <v>3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9"/>
    <col customWidth="1" max="2" min="2" width="38"/>
    <col customWidth="1" max="3" min="3" width="16"/>
    <col customWidth="1" max="4" min="4" width="13"/>
    <col customWidth="1" max="5" min="5" width="22"/>
    <col customWidth="1" max="6" min="6" width="27"/>
    <col customWidth="1" max="7" min="7" width="20"/>
    <col customWidth="1" max="8" min="8" width="13"/>
  </cols>
  <sheetData>
    <row r="1" spans="1:8">
      <c r="A1" s="1" t="s">
        <v>120</v>
      </c>
      <c r="B1" s="2" t="s">
        <v>121</v>
      </c>
      <c r="C1" s="2" t="s">
        <v>122</v>
      </c>
      <c r="D1" s="2" t="s">
        <v>123</v>
      </c>
      <c r="E1" s="2" t="s">
        <v>124</v>
      </c>
      <c r="F1" s="2" t="s">
        <v>125</v>
      </c>
      <c r="G1" s="2" t="s">
        <v>126</v>
      </c>
      <c r="H1" s="2" t="s">
        <v>127</v>
      </c>
    </row>
    <row r="2" spans="1:8">
      <c r="A2" s="4" t="s">
        <v>128</v>
      </c>
      <c r="B2" s="4" t="s">
        <v>48</v>
      </c>
      <c r="C2" s="4" t="s">
        <v>48</v>
      </c>
      <c r="D2" s="6" t="n">
        <v>6392</v>
      </c>
      <c r="E2" s="6" t="n">
        <v>-237</v>
      </c>
      <c r="F2" s="6" t="n">
        <v>25084252</v>
      </c>
      <c r="G2" s="6" t="n">
        <v>-33757671</v>
      </c>
      <c r="H2" s="6" t="n">
        <v>-8667264</v>
      </c>
    </row>
    <row r="3" spans="1:8">
      <c r="A3" s="4" t="s">
        <v>129</v>
      </c>
      <c r="C3" s="5" t="n">
        <v>799989</v>
      </c>
      <c r="D3" s="5" t="n">
        <v>6393107</v>
      </c>
    </row>
    <row r="4" spans="1:8">
      <c r="A4" s="4" t="s">
        <v>130</v>
      </c>
      <c r="B4" s="4" t="s">
        <v>48</v>
      </c>
      <c r="C4" s="4" t="s">
        <v>48</v>
      </c>
      <c r="D4" s="4" t="s">
        <v>48</v>
      </c>
      <c r="E4" s="4" t="s">
        <v>48</v>
      </c>
      <c r="F4" s="5" t="n">
        <v>153908</v>
      </c>
      <c r="G4" s="4" t="s">
        <v>48</v>
      </c>
      <c r="H4" s="5" t="n">
        <v>153908</v>
      </c>
    </row>
    <row r="5" spans="1:8">
      <c r="A5" s="4" t="s">
        <v>131</v>
      </c>
      <c r="B5" s="5" t="n">
        <v>500000</v>
      </c>
      <c r="C5" s="4" t="s">
        <v>48</v>
      </c>
      <c r="D5" s="4" t="s">
        <v>48</v>
      </c>
      <c r="E5" s="4" t="s">
        <v>48</v>
      </c>
      <c r="F5" s="4" t="s">
        <v>48</v>
      </c>
      <c r="G5" s="4" t="s">
        <v>48</v>
      </c>
      <c r="H5" s="5" t="n">
        <v>500000</v>
      </c>
    </row>
    <row r="6" spans="1:8">
      <c r="A6" s="4" t="s">
        <v>115</v>
      </c>
      <c r="B6" s="4" t="s">
        <v>48</v>
      </c>
      <c r="C6" s="4" t="s">
        <v>48</v>
      </c>
      <c r="D6" s="4" t="s">
        <v>48</v>
      </c>
      <c r="E6" s="4" t="s">
        <v>48</v>
      </c>
      <c r="F6" s="4" t="s">
        <v>48</v>
      </c>
      <c r="G6" s="5" t="n">
        <v>-3372441</v>
      </c>
      <c r="H6" s="5" t="n">
        <v>-3500636</v>
      </c>
    </row>
    <row r="7" spans="1:8">
      <c r="A7" s="4" t="s">
        <v>132</v>
      </c>
      <c r="B7" s="5" t="n">
        <v>500000</v>
      </c>
      <c r="C7" s="4" t="s">
        <v>48</v>
      </c>
      <c r="D7" s="6" t="n">
        <v>6392</v>
      </c>
      <c r="E7" s="5" t="n">
        <v>-237</v>
      </c>
      <c r="F7" s="5" t="n">
        <v>25238160</v>
      </c>
      <c r="G7" s="5" t="n">
        <v>-37490112</v>
      </c>
      <c r="H7" s="5" t="n">
        <v>-11745797</v>
      </c>
    </row>
    <row r="8" spans="1:8">
      <c r="A8" s="4" t="s">
        <v>133</v>
      </c>
      <c r="D8" s="5" t="n">
        <v>6393107</v>
      </c>
    </row>
    <row r="9" spans="1:8">
      <c r="A9" s="4" t="s">
        <v>128</v>
      </c>
      <c r="B9" s="4" t="s">
        <v>48</v>
      </c>
      <c r="C9" s="4" t="s">
        <v>48</v>
      </c>
      <c r="D9" s="6" t="n">
        <v>6392</v>
      </c>
      <c r="E9" s="5" t="n">
        <v>-237</v>
      </c>
      <c r="F9" s="5" t="n">
        <v>25084252</v>
      </c>
      <c r="G9" s="5" t="n">
        <v>-33757671</v>
      </c>
      <c r="H9" s="5" t="n">
        <v>-8667264</v>
      </c>
    </row>
    <row r="10" spans="1:8">
      <c r="A10" s="4" t="s">
        <v>129</v>
      </c>
      <c r="C10" s="5" t="n">
        <v>799989</v>
      </c>
      <c r="D10" s="5" t="n">
        <v>6393107</v>
      </c>
    </row>
    <row r="11" spans="1:8">
      <c r="A11" s="4" t="s">
        <v>134</v>
      </c>
      <c r="H11" s="5" t="n">
        <v>-59540</v>
      </c>
    </row>
    <row r="12" spans="1:8">
      <c r="A12" s="4" t="s">
        <v>135</v>
      </c>
      <c r="B12" s="4" t="s">
        <v>48</v>
      </c>
      <c r="C12" s="6" t="n">
        <v>600</v>
      </c>
      <c r="D12" s="6" t="n">
        <v>6392</v>
      </c>
      <c r="E12" s="5" t="n">
        <v>-237</v>
      </c>
      <c r="F12" s="5" t="n">
        <v>26102573</v>
      </c>
      <c r="G12" s="5" t="n">
        <v>-41050288</v>
      </c>
      <c r="H12" s="5" t="n">
        <v>-14940960</v>
      </c>
    </row>
    <row r="13" spans="1:8">
      <c r="A13" s="4" t="s">
        <v>136</v>
      </c>
      <c r="C13" s="5" t="n">
        <v>599991</v>
      </c>
      <c r="D13" s="5" t="n">
        <v>6393107</v>
      </c>
    </row>
    <row r="14" spans="1:8">
      <c r="A14" s="4" t="s">
        <v>137</v>
      </c>
      <c r="B14" s="5" t="n">
        <v>500000</v>
      </c>
      <c r="C14" s="4" t="s">
        <v>48</v>
      </c>
      <c r="D14" s="6" t="n">
        <v>6392</v>
      </c>
      <c r="E14" s="5" t="n">
        <v>-237</v>
      </c>
      <c r="F14" s="5" t="n">
        <v>25238160</v>
      </c>
      <c r="G14" s="5" t="n">
        <v>-37490112</v>
      </c>
      <c r="H14" s="5" t="n">
        <v>-11745797</v>
      </c>
    </row>
    <row r="15" spans="1:8">
      <c r="A15" s="4" t="s">
        <v>138</v>
      </c>
      <c r="D15" s="5" t="n">
        <v>6393107</v>
      </c>
    </row>
    <row r="16" spans="1:8">
      <c r="A16" s="4" t="s">
        <v>130</v>
      </c>
      <c r="B16" s="4" t="s">
        <v>48</v>
      </c>
      <c r="C16" s="4" t="s">
        <v>48</v>
      </c>
      <c r="D16" s="4" t="s">
        <v>48</v>
      </c>
      <c r="E16" s="4" t="s">
        <v>48</v>
      </c>
      <c r="F16" s="5" t="n">
        <v>151712</v>
      </c>
      <c r="G16" s="4" t="s">
        <v>48</v>
      </c>
      <c r="H16" s="5" t="n">
        <v>151712</v>
      </c>
    </row>
    <row r="17" spans="1:8">
      <c r="A17" s="4" t="s">
        <v>139</v>
      </c>
      <c r="B17" s="5" t="n">
        <v>-500000</v>
      </c>
      <c r="C17" s="6" t="n">
        <v>600</v>
      </c>
      <c r="D17" s="4" t="s">
        <v>48</v>
      </c>
      <c r="E17" s="4" t="s">
        <v>48</v>
      </c>
      <c r="F17" s="5" t="n">
        <v>2099400</v>
      </c>
      <c r="G17" s="4" t="s">
        <v>48</v>
      </c>
      <c r="H17" s="5" t="n">
        <v>1600000</v>
      </c>
    </row>
    <row r="18" spans="1:8">
      <c r="A18" s="4" t="s">
        <v>140</v>
      </c>
      <c r="C18" s="5" t="n">
        <v>599991</v>
      </c>
    </row>
    <row r="19" spans="1:8">
      <c r="A19" s="4" t="s">
        <v>141</v>
      </c>
      <c r="B19" s="4" t="s">
        <v>48</v>
      </c>
      <c r="C19" s="4" t="s">
        <v>48</v>
      </c>
      <c r="D19" s="4" t="s">
        <v>48</v>
      </c>
      <c r="F19" s="5" t="n">
        <v>-1386699</v>
      </c>
      <c r="G19" s="4" t="s">
        <v>48</v>
      </c>
      <c r="H19" s="5" t="n">
        <v>-1386699</v>
      </c>
    </row>
    <row r="20" spans="1:8">
      <c r="A20" s="4" t="s">
        <v>115</v>
      </c>
      <c r="B20" s="4" t="s">
        <v>48</v>
      </c>
      <c r="C20" s="4" t="s">
        <v>48</v>
      </c>
      <c r="D20" s="4" t="s">
        <v>48</v>
      </c>
      <c r="E20" s="4" t="s">
        <v>48</v>
      </c>
      <c r="F20" s="4" t="s">
        <v>48</v>
      </c>
      <c r="G20" s="5" t="n">
        <v>-3500636</v>
      </c>
      <c r="H20" s="5" t="n">
        <v>-3500636</v>
      </c>
    </row>
    <row r="21" spans="1:8">
      <c r="A21" s="4" t="s">
        <v>134</v>
      </c>
      <c r="B21" s="4" t="s">
        <v>48</v>
      </c>
      <c r="C21" s="4" t="s">
        <v>48</v>
      </c>
      <c r="D21" s="4" t="s">
        <v>48</v>
      </c>
      <c r="E21" s="4" t="s">
        <v>48</v>
      </c>
      <c r="F21" s="4" t="s">
        <v>48</v>
      </c>
      <c r="G21" s="5" t="n">
        <v>-59540</v>
      </c>
      <c r="H21" s="5" t="n">
        <v>-59540</v>
      </c>
    </row>
    <row r="22" spans="1:8">
      <c r="A22" s="4" t="s">
        <v>135</v>
      </c>
      <c r="B22" s="4" t="s">
        <v>48</v>
      </c>
      <c r="C22" s="6" t="n">
        <v>600</v>
      </c>
      <c r="D22" s="6" t="n">
        <v>6392</v>
      </c>
      <c r="E22" s="5" t="n">
        <v>-237</v>
      </c>
      <c r="F22" s="5" t="n">
        <v>26102573</v>
      </c>
      <c r="G22" s="5" t="n">
        <v>-41050288</v>
      </c>
      <c r="H22" s="5" t="n">
        <v>-14940960</v>
      </c>
    </row>
    <row r="23" spans="1:8">
      <c r="A23" s="4" t="s">
        <v>136</v>
      </c>
      <c r="C23" s="5" t="n">
        <v>599991</v>
      </c>
      <c r="D23" s="5" t="n">
        <v>6393107</v>
      </c>
    </row>
    <row r="24" spans="1:8">
      <c r="A24" s="4" t="s">
        <v>142</v>
      </c>
      <c r="C24" s="6" t="n">
        <v>800</v>
      </c>
      <c r="D24" s="6" t="n">
        <v>6392</v>
      </c>
      <c r="E24" s="5" t="n">
        <v>-237</v>
      </c>
      <c r="F24" s="5" t="n">
        <v>27657098</v>
      </c>
      <c r="G24" s="5" t="n">
        <v>-47021762</v>
      </c>
      <c r="H24" s="5" t="n">
        <v>-19357709</v>
      </c>
    </row>
    <row r="25" spans="1:8">
      <c r="A25" s="4" t="s">
        <v>143</v>
      </c>
      <c r="C25" s="5" t="n">
        <v>799989</v>
      </c>
      <c r="D25" s="5" t="n">
        <v>6393107</v>
      </c>
    </row>
    <row r="26" spans="1:8">
      <c r="A26" s="4" t="s">
        <v>130</v>
      </c>
      <c r="C26" s="4" t="s">
        <v>48</v>
      </c>
      <c r="D26" s="4" t="s">
        <v>48</v>
      </c>
      <c r="E26" s="4" t="s">
        <v>48</v>
      </c>
      <c r="F26" s="5" t="n">
        <v>263938</v>
      </c>
      <c r="G26" s="4" t="s">
        <v>48</v>
      </c>
      <c r="H26" s="5" t="n">
        <v>263938</v>
      </c>
    </row>
    <row r="27" spans="1:8">
      <c r="A27" s="4" t="s">
        <v>115</v>
      </c>
      <c r="C27" s="4" t="s">
        <v>48</v>
      </c>
      <c r="D27" s="4" t="s">
        <v>48</v>
      </c>
      <c r="E27" s="4" t="s">
        <v>48</v>
      </c>
      <c r="F27" s="4" t="s">
        <v>48</v>
      </c>
      <c r="G27" s="5" t="n">
        <v>-2753653</v>
      </c>
      <c r="H27" s="5" t="n">
        <v>-2753653</v>
      </c>
    </row>
    <row r="28" spans="1:8">
      <c r="A28" s="4" t="s">
        <v>134</v>
      </c>
      <c r="C28" s="4" t="s">
        <v>48</v>
      </c>
      <c r="D28" s="4" t="s">
        <v>48</v>
      </c>
      <c r="E28" s="4" t="s">
        <v>48</v>
      </c>
      <c r="F28" s="4" t="s">
        <v>48</v>
      </c>
      <c r="G28" s="5" t="n">
        <v>-82849</v>
      </c>
      <c r="H28" s="5" t="n">
        <v>-82849</v>
      </c>
    </row>
    <row r="29" spans="1:8">
      <c r="A29" s="4" t="s">
        <v>144</v>
      </c>
      <c r="C29" s="6" t="n">
        <v>800</v>
      </c>
      <c r="D29" s="6" t="n">
        <v>6392</v>
      </c>
      <c r="E29" s="5" t="n">
        <v>-237</v>
      </c>
      <c r="F29" s="5" t="n">
        <v>27921036</v>
      </c>
      <c r="G29" s="5" t="n">
        <v>-49858264</v>
      </c>
      <c r="H29" s="5" t="n">
        <v>-21930273</v>
      </c>
    </row>
    <row r="30" spans="1:8">
      <c r="A30" s="4" t="s">
        <v>145</v>
      </c>
      <c r="C30" s="5" t="n">
        <v>799989</v>
      </c>
      <c r="D30" s="5" t="n">
        <v>6393107</v>
      </c>
    </row>
    <row r="31" spans="1:8">
      <c r="A31" s="4" t="s">
        <v>142</v>
      </c>
      <c r="C31" s="6" t="n">
        <v>800</v>
      </c>
      <c r="D31" s="6" t="n">
        <v>6392</v>
      </c>
      <c r="E31" s="5" t="n">
        <v>-237</v>
      </c>
      <c r="F31" s="5" t="n">
        <v>27657098</v>
      </c>
      <c r="G31" s="5" t="n">
        <v>-47021762</v>
      </c>
      <c r="H31" s="5" t="n">
        <v>-19357709</v>
      </c>
    </row>
    <row r="32" spans="1:8">
      <c r="A32" s="4" t="s">
        <v>143</v>
      </c>
      <c r="C32" s="5" t="n">
        <v>799989</v>
      </c>
      <c r="D32" s="5" t="n">
        <v>6393107</v>
      </c>
    </row>
    <row r="33" spans="1:8">
      <c r="A33" s="4" t="s">
        <v>134</v>
      </c>
      <c r="H33" s="5" t="n">
        <v>-166619</v>
      </c>
    </row>
    <row r="34" spans="1:8">
      <c r="A34" s="4" t="s">
        <v>146</v>
      </c>
      <c r="C34" s="6" t="n">
        <v>800</v>
      </c>
      <c r="D34" s="6" t="n">
        <v>6392</v>
      </c>
      <c r="E34" s="5" t="n">
        <v>-237</v>
      </c>
      <c r="F34" s="5" t="n">
        <v>28859202</v>
      </c>
      <c r="G34" s="5" t="n">
        <v>-52338479</v>
      </c>
      <c r="H34" s="5" t="n">
        <v>-23472322</v>
      </c>
    </row>
    <row r="35" spans="1:8">
      <c r="A35" s="4" t="s">
        <v>147</v>
      </c>
      <c r="C35" s="5" t="n">
        <v>799989</v>
      </c>
      <c r="D35" s="5" t="n">
        <v>6393107</v>
      </c>
    </row>
    <row r="36" spans="1:8">
      <c r="A36" s="4" t="s">
        <v>148</v>
      </c>
      <c r="C36" s="6" t="n">
        <v>800</v>
      </c>
      <c r="D36" s="6" t="n">
        <v>6392</v>
      </c>
      <c r="E36" s="5" t="n">
        <v>-237</v>
      </c>
      <c r="F36" s="5" t="n">
        <v>27921036</v>
      </c>
      <c r="G36" s="5" t="n">
        <v>-49858264</v>
      </c>
      <c r="H36" s="5" t="n">
        <v>-21930273</v>
      </c>
    </row>
    <row r="37" spans="1:8">
      <c r="A37" s="4" t="s">
        <v>149</v>
      </c>
      <c r="C37" s="5" t="n">
        <v>799989</v>
      </c>
      <c r="D37" s="5" t="n">
        <v>6393107</v>
      </c>
    </row>
    <row r="38" spans="1:8">
      <c r="A38" s="4" t="s">
        <v>130</v>
      </c>
      <c r="C38" s="4" t="s">
        <v>48</v>
      </c>
      <c r="D38" s="4" t="s">
        <v>48</v>
      </c>
      <c r="E38" s="4" t="s">
        <v>48</v>
      </c>
      <c r="F38" s="5" t="n">
        <v>938166</v>
      </c>
      <c r="G38" s="4" t="s">
        <v>48</v>
      </c>
      <c r="H38" s="5" t="n">
        <v>938166</v>
      </c>
    </row>
    <row r="39" spans="1:8">
      <c r="A39" s="4" t="s">
        <v>115</v>
      </c>
      <c r="C39" s="4" t="s">
        <v>48</v>
      </c>
      <c r="D39" s="4" t="s">
        <v>48</v>
      </c>
      <c r="E39" s="4" t="s">
        <v>48</v>
      </c>
      <c r="F39" s="4" t="s">
        <v>48</v>
      </c>
      <c r="G39" s="5" t="n">
        <v>-2396445</v>
      </c>
      <c r="H39" s="5" t="n">
        <v>-2396445</v>
      </c>
    </row>
    <row r="40" spans="1:8">
      <c r="A40" s="4" t="s">
        <v>134</v>
      </c>
      <c r="C40" s="4" t="s">
        <v>48</v>
      </c>
      <c r="D40" s="4" t="s">
        <v>48</v>
      </c>
      <c r="E40" s="4" t="s">
        <v>48</v>
      </c>
      <c r="F40" s="4" t="s">
        <v>48</v>
      </c>
      <c r="G40" s="5" t="n">
        <v>-83770</v>
      </c>
      <c r="H40" s="5" t="n">
        <v>-83770</v>
      </c>
    </row>
    <row r="41" spans="1:8">
      <c r="A41" s="4" t="s">
        <v>146</v>
      </c>
      <c r="C41" s="6" t="n">
        <v>800</v>
      </c>
      <c r="D41" s="6" t="n">
        <v>6392</v>
      </c>
      <c r="E41" s="6" t="n">
        <v>-237</v>
      </c>
      <c r="F41" s="6" t="n">
        <v>28859202</v>
      </c>
      <c r="G41" s="6" t="n">
        <v>-52338479</v>
      </c>
      <c r="H41" s="6" t="n">
        <v>-23472322</v>
      </c>
    </row>
    <row r="42" spans="1:8">
      <c r="A42" s="4" t="s">
        <v>147</v>
      </c>
      <c r="C42" s="5" t="n">
        <v>799989</v>
      </c>
      <c r="D42" s="5" t="n">
        <v>63931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 customWidth="1" max="6" min="6" width="16"/>
  </cols>
  <sheetData>
    <row r="1" spans="1:6">
      <c r="A1" s="1" t="s">
        <v>390</v>
      </c>
      <c r="B1" s="2" t="s">
        <v>96</v>
      </c>
      <c r="D1" s="2" t="s">
        <v>1</v>
      </c>
      <c r="F1" s="2" t="s">
        <v>391</v>
      </c>
    </row>
    <row r="2" spans="1:6">
      <c r="B2" s="2" t="s">
        <v>2</v>
      </c>
      <c r="C2" s="2" t="s">
        <v>97</v>
      </c>
      <c r="D2" s="2" t="s">
        <v>2</v>
      </c>
      <c r="E2" s="2" t="s">
        <v>97</v>
      </c>
      <c r="F2" s="2" t="s">
        <v>37</v>
      </c>
    </row>
    <row r="3" spans="1:6">
      <c r="A3" s="3" t="s">
        <v>392</v>
      </c>
    </row>
    <row r="4" spans="1:6">
      <c r="A4" s="4" t="s">
        <v>115</v>
      </c>
      <c r="B4" s="6" t="n">
        <v>-2396445</v>
      </c>
      <c r="C4" s="6" t="n">
        <v>-3500636</v>
      </c>
      <c r="D4" s="6" t="n">
        <v>-5150098</v>
      </c>
      <c r="E4" s="6" t="n">
        <v>-7233077</v>
      </c>
      <c r="F4" s="6" t="n">
        <v>-13039313</v>
      </c>
    </row>
    <row r="5" spans="1:6">
      <c r="A5" s="4" t="s">
        <v>76</v>
      </c>
      <c r="B5" s="5" t="n">
        <v>-52338479</v>
      </c>
      <c r="D5" s="5" t="n">
        <v>-52338479</v>
      </c>
      <c r="F5" s="5" t="n">
        <v>-47021762</v>
      </c>
    </row>
    <row r="6" spans="1:6">
      <c r="A6" s="4" t="s">
        <v>393</v>
      </c>
      <c r="B6" s="5" t="n">
        <v>9426736</v>
      </c>
      <c r="D6" s="5" t="n">
        <v>9426736</v>
      </c>
      <c r="F6" s="5" t="n">
        <v>4594570</v>
      </c>
    </row>
    <row r="7" spans="1:6">
      <c r="A7" s="4" t="s">
        <v>55</v>
      </c>
      <c r="B7" s="6" t="n">
        <v>4506875</v>
      </c>
      <c r="D7" s="5" t="n">
        <v>4506875</v>
      </c>
      <c r="F7" s="6" t="n">
        <v>5090210</v>
      </c>
    </row>
    <row r="8" spans="1:6">
      <c r="A8" s="4" t="s">
        <v>394</v>
      </c>
      <c r="D8" s="5" t="n">
        <v>5000000</v>
      </c>
    </row>
    <row r="9" spans="1:6">
      <c r="A9" s="4" t="s">
        <v>395</v>
      </c>
    </row>
    <row r="10" spans="1:6">
      <c r="A10" s="3" t="s">
        <v>392</v>
      </c>
    </row>
    <row r="11" spans="1:6">
      <c r="A11" s="4" t="s">
        <v>394</v>
      </c>
      <c r="D11" s="6" t="n">
        <v>464722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6</v>
      </c>
      <c r="B1" s="2" t="s">
        <v>2</v>
      </c>
      <c r="C1" s="2" t="s">
        <v>37</v>
      </c>
    </row>
    <row r="2" spans="1:3">
      <c r="A2" s="3" t="s">
        <v>200</v>
      </c>
    </row>
    <row r="3" spans="1:3">
      <c r="A3" s="4" t="s">
        <v>397</v>
      </c>
      <c r="B3" s="6" t="n">
        <v>94826</v>
      </c>
      <c r="C3" s="6" t="n">
        <v>35723</v>
      </c>
    </row>
    <row r="4" spans="1:3">
      <c r="A4" s="4" t="s">
        <v>398</v>
      </c>
      <c r="B4" s="5" t="n">
        <v>99433</v>
      </c>
      <c r="C4" s="5" t="n">
        <v>73992</v>
      </c>
    </row>
    <row r="5" spans="1:3">
      <c r="A5" s="4" t="s">
        <v>399</v>
      </c>
      <c r="B5" s="5" t="n">
        <v>6563</v>
      </c>
      <c r="C5" s="5" t="n">
        <v>938</v>
      </c>
    </row>
    <row r="6" spans="1:3">
      <c r="A6" s="4" t="s">
        <v>127</v>
      </c>
      <c r="B6" s="6" t="n">
        <v>200822</v>
      </c>
      <c r="C6" s="6" t="n">
        <v>1106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00</v>
      </c>
      <c r="B1" s="2" t="s">
        <v>2</v>
      </c>
      <c r="C1" s="2" t="s">
        <v>37</v>
      </c>
    </row>
    <row r="2" spans="1:3">
      <c r="A2" s="3" t="s">
        <v>401</v>
      </c>
    </row>
    <row r="3" spans="1:3">
      <c r="A3" s="4" t="s">
        <v>402</v>
      </c>
      <c r="B3" s="6" t="n">
        <v>8496164</v>
      </c>
    </row>
    <row r="4" spans="1:3">
      <c r="A4" s="4" t="s">
        <v>403</v>
      </c>
      <c r="B4" s="5" t="n">
        <v>-1559733</v>
      </c>
    </row>
    <row r="5" spans="1:3">
      <c r="A5" s="4" t="s">
        <v>404</v>
      </c>
      <c r="B5" s="5" t="n">
        <v>6936431</v>
      </c>
      <c r="C5" s="6" t="n">
        <v>7048923</v>
      </c>
    </row>
    <row r="6" spans="1:3">
      <c r="A6" s="4" t="s">
        <v>405</v>
      </c>
    </row>
    <row r="7" spans="1:3">
      <c r="A7" s="3" t="s">
        <v>401</v>
      </c>
    </row>
    <row r="8" spans="1:3">
      <c r="A8" s="4" t="s">
        <v>402</v>
      </c>
      <c r="B8" s="5" t="n">
        <v>5153664</v>
      </c>
    </row>
    <row r="9" spans="1:3">
      <c r="A9" s="4" t="s">
        <v>403</v>
      </c>
      <c r="B9" s="5" t="n">
        <v>-153164</v>
      </c>
    </row>
    <row r="10" spans="1:3">
      <c r="A10" s="4" t="s">
        <v>404</v>
      </c>
      <c r="B10" s="5" t="n">
        <v>5000500</v>
      </c>
      <c r="C10" s="5" t="n">
        <v>5000500</v>
      </c>
    </row>
    <row r="11" spans="1:3">
      <c r="A11" s="4" t="s">
        <v>406</v>
      </c>
    </row>
    <row r="12" spans="1:3">
      <c r="A12" s="3" t="s">
        <v>401</v>
      </c>
    </row>
    <row r="13" spans="1:3">
      <c r="A13" s="4" t="s">
        <v>402</v>
      </c>
      <c r="B13" s="5" t="n">
        <v>1450500</v>
      </c>
    </row>
    <row r="14" spans="1:3">
      <c r="A14" s="4" t="s">
        <v>403</v>
      </c>
      <c r="B14" s="5" t="n">
        <v>-580200</v>
      </c>
    </row>
    <row r="15" spans="1:3">
      <c r="A15" s="4" t="s">
        <v>404</v>
      </c>
      <c r="B15" s="5" t="n">
        <v>870300</v>
      </c>
      <c r="C15" s="5" t="n">
        <v>942825</v>
      </c>
    </row>
    <row r="16" spans="1:3">
      <c r="A16" s="4" t="s">
        <v>407</v>
      </c>
    </row>
    <row r="17" spans="1:3">
      <c r="A17" s="3" t="s">
        <v>401</v>
      </c>
    </row>
    <row r="18" spans="1:3">
      <c r="A18" s="4" t="s">
        <v>402</v>
      </c>
      <c r="B18" s="5" t="n">
        <v>637500</v>
      </c>
    </row>
    <row r="19" spans="1:3">
      <c r="A19" s="4" t="s">
        <v>403</v>
      </c>
      <c r="B19" s="4" t="s">
        <v>48</v>
      </c>
    </row>
    <row r="20" spans="1:3">
      <c r="A20" s="4" t="s">
        <v>404</v>
      </c>
      <c r="B20" s="5" t="n">
        <v>637500</v>
      </c>
      <c r="C20" s="5" t="n">
        <v>637500</v>
      </c>
    </row>
    <row r="21" spans="1:3">
      <c r="A21" s="4" t="s">
        <v>408</v>
      </c>
    </row>
    <row r="22" spans="1:3">
      <c r="A22" s="3" t="s">
        <v>401</v>
      </c>
    </row>
    <row r="23" spans="1:3">
      <c r="A23" s="4" t="s">
        <v>402</v>
      </c>
      <c r="B23" s="5" t="n">
        <v>282500</v>
      </c>
    </row>
    <row r="24" spans="1:3">
      <c r="A24" s="4" t="s">
        <v>403</v>
      </c>
      <c r="B24" s="5" t="n">
        <v>-113000</v>
      </c>
    </row>
    <row r="25" spans="1:3">
      <c r="A25" s="4" t="s">
        <v>404</v>
      </c>
      <c r="B25" s="5" t="n">
        <v>169500</v>
      </c>
      <c r="C25" s="5" t="n">
        <v>183625</v>
      </c>
    </row>
    <row r="26" spans="1:3">
      <c r="A26" s="4" t="s">
        <v>409</v>
      </c>
    </row>
    <row r="27" spans="1:3">
      <c r="A27" s="3" t="s">
        <v>401</v>
      </c>
    </row>
    <row r="28" spans="1:3">
      <c r="A28" s="4" t="s">
        <v>402</v>
      </c>
      <c r="B28" s="5" t="n">
        <v>972000</v>
      </c>
    </row>
    <row r="29" spans="1:3">
      <c r="A29" s="4" t="s">
        <v>403</v>
      </c>
      <c r="B29" s="5" t="n">
        <v>-713369</v>
      </c>
    </row>
    <row r="30" spans="1:3">
      <c r="A30" s="4" t="s">
        <v>404</v>
      </c>
      <c r="B30" s="6" t="n">
        <v>258631</v>
      </c>
      <c r="C30" s="6" t="n">
        <v>2844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410</v>
      </c>
      <c r="B1" s="2" t="s">
        <v>374</v>
      </c>
    </row>
    <row r="2" spans="1:2">
      <c r="A2" s="3" t="s">
        <v>315</v>
      </c>
    </row>
    <row r="3" spans="1:2">
      <c r="A3" s="4" t="s">
        <v>411</v>
      </c>
      <c r="B3" s="6" t="n">
        <v>112492</v>
      </c>
    </row>
    <row r="4" spans="1:2">
      <c r="A4" s="4" t="s">
        <v>412</v>
      </c>
      <c r="B4" s="5" t="n">
        <v>224984</v>
      </c>
    </row>
    <row r="5" spans="1:2">
      <c r="A5" s="4" t="s">
        <v>413</v>
      </c>
      <c r="B5" s="5" t="n">
        <v>224984</v>
      </c>
    </row>
    <row r="6" spans="1:2">
      <c r="A6" s="4" t="s">
        <v>414</v>
      </c>
      <c r="B6" s="5" t="n">
        <v>224984</v>
      </c>
    </row>
    <row r="7" spans="1:2">
      <c r="A7" s="4" t="s">
        <v>415</v>
      </c>
      <c r="B7" s="5" t="n">
        <v>510987</v>
      </c>
    </row>
    <row r="8" spans="1:2">
      <c r="A8" s="4" t="s">
        <v>127</v>
      </c>
      <c r="B8" s="6" t="n">
        <v>12984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416</v>
      </c>
      <c r="B1" s="2" t="s">
        <v>96</v>
      </c>
      <c r="D1" s="2" t="s">
        <v>1</v>
      </c>
    </row>
    <row r="2" spans="1:5">
      <c r="B2" s="2" t="s">
        <v>2</v>
      </c>
      <c r="C2" s="2" t="s">
        <v>97</v>
      </c>
      <c r="D2" s="2" t="s">
        <v>2</v>
      </c>
      <c r="E2" s="2" t="s">
        <v>97</v>
      </c>
    </row>
    <row r="3" spans="1:5">
      <c r="A3" s="3" t="s">
        <v>417</v>
      </c>
    </row>
    <row r="4" spans="1:5">
      <c r="A4" s="4" t="s">
        <v>154</v>
      </c>
      <c r="B4" s="6" t="n">
        <v>56246</v>
      </c>
      <c r="C4" s="6" t="n">
        <v>56246</v>
      </c>
      <c r="D4" s="6" t="n">
        <v>112492</v>
      </c>
      <c r="E4" s="6" t="n">
        <v>112492</v>
      </c>
    </row>
    <row r="5" spans="1:5">
      <c r="A5" s="4" t="s">
        <v>405</v>
      </c>
    </row>
    <row r="6" spans="1:5">
      <c r="A6" s="3" t="s">
        <v>417</v>
      </c>
    </row>
    <row r="7" spans="1:5">
      <c r="A7" s="4" t="s">
        <v>418</v>
      </c>
      <c r="B7" s="5" t="n">
        <v>5000500</v>
      </c>
      <c r="D7" s="5" t="n">
        <v>5000500</v>
      </c>
    </row>
    <row r="8" spans="1:5">
      <c r="A8" s="4" t="s">
        <v>419</v>
      </c>
    </row>
    <row r="9" spans="1:5">
      <c r="A9" s="3" t="s">
        <v>417</v>
      </c>
    </row>
    <row r="10" spans="1:5">
      <c r="A10" s="4" t="s">
        <v>418</v>
      </c>
      <c r="B10" s="5" t="n">
        <v>1450500</v>
      </c>
      <c r="D10" s="5" t="n">
        <v>1450500</v>
      </c>
    </row>
    <row r="11" spans="1:5">
      <c r="A11" s="4" t="s">
        <v>420</v>
      </c>
    </row>
    <row r="12" spans="1:5">
      <c r="A12" s="3" t="s">
        <v>417</v>
      </c>
    </row>
    <row r="13" spans="1:5">
      <c r="A13" s="4" t="s">
        <v>418</v>
      </c>
      <c r="B13" s="5" t="n">
        <v>637500</v>
      </c>
      <c r="D13" s="5" t="n">
        <v>637500</v>
      </c>
    </row>
    <row r="14" spans="1:5">
      <c r="A14" s="4" t="s">
        <v>421</v>
      </c>
    </row>
    <row r="15" spans="1:5">
      <c r="A15" s="3" t="s">
        <v>417</v>
      </c>
    </row>
    <row r="16" spans="1:5">
      <c r="A16" s="4" t="s">
        <v>418</v>
      </c>
      <c r="B16" s="6" t="n">
        <v>282500</v>
      </c>
      <c r="D16" s="6" t="n">
        <v>282500</v>
      </c>
    </row>
    <row r="17" spans="1:5">
      <c r="A17" s="4" t="s">
        <v>422</v>
      </c>
      <c r="D17" s="4" t="s">
        <v>423</v>
      </c>
    </row>
    <row r="18" spans="1:5">
      <c r="A18" s="4" t="s">
        <v>424</v>
      </c>
    </row>
    <row r="19" spans="1:5">
      <c r="A19" s="3" t="s">
        <v>417</v>
      </c>
    </row>
    <row r="20" spans="1:5">
      <c r="A20" s="4" t="s">
        <v>425</v>
      </c>
      <c r="D20" s="4" t="s">
        <v>426</v>
      </c>
    </row>
    <row r="21" spans="1:5">
      <c r="A21" s="4" t="s">
        <v>427</v>
      </c>
    </row>
    <row r="22" spans="1:5">
      <c r="A22" s="3" t="s">
        <v>417</v>
      </c>
    </row>
    <row r="23" spans="1:5">
      <c r="A23" s="4" t="s">
        <v>425</v>
      </c>
      <c r="D23" s="4" t="s">
        <v>428</v>
      </c>
    </row>
    <row r="24" spans="1:5">
      <c r="A24" s="4" t="s">
        <v>429</v>
      </c>
    </row>
    <row r="25" spans="1:5">
      <c r="A25" s="3" t="s">
        <v>417</v>
      </c>
    </row>
    <row r="26" spans="1:5">
      <c r="A26" s="4" t="s">
        <v>425</v>
      </c>
      <c r="D26" s="4" t="s">
        <v>430</v>
      </c>
    </row>
    <row r="27" spans="1:5">
      <c r="A27" s="4" t="s">
        <v>431</v>
      </c>
    </row>
    <row r="28" spans="1:5">
      <c r="A28" s="3" t="s">
        <v>417</v>
      </c>
    </row>
    <row r="29" spans="1:5">
      <c r="A29" s="4" t="s">
        <v>425</v>
      </c>
      <c r="D29" s="4" t="s">
        <v>426</v>
      </c>
    </row>
    <row r="30" spans="1:5">
      <c r="A30" s="4" t="s">
        <v>432</v>
      </c>
    </row>
    <row r="31" spans="1:5">
      <c r="A31" s="3" t="s">
        <v>417</v>
      </c>
    </row>
    <row r="32" spans="1:5">
      <c r="A32" s="4" t="s">
        <v>425</v>
      </c>
      <c r="D32" s="4" t="s">
        <v>433</v>
      </c>
    </row>
    <row r="33" spans="1:5">
      <c r="A33" s="4" t="s">
        <v>434</v>
      </c>
    </row>
    <row r="34" spans="1:5">
      <c r="A34" s="3" t="s">
        <v>417</v>
      </c>
    </row>
    <row r="35" spans="1:5">
      <c r="A35" s="4" t="s">
        <v>425</v>
      </c>
      <c r="D35" s="4" t="s">
        <v>435</v>
      </c>
    </row>
    <row r="36" spans="1:5">
      <c r="A36" s="4" t="s">
        <v>436</v>
      </c>
    </row>
    <row r="37" spans="1:5">
      <c r="A37" s="3" t="s">
        <v>417</v>
      </c>
    </row>
    <row r="38" spans="1:5">
      <c r="A38" s="4" t="s">
        <v>425</v>
      </c>
      <c r="D38" s="4" t="s">
        <v>437</v>
      </c>
    </row>
    <row r="39" spans="1:5">
      <c r="A39" s="4" t="s">
        <v>438</v>
      </c>
    </row>
    <row r="40" spans="1:5">
      <c r="A40" s="3" t="s">
        <v>417</v>
      </c>
    </row>
    <row r="41" spans="1:5">
      <c r="A41" s="4" t="s">
        <v>425</v>
      </c>
      <c r="D41" s="4" t="s">
        <v>439</v>
      </c>
    </row>
    <row r="42" spans="1:5">
      <c r="A42" s="4" t="s">
        <v>440</v>
      </c>
    </row>
    <row r="43" spans="1:5">
      <c r="A43" s="3" t="s">
        <v>417</v>
      </c>
    </row>
    <row r="44" spans="1:5">
      <c r="A44" s="4" t="s">
        <v>425</v>
      </c>
      <c r="D44" s="4" t="s">
        <v>44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42</v>
      </c>
      <c r="B1" s="2" t="s">
        <v>2</v>
      </c>
      <c r="C1" s="2" t="s">
        <v>37</v>
      </c>
    </row>
    <row r="2" spans="1:3">
      <c r="A2" s="3" t="s">
        <v>443</v>
      </c>
    </row>
    <row r="3" spans="1:3">
      <c r="A3" s="4" t="s">
        <v>402</v>
      </c>
      <c r="B3" s="6" t="n">
        <v>4696270</v>
      </c>
    </row>
    <row r="4" spans="1:3">
      <c r="A4" s="4" t="s">
        <v>444</v>
      </c>
      <c r="B4" s="5" t="n">
        <v>-2657767</v>
      </c>
    </row>
    <row r="5" spans="1:3">
      <c r="A5" s="4" t="s">
        <v>404</v>
      </c>
      <c r="B5" s="5" t="n">
        <v>2038503</v>
      </c>
      <c r="C5" s="6" t="n">
        <v>1982845</v>
      </c>
    </row>
    <row r="6" spans="1:3">
      <c r="A6" s="4" t="s">
        <v>445</v>
      </c>
    </row>
    <row r="7" spans="1:3">
      <c r="A7" s="3" t="s">
        <v>443</v>
      </c>
    </row>
    <row r="8" spans="1:3">
      <c r="A8" s="4" t="s">
        <v>402</v>
      </c>
      <c r="B8" s="5" t="n">
        <v>1248433</v>
      </c>
    </row>
    <row r="9" spans="1:3">
      <c r="A9" s="4" t="s">
        <v>444</v>
      </c>
      <c r="B9" s="5" t="n">
        <v>-939083</v>
      </c>
    </row>
    <row r="10" spans="1:3">
      <c r="A10" s="4" t="s">
        <v>404</v>
      </c>
      <c r="B10" s="5" t="n">
        <v>309350</v>
      </c>
      <c r="C10" s="5" t="n">
        <v>648578</v>
      </c>
    </row>
    <row r="11" spans="1:3">
      <c r="A11" s="4" t="s">
        <v>446</v>
      </c>
    </row>
    <row r="12" spans="1:3">
      <c r="A12" s="3" t="s">
        <v>443</v>
      </c>
    </row>
    <row r="13" spans="1:3">
      <c r="A13" s="4" t="s">
        <v>402</v>
      </c>
      <c r="B13" s="5" t="n">
        <v>3259692</v>
      </c>
    </row>
    <row r="14" spans="1:3">
      <c r="A14" s="4" t="s">
        <v>444</v>
      </c>
      <c r="B14" s="5" t="n">
        <v>-1590305</v>
      </c>
    </row>
    <row r="15" spans="1:3">
      <c r="A15" s="4" t="s">
        <v>404</v>
      </c>
      <c r="B15" s="5" t="n">
        <v>1669387</v>
      </c>
      <c r="C15" s="5" t="n">
        <v>1248268</v>
      </c>
    </row>
    <row r="16" spans="1:3">
      <c r="A16" s="4" t="s">
        <v>447</v>
      </c>
    </row>
    <row r="17" spans="1:3">
      <c r="A17" s="3" t="s">
        <v>443</v>
      </c>
    </row>
    <row r="18" spans="1:3">
      <c r="A18" s="4" t="s">
        <v>402</v>
      </c>
      <c r="B18" s="5" t="n">
        <v>112634</v>
      </c>
    </row>
    <row r="19" spans="1:3">
      <c r="A19" s="4" t="s">
        <v>444</v>
      </c>
      <c r="B19" s="5" t="n">
        <v>-78801</v>
      </c>
    </row>
    <row r="20" spans="1:3">
      <c r="A20" s="4" t="s">
        <v>404</v>
      </c>
      <c r="B20" s="5" t="n">
        <v>33834</v>
      </c>
      <c r="C20" s="5" t="n">
        <v>44234</v>
      </c>
    </row>
    <row r="21" spans="1:3">
      <c r="A21" s="4" t="s">
        <v>448</v>
      </c>
    </row>
    <row r="22" spans="1:3">
      <c r="A22" s="3" t="s">
        <v>443</v>
      </c>
    </row>
    <row r="23" spans="1:3">
      <c r="A23" s="4" t="s">
        <v>402</v>
      </c>
      <c r="B23" s="5" t="n">
        <v>75511</v>
      </c>
    </row>
    <row r="24" spans="1:3">
      <c r="A24" s="4" t="s">
        <v>444</v>
      </c>
      <c r="B24" s="5" t="n">
        <v>-49578</v>
      </c>
    </row>
    <row r="25" spans="1:3">
      <c r="A25" s="4" t="s">
        <v>404</v>
      </c>
      <c r="B25" s="6" t="n">
        <v>25932</v>
      </c>
      <c r="C25" s="6" t="n">
        <v>417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49</v>
      </c>
      <c r="B1" s="2" t="s">
        <v>96</v>
      </c>
      <c r="D1" s="2" t="s">
        <v>1</v>
      </c>
    </row>
    <row r="2" spans="1:5">
      <c r="B2" s="2" t="s">
        <v>2</v>
      </c>
      <c r="C2" s="2" t="s">
        <v>97</v>
      </c>
      <c r="D2" s="2" t="s">
        <v>2</v>
      </c>
      <c r="E2" s="2" t="s">
        <v>97</v>
      </c>
    </row>
    <row r="3" spans="1:5">
      <c r="A3" s="3" t="s">
        <v>450</v>
      </c>
    </row>
    <row r="4" spans="1:5">
      <c r="A4" s="4" t="s">
        <v>153</v>
      </c>
      <c r="B4" s="6" t="n">
        <v>366876</v>
      </c>
      <c r="C4" s="6" t="n">
        <v>368274</v>
      </c>
      <c r="D4" s="6" t="n">
        <v>827541</v>
      </c>
      <c r="E4" s="6" t="n">
        <v>82573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4"/>
  </cols>
  <sheetData>
    <row r="1" spans="1:2">
      <c r="A1" s="1" t="s">
        <v>451</v>
      </c>
      <c r="B1" s="2" t="s">
        <v>2</v>
      </c>
    </row>
    <row r="2" spans="1:2">
      <c r="A2" s="3" t="s">
        <v>452</v>
      </c>
    </row>
    <row r="3" spans="1:2">
      <c r="A3" s="4" t="s">
        <v>453</v>
      </c>
      <c r="B3" s="4" t="s">
        <v>454</v>
      </c>
    </row>
    <row r="4" spans="1:2">
      <c r="A4" s="4" t="s">
        <v>455</v>
      </c>
      <c r="B4" s="4" t="s">
        <v>4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7</v>
      </c>
    </row>
    <row r="2" spans="1:3">
      <c r="A2" s="3" t="s">
        <v>458</v>
      </c>
    </row>
    <row r="3" spans="1:3">
      <c r="A3" s="4" t="s">
        <v>459</v>
      </c>
      <c r="B3" s="6" t="n">
        <v>605612</v>
      </c>
      <c r="C3" s="4" t="s">
        <v>48</v>
      </c>
    </row>
    <row r="4" spans="1:3">
      <c r="A4" s="4" t="s">
        <v>460</v>
      </c>
      <c r="B4" s="6" t="n">
        <v>6496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21"/>
  </cols>
  <sheetData>
    <row r="1" spans="1:2">
      <c r="A1" s="1" t="s">
        <v>461</v>
      </c>
      <c r="B1" s="2" t="s">
        <v>1</v>
      </c>
    </row>
    <row r="2" spans="1:2">
      <c r="B2" s="2" t="s">
        <v>374</v>
      </c>
    </row>
    <row r="3" spans="1:2">
      <c r="A3" s="3" t="s">
        <v>212</v>
      </c>
    </row>
    <row r="4" spans="1:2">
      <c r="A4" s="4" t="s">
        <v>462</v>
      </c>
      <c r="B4" s="6" t="n">
        <v>94040</v>
      </c>
    </row>
    <row r="5" spans="1:2">
      <c r="A5" s="3" t="s">
        <v>463</v>
      </c>
    </row>
    <row r="6" spans="1:2">
      <c r="A6" s="4" t="s">
        <v>464</v>
      </c>
      <c r="B6" s="5" t="n">
        <v>56309</v>
      </c>
    </row>
    <row r="7" spans="1:2">
      <c r="A7" s="4" t="s">
        <v>465</v>
      </c>
      <c r="B7" s="5" t="n">
        <v>26129</v>
      </c>
    </row>
    <row r="8" spans="1:2">
      <c r="A8" s="4" t="s">
        <v>466</v>
      </c>
      <c r="B8" s="6" t="n">
        <v>1764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50</v>
      </c>
      <c r="B1" s="2" t="s">
        <v>1</v>
      </c>
    </row>
    <row r="2" spans="1:3">
      <c r="B2" s="2" t="s">
        <v>2</v>
      </c>
      <c r="C2" s="2" t="s">
        <v>97</v>
      </c>
    </row>
    <row r="3" spans="1:3">
      <c r="A3" s="3" t="s">
        <v>151</v>
      </c>
    </row>
    <row r="4" spans="1:3">
      <c r="A4" s="4" t="s">
        <v>115</v>
      </c>
      <c r="B4" s="6" t="n">
        <v>-5150098</v>
      </c>
      <c r="C4" s="6" t="n">
        <v>-7233077</v>
      </c>
    </row>
    <row r="5" spans="1:3">
      <c r="A5" s="3" t="s">
        <v>152</v>
      </c>
    </row>
    <row r="6" spans="1:3">
      <c r="A6" s="4" t="s">
        <v>153</v>
      </c>
      <c r="B6" s="5" t="n">
        <v>827541</v>
      </c>
      <c r="C6" s="5" t="n">
        <v>825730</v>
      </c>
    </row>
    <row r="7" spans="1:3">
      <c r="A7" s="4" t="s">
        <v>154</v>
      </c>
      <c r="B7" s="5" t="n">
        <v>112492</v>
      </c>
      <c r="C7" s="5" t="n">
        <v>112492</v>
      </c>
    </row>
    <row r="8" spans="1:3">
      <c r="A8" s="4" t="s">
        <v>155</v>
      </c>
      <c r="B8" s="5" t="n">
        <v>1202104</v>
      </c>
      <c r="C8" s="5" t="n">
        <v>305620</v>
      </c>
    </row>
    <row r="9" spans="1:3">
      <c r="A9" s="4" t="s">
        <v>156</v>
      </c>
      <c r="B9" s="5" t="n">
        <v>355719</v>
      </c>
      <c r="C9" s="5" t="n">
        <v>694010</v>
      </c>
    </row>
    <row r="10" spans="1:3">
      <c r="A10" s="4" t="s">
        <v>157</v>
      </c>
      <c r="B10" s="5" t="n">
        <v>-712020</v>
      </c>
      <c r="C10" s="5" t="n">
        <v>1045537</v>
      </c>
    </row>
    <row r="11" spans="1:3">
      <c r="A11" s="4" t="s">
        <v>158</v>
      </c>
      <c r="B11" s="5" t="n">
        <v>131154</v>
      </c>
      <c r="C11" s="5" t="n">
        <v>149538</v>
      </c>
    </row>
    <row r="12" spans="1:3">
      <c r="A12" s="3" t="s">
        <v>159</v>
      </c>
    </row>
    <row r="13" spans="1:3">
      <c r="A13" s="4" t="s">
        <v>160</v>
      </c>
      <c r="B13" s="5" t="n">
        <v>718663</v>
      </c>
      <c r="C13" s="5" t="n">
        <v>-42925</v>
      </c>
    </row>
    <row r="14" spans="1:3">
      <c r="A14" s="4" t="s">
        <v>41</v>
      </c>
      <c r="B14" s="5" t="n">
        <v>-89324</v>
      </c>
      <c r="C14" s="5" t="n">
        <v>-5285</v>
      </c>
    </row>
    <row r="15" spans="1:3">
      <c r="A15" s="4" t="s">
        <v>42</v>
      </c>
      <c r="B15" s="5" t="n">
        <v>-90169</v>
      </c>
      <c r="C15" s="5" t="n">
        <v>55013</v>
      </c>
    </row>
    <row r="16" spans="1:3">
      <c r="A16" s="4" t="s">
        <v>161</v>
      </c>
      <c r="B16" s="5" t="n">
        <v>-545930</v>
      </c>
      <c r="C16" s="4" t="s">
        <v>48</v>
      </c>
    </row>
    <row r="17" spans="1:3">
      <c r="A17" s="4" t="s">
        <v>53</v>
      </c>
      <c r="B17" s="5" t="n">
        <v>232296</v>
      </c>
      <c r="C17" s="5" t="n">
        <v>1145630</v>
      </c>
    </row>
    <row r="18" spans="1:3">
      <c r="A18" s="4" t="s">
        <v>162</v>
      </c>
      <c r="B18" s="5" t="n">
        <v>-583335</v>
      </c>
      <c r="C18" s="5" t="n">
        <v>-1</v>
      </c>
    </row>
    <row r="19" spans="1:3">
      <c r="A19" s="4" t="s">
        <v>163</v>
      </c>
      <c r="B19" s="5" t="n">
        <v>547119</v>
      </c>
      <c r="C19" s="4" t="s">
        <v>48</v>
      </c>
    </row>
    <row r="20" spans="1:3">
      <c r="A20" s="4" t="s">
        <v>54</v>
      </c>
      <c r="B20" s="5" t="n">
        <v>221678</v>
      </c>
      <c r="C20" s="5" t="n">
        <v>369290</v>
      </c>
    </row>
    <row r="21" spans="1:3">
      <c r="A21" s="4" t="s">
        <v>164</v>
      </c>
      <c r="B21" s="5" t="n">
        <v>-2822110</v>
      </c>
      <c r="C21" s="5" t="n">
        <v>-2578428</v>
      </c>
    </row>
    <row r="22" spans="1:3">
      <c r="A22" s="3" t="s">
        <v>165</v>
      </c>
    </row>
    <row r="23" spans="1:3">
      <c r="A23" s="4" t="s">
        <v>166</v>
      </c>
      <c r="B23" s="5" t="n">
        <v>-100000</v>
      </c>
      <c r="C23" s="5" t="n">
        <v>-100000</v>
      </c>
    </row>
    <row r="24" spans="1:3">
      <c r="A24" s="4" t="s">
        <v>167</v>
      </c>
      <c r="B24" s="5" t="n">
        <v>-883198</v>
      </c>
      <c r="C24" s="5" t="n">
        <v>-407727</v>
      </c>
    </row>
    <row r="25" spans="1:3">
      <c r="A25" s="4" t="s">
        <v>168</v>
      </c>
      <c r="B25" s="5" t="n">
        <v>-19612</v>
      </c>
      <c r="C25" s="4" t="s">
        <v>48</v>
      </c>
    </row>
    <row r="26" spans="1:3">
      <c r="A26" s="4" t="s">
        <v>169</v>
      </c>
      <c r="B26" s="5" t="n">
        <v>-1002810</v>
      </c>
      <c r="C26" s="5" t="n">
        <v>-507727</v>
      </c>
    </row>
    <row r="27" spans="1:3">
      <c r="A27" s="3" t="s">
        <v>170</v>
      </c>
    </row>
    <row r="28" spans="1:3">
      <c r="A28" s="4" t="s">
        <v>171</v>
      </c>
      <c r="B28" s="4" t="s">
        <v>48</v>
      </c>
      <c r="C28" s="5" t="n">
        <v>2100000</v>
      </c>
    </row>
    <row r="29" spans="1:3">
      <c r="A29" s="4" t="s">
        <v>172</v>
      </c>
      <c r="B29" s="5" t="n">
        <v>655133</v>
      </c>
      <c r="C29" s="4" t="s">
        <v>48</v>
      </c>
    </row>
    <row r="30" spans="1:3">
      <c r="A30" s="4" t="s">
        <v>173</v>
      </c>
      <c r="B30" s="5" t="n">
        <v>-24637</v>
      </c>
      <c r="C30" s="5" t="n">
        <v>-111112</v>
      </c>
    </row>
    <row r="31" spans="1:3">
      <c r="A31" s="4" t="s">
        <v>174</v>
      </c>
      <c r="B31" s="5" t="n">
        <v>5319</v>
      </c>
      <c r="C31" s="4" t="s">
        <v>48</v>
      </c>
    </row>
    <row r="32" spans="1:3">
      <c r="A32" s="4" t="s">
        <v>175</v>
      </c>
      <c r="B32" s="5" t="n">
        <v>635815</v>
      </c>
      <c r="C32" s="5" t="n">
        <v>1988888</v>
      </c>
    </row>
    <row r="33" spans="1:3">
      <c r="A33" s="4" t="s">
        <v>176</v>
      </c>
      <c r="B33" s="5" t="n">
        <v>-3189105</v>
      </c>
      <c r="C33" s="5" t="n">
        <v>-1097267</v>
      </c>
    </row>
    <row r="34" spans="1:3">
      <c r="A34" s="4" t="s">
        <v>177</v>
      </c>
      <c r="B34" s="5" t="n">
        <v>4119058</v>
      </c>
      <c r="C34" s="5" t="n">
        <v>2763596</v>
      </c>
    </row>
    <row r="35" spans="1:3">
      <c r="A35" s="4" t="s">
        <v>178</v>
      </c>
      <c r="B35" s="5" t="n">
        <v>929953</v>
      </c>
      <c r="C35" s="5" t="n">
        <v>1666329</v>
      </c>
    </row>
    <row r="36" spans="1:3">
      <c r="A36" s="3" t="s">
        <v>179</v>
      </c>
    </row>
    <row r="37" spans="1:3">
      <c r="A37" s="4" t="s">
        <v>180</v>
      </c>
      <c r="B37" s="4" t="s">
        <v>48</v>
      </c>
      <c r="C37" s="4" t="s">
        <v>48</v>
      </c>
    </row>
    <row r="38" spans="1:3">
      <c r="A38" s="4" t="s">
        <v>181</v>
      </c>
      <c r="B38" s="5" t="n">
        <v>1027593</v>
      </c>
      <c r="C38" s="5" t="n">
        <v>689385</v>
      </c>
    </row>
    <row r="39" spans="1:3">
      <c r="A39" s="3" t="s">
        <v>182</v>
      </c>
    </row>
    <row r="40" spans="1:3">
      <c r="A40" s="4" t="s">
        <v>183</v>
      </c>
      <c r="B40" s="4" t="s">
        <v>48</v>
      </c>
      <c r="C40" s="6" t="n">
        <v>138669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67</v>
      </c>
      <c r="B1" s="2" t="s">
        <v>2</v>
      </c>
      <c r="C1" s="2" t="s">
        <v>37</v>
      </c>
    </row>
    <row r="2" spans="1:3">
      <c r="A2" s="4" t="s">
        <v>468</v>
      </c>
      <c r="B2" s="6" t="n">
        <v>605612</v>
      </c>
      <c r="C2" s="4" t="s">
        <v>48</v>
      </c>
    </row>
    <row r="3" spans="1:3">
      <c r="A3" s="4" t="s">
        <v>469</v>
      </c>
    </row>
    <row r="4" spans="1:3">
      <c r="A4" s="4" t="s">
        <v>411</v>
      </c>
      <c r="B4" s="5" t="n">
        <v>355999</v>
      </c>
    </row>
    <row r="5" spans="1:3">
      <c r="A5" s="4" t="s">
        <v>412</v>
      </c>
      <c r="B5" s="5" t="n">
        <v>378827</v>
      </c>
    </row>
    <row r="6" spans="1:3">
      <c r="A6" s="4" t="s">
        <v>413</v>
      </c>
      <c r="B6" s="5" t="n">
        <v>29965</v>
      </c>
    </row>
    <row r="7" spans="1:3">
      <c r="A7" s="4" t="s">
        <v>470</v>
      </c>
      <c r="B7" s="5" t="n">
        <v>764791</v>
      </c>
    </row>
    <row r="8" spans="1:3">
      <c r="A8" s="4" t="s">
        <v>471</v>
      </c>
      <c r="B8" s="5" t="n">
        <v>-65482</v>
      </c>
    </row>
    <row r="9" spans="1:3">
      <c r="A9" s="4" t="s">
        <v>468</v>
      </c>
      <c r="B9" s="5" t="n">
        <v>699309</v>
      </c>
    </row>
    <row r="10" spans="1:3">
      <c r="A10" s="3" t="s">
        <v>472</v>
      </c>
    </row>
    <row r="11" spans="1:3">
      <c r="A11" s="4" t="s">
        <v>473</v>
      </c>
      <c r="B11" s="5" t="n">
        <v>493052</v>
      </c>
    </row>
    <row r="12" spans="1:3">
      <c r="A12" s="4" t="s">
        <v>474</v>
      </c>
      <c r="B12" s="5" t="n">
        <v>206257</v>
      </c>
    </row>
    <row r="13" spans="1:3">
      <c r="A13" s="4" t="s">
        <v>127</v>
      </c>
      <c r="B13" s="5" t="n">
        <v>699309</v>
      </c>
    </row>
    <row r="14" spans="1:3">
      <c r="A14" s="4" t="s">
        <v>475</v>
      </c>
    </row>
    <row r="15" spans="1:3">
      <c r="A15" s="4" t="s">
        <v>411</v>
      </c>
      <c r="B15" s="5" t="n">
        <v>124317</v>
      </c>
    </row>
    <row r="16" spans="1:3">
      <c r="A16" s="4" t="s">
        <v>412</v>
      </c>
      <c r="B16" s="5" t="n">
        <v>242166</v>
      </c>
    </row>
    <row r="17" spans="1:3">
      <c r="A17" s="4" t="s">
        <v>413</v>
      </c>
      <c r="B17" s="5" t="n">
        <v>247264</v>
      </c>
    </row>
    <row r="18" spans="1:3">
      <c r="A18" s="4" t="s">
        <v>414</v>
      </c>
      <c r="B18" s="5" t="n">
        <v>83231</v>
      </c>
    </row>
    <row r="19" spans="1:3">
      <c r="A19" s="4" t="s">
        <v>470</v>
      </c>
      <c r="B19" s="5" t="n">
        <v>696978</v>
      </c>
    </row>
    <row r="20" spans="1:3">
      <c r="A20" s="4" t="s">
        <v>471</v>
      </c>
      <c r="B20" s="5" t="n">
        <v>-90177</v>
      </c>
    </row>
    <row r="21" spans="1:3">
      <c r="A21" s="4" t="s">
        <v>468</v>
      </c>
      <c r="B21" s="5" t="n">
        <v>606801</v>
      </c>
    </row>
    <row r="22" spans="1:3">
      <c r="A22" s="3" t="s">
        <v>472</v>
      </c>
    </row>
    <row r="23" spans="1:3">
      <c r="A23" s="4" t="s">
        <v>473</v>
      </c>
      <c r="B23" s="5" t="n">
        <v>187422</v>
      </c>
    </row>
    <row r="24" spans="1:3">
      <c r="A24" s="4" t="s">
        <v>474</v>
      </c>
      <c r="B24" s="5" t="n">
        <v>419379</v>
      </c>
    </row>
    <row r="25" spans="1:3">
      <c r="A25" s="4" t="s">
        <v>127</v>
      </c>
      <c r="B25" s="6" t="n">
        <v>6068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476</v>
      </c>
      <c r="B1" s="2" t="s">
        <v>477</v>
      </c>
    </row>
    <row r="2" spans="1:4">
      <c r="B2" s="2" t="s">
        <v>478</v>
      </c>
      <c r="C2" s="2" t="s">
        <v>2</v>
      </c>
      <c r="D2" s="2" t="s">
        <v>479</v>
      </c>
    </row>
    <row r="3" spans="1:4">
      <c r="A3" s="3" t="s">
        <v>480</v>
      </c>
    </row>
    <row r="4" spans="1:4">
      <c r="A4" s="4" t="s">
        <v>481</v>
      </c>
      <c r="C4" s="4" t="s">
        <v>454</v>
      </c>
    </row>
    <row r="5" spans="1:4">
      <c r="A5" s="4" t="s">
        <v>482</v>
      </c>
      <c r="B5" s="4" t="s">
        <v>483</v>
      </c>
    </row>
    <row r="6" spans="1:4">
      <c r="A6" s="4" t="s">
        <v>484</v>
      </c>
    </row>
    <row r="7" spans="1:4">
      <c r="A7" s="3" t="s">
        <v>480</v>
      </c>
    </row>
    <row r="8" spans="1:4">
      <c r="A8" s="4" t="s">
        <v>485</v>
      </c>
      <c r="D8" s="4" t="s">
        <v>486</v>
      </c>
    </row>
    <row r="9" spans="1:4">
      <c r="A9" s="4" t="s">
        <v>487</v>
      </c>
    </row>
    <row r="10" spans="1:4">
      <c r="A10" s="3" t="s">
        <v>480</v>
      </c>
    </row>
    <row r="11" spans="1:4">
      <c r="A11" s="4" t="s">
        <v>485</v>
      </c>
      <c r="C11" s="4" t="s">
        <v>488</v>
      </c>
    </row>
    <row r="12" spans="1:4">
      <c r="A12" s="4" t="s">
        <v>481</v>
      </c>
      <c r="C12" s="4" t="s">
        <v>489</v>
      </c>
    </row>
    <row r="13" spans="1:4">
      <c r="A13" s="4" t="s">
        <v>490</v>
      </c>
    </row>
    <row r="14" spans="1:4">
      <c r="A14" s="3" t="s">
        <v>480</v>
      </c>
    </row>
    <row r="15" spans="1:4">
      <c r="A15" s="4" t="s">
        <v>491</v>
      </c>
      <c r="C15" s="4" t="s">
        <v>492</v>
      </c>
    </row>
    <row r="16" spans="1:4">
      <c r="A16" s="4" t="s">
        <v>493</v>
      </c>
    </row>
    <row r="17" spans="1:4">
      <c r="A17" s="3" t="s">
        <v>480</v>
      </c>
    </row>
    <row r="18" spans="1:4">
      <c r="A18" s="4" t="s">
        <v>491</v>
      </c>
      <c r="C18" s="4" t="s">
        <v>49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95</v>
      </c>
      <c r="B1" s="2" t="s">
        <v>2</v>
      </c>
      <c r="C1" s="2" t="s">
        <v>37</v>
      </c>
    </row>
    <row r="2" spans="1:3">
      <c r="A2" s="3" t="s">
        <v>496</v>
      </c>
    </row>
    <row r="3" spans="1:3">
      <c r="A3" s="4" t="s">
        <v>497</v>
      </c>
      <c r="B3" s="6" t="n">
        <v>681425</v>
      </c>
      <c r="C3" s="6" t="n">
        <v>508550</v>
      </c>
    </row>
    <row r="4" spans="1:3">
      <c r="A4" s="4" t="s">
        <v>498</v>
      </c>
      <c r="B4" s="5" t="n">
        <v>49861</v>
      </c>
      <c r="C4" s="5" t="n">
        <v>275001</v>
      </c>
    </row>
    <row r="5" spans="1:3">
      <c r="A5" s="4" t="s">
        <v>499</v>
      </c>
      <c r="B5" s="4" t="s">
        <v>48</v>
      </c>
      <c r="C5" s="5" t="n">
        <v>30541</v>
      </c>
    </row>
    <row r="6" spans="1:3">
      <c r="A6" s="4" t="s">
        <v>500</v>
      </c>
      <c r="B6" s="5" t="n">
        <v>361651</v>
      </c>
      <c r="C6" s="5" t="n">
        <v>108365</v>
      </c>
    </row>
    <row r="7" spans="1:3">
      <c r="A7" s="4" t="s">
        <v>127</v>
      </c>
      <c r="B7" s="6" t="n">
        <v>1092937</v>
      </c>
      <c r="C7" s="6" t="n">
        <v>9224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6"/>
  </cols>
  <sheetData>
    <row r="1" spans="1:2">
      <c r="A1" s="1" t="s">
        <v>501</v>
      </c>
      <c r="B1" s="2" t="s">
        <v>1</v>
      </c>
    </row>
    <row r="2" spans="1:2">
      <c r="B2" s="2" t="s">
        <v>2</v>
      </c>
    </row>
    <row r="3" spans="1:2">
      <c r="A3" s="3" t="s">
        <v>216</v>
      </c>
    </row>
    <row r="4" spans="1:2">
      <c r="A4" s="4" t="s">
        <v>502</v>
      </c>
      <c r="B4" s="4" t="s">
        <v>50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5"/>
    <col customWidth="1" max="3" min="3" width="16"/>
  </cols>
  <sheetData>
    <row r="1" spans="1:3">
      <c r="A1" s="1" t="s">
        <v>504</v>
      </c>
      <c r="B1" s="2" t="s">
        <v>1</v>
      </c>
      <c r="C1" s="2" t="s">
        <v>391</v>
      </c>
    </row>
    <row r="2" spans="1:3">
      <c r="B2" s="2" t="s">
        <v>2</v>
      </c>
      <c r="C2" s="2" t="s">
        <v>37</v>
      </c>
    </row>
    <row r="3" spans="1:3">
      <c r="A3" s="3" t="s">
        <v>220</v>
      </c>
    </row>
    <row r="4" spans="1:3">
      <c r="A4" s="4" t="s">
        <v>505</v>
      </c>
      <c r="B4" s="6" t="n">
        <v>5090210</v>
      </c>
      <c r="C4" s="6" t="n">
        <v>219828</v>
      </c>
    </row>
    <row r="5" spans="1:3">
      <c r="A5" s="4" t="s">
        <v>506</v>
      </c>
      <c r="B5" s="5" t="n">
        <v>2914699</v>
      </c>
      <c r="C5" s="5" t="n">
        <v>9249998</v>
      </c>
    </row>
    <row r="6" spans="1:3">
      <c r="A6" s="4" t="s">
        <v>507</v>
      </c>
      <c r="B6" s="5" t="n">
        <v>-3498034</v>
      </c>
      <c r="C6" s="5" t="n">
        <v>-4379616</v>
      </c>
    </row>
    <row r="7" spans="1:3">
      <c r="A7" s="4" t="s">
        <v>127</v>
      </c>
      <c r="B7" s="6" t="n">
        <v>4506875</v>
      </c>
      <c r="C7" s="6" t="n">
        <v>509021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08</v>
      </c>
      <c r="B1" s="2" t="s">
        <v>509</v>
      </c>
      <c r="C1" s="2" t="s">
        <v>2</v>
      </c>
    </row>
    <row r="2" spans="1:3">
      <c r="A2" s="3" t="s">
        <v>510</v>
      </c>
    </row>
    <row r="3" spans="1:3">
      <c r="A3" s="4" t="s">
        <v>511</v>
      </c>
      <c r="C3" s="6" t="n">
        <v>5000000</v>
      </c>
    </row>
    <row r="4" spans="1:3">
      <c r="A4" s="4" t="s">
        <v>512</v>
      </c>
    </row>
    <row r="5" spans="1:3">
      <c r="A5" s="3" t="s">
        <v>510</v>
      </c>
    </row>
    <row r="6" spans="1:3">
      <c r="A6" s="4" t="s">
        <v>511</v>
      </c>
      <c r="B6" s="6" t="n">
        <v>5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513</v>
      </c>
      <c r="B1" s="2" t="s">
        <v>1</v>
      </c>
      <c r="C1" s="2" t="s">
        <v>391</v>
      </c>
    </row>
    <row r="2" spans="1:3">
      <c r="B2" s="2" t="s">
        <v>2</v>
      </c>
      <c r="C2" s="2" t="s">
        <v>37</v>
      </c>
    </row>
    <row r="3" spans="1:3">
      <c r="A3" s="3" t="s">
        <v>56</v>
      </c>
    </row>
    <row r="4" spans="1:3">
      <c r="A4" s="4" t="s">
        <v>505</v>
      </c>
      <c r="B4" s="6" t="n">
        <v>9754071</v>
      </c>
      <c r="C4" s="6" t="n">
        <v>9856458</v>
      </c>
    </row>
    <row r="5" spans="1:3">
      <c r="A5" s="4" t="s">
        <v>514</v>
      </c>
      <c r="B5" s="5" t="n">
        <v>99168</v>
      </c>
      <c r="C5" s="5" t="n">
        <v>126576</v>
      </c>
    </row>
    <row r="6" spans="1:3">
      <c r="A6" s="4" t="s">
        <v>515</v>
      </c>
      <c r="B6" s="5" t="n">
        <v>-182857</v>
      </c>
      <c r="C6" s="5" t="n">
        <v>-228963</v>
      </c>
    </row>
    <row r="7" spans="1:3">
      <c r="A7" s="4" t="s">
        <v>516</v>
      </c>
      <c r="B7" s="5" t="n">
        <v>9670382</v>
      </c>
      <c r="C7" s="5" t="n">
        <v>9754071</v>
      </c>
    </row>
    <row r="8" spans="1:3">
      <c r="A8" s="3" t="s">
        <v>517</v>
      </c>
    </row>
    <row r="9" spans="1:3">
      <c r="A9" s="4" t="s">
        <v>505</v>
      </c>
      <c r="B9" s="5" t="n">
        <v>-1118261</v>
      </c>
      <c r="C9" s="5" t="n">
        <v>-1417336</v>
      </c>
    </row>
    <row r="10" spans="1:3">
      <c r="A10" s="4" t="s">
        <v>518</v>
      </c>
      <c r="B10" s="5" t="n">
        <v>131154</v>
      </c>
      <c r="C10" s="5" t="n">
        <v>299075</v>
      </c>
    </row>
    <row r="11" spans="1:3">
      <c r="A11" s="4" t="s">
        <v>516</v>
      </c>
      <c r="B11" s="5" t="n">
        <v>-987107</v>
      </c>
      <c r="C11" s="5" t="n">
        <v>-1118261</v>
      </c>
    </row>
    <row r="12" spans="1:3">
      <c r="A12" s="4" t="s">
        <v>64</v>
      </c>
      <c r="B12" s="5" t="n">
        <v>8683275</v>
      </c>
      <c r="C12" s="5" t="n">
        <v>8635810</v>
      </c>
    </row>
    <row r="13" spans="1:3">
      <c r="A13" s="3" t="s">
        <v>519</v>
      </c>
    </row>
    <row r="14" spans="1:3">
      <c r="A14" s="4" t="s">
        <v>520</v>
      </c>
      <c r="B14" s="5" t="n">
        <v>2850000</v>
      </c>
      <c r="C14" s="5" t="n">
        <v>2450000</v>
      </c>
    </row>
    <row r="15" spans="1:3">
      <c r="A15" s="4" t="s">
        <v>60</v>
      </c>
      <c r="B15" s="5" t="n">
        <v>70382</v>
      </c>
      <c r="C15" s="5" t="n">
        <v>54071</v>
      </c>
    </row>
    <row r="16" spans="1:3">
      <c r="A16" s="4" t="s">
        <v>521</v>
      </c>
      <c r="B16" s="5" t="n">
        <v>5762893</v>
      </c>
      <c r="C16" s="5" t="n">
        <v>6131739</v>
      </c>
    </row>
    <row r="17" spans="1:3">
      <c r="A17" s="4" t="s">
        <v>64</v>
      </c>
      <c r="B17" s="6" t="n">
        <v>8683275</v>
      </c>
      <c r="C17" s="6" t="n">
        <v>863581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522</v>
      </c>
      <c r="B1" s="2" t="s">
        <v>1</v>
      </c>
    </row>
    <row r="2" spans="1:2">
      <c r="B2" s="2" t="s">
        <v>2</v>
      </c>
    </row>
    <row r="3" spans="1:2">
      <c r="A3" s="4" t="s">
        <v>523</v>
      </c>
    </row>
    <row r="4" spans="1:2">
      <c r="A4" s="3" t="s">
        <v>524</v>
      </c>
    </row>
    <row r="5" spans="1:2">
      <c r="A5" s="4" t="s">
        <v>525</v>
      </c>
      <c r="B5" s="4" t="s">
        <v>526</v>
      </c>
    </row>
    <row r="6" spans="1:2">
      <c r="A6" s="4" t="s">
        <v>527</v>
      </c>
    </row>
    <row r="7" spans="1:2">
      <c r="A7" s="3" t="s">
        <v>524</v>
      </c>
    </row>
    <row r="8" spans="1:2">
      <c r="A8" s="4" t="s">
        <v>525</v>
      </c>
      <c r="B8" s="4" t="s">
        <v>52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29</v>
      </c>
      <c r="B1" s="2" t="s">
        <v>2</v>
      </c>
      <c r="C1" s="2" t="s">
        <v>37</v>
      </c>
    </row>
    <row r="2" spans="1:3">
      <c r="A2" s="3" t="s">
        <v>530</v>
      </c>
    </row>
    <row r="3" spans="1:3">
      <c r="A3" s="4" t="s">
        <v>505</v>
      </c>
      <c r="B3" s="6" t="n">
        <v>311507</v>
      </c>
      <c r="C3" s="4" t="s">
        <v>48</v>
      </c>
    </row>
    <row r="4" spans="1:3">
      <c r="A4" s="4" t="s">
        <v>531</v>
      </c>
      <c r="B4" s="4" t="s">
        <v>48</v>
      </c>
      <c r="C4" s="5" t="n">
        <v>500000</v>
      </c>
    </row>
    <row r="5" spans="1:3">
      <c r="A5" s="4" t="s">
        <v>532</v>
      </c>
      <c r="B5" s="5" t="n">
        <v>14877</v>
      </c>
      <c r="C5" s="5" t="n">
        <v>19123</v>
      </c>
    </row>
    <row r="6" spans="1:3">
      <c r="A6" s="4" t="s">
        <v>515</v>
      </c>
      <c r="B6" s="4" t="s">
        <v>48</v>
      </c>
      <c r="C6" s="5" t="n">
        <v>-207616</v>
      </c>
    </row>
    <row r="7" spans="1:3">
      <c r="A7" s="4" t="s">
        <v>516</v>
      </c>
      <c r="B7" s="5" t="n">
        <v>326384</v>
      </c>
      <c r="C7" s="5" t="n">
        <v>311507</v>
      </c>
    </row>
    <row r="8" spans="1:3">
      <c r="A8" s="3" t="s">
        <v>533</v>
      </c>
    </row>
    <row r="9" spans="1:3">
      <c r="A9" s="4" t="s">
        <v>505</v>
      </c>
      <c r="B9" s="5" t="n">
        <v>-45359</v>
      </c>
      <c r="C9" s="4" t="s">
        <v>48</v>
      </c>
    </row>
    <row r="10" spans="1:3">
      <c r="A10" s="4" t="s">
        <v>534</v>
      </c>
      <c r="B10" s="4" t="s">
        <v>48</v>
      </c>
      <c r="C10" s="5" t="n">
        <v>-116485</v>
      </c>
    </row>
    <row r="11" spans="1:3">
      <c r="A11" s="4" t="s">
        <v>535</v>
      </c>
      <c r="B11" s="5" t="n">
        <v>36111</v>
      </c>
      <c r="C11" s="5" t="n">
        <v>71126</v>
      </c>
    </row>
    <row r="12" spans="1:3">
      <c r="A12" s="4" t="s">
        <v>516</v>
      </c>
      <c r="B12" s="5" t="n">
        <v>-9248</v>
      </c>
      <c r="C12" s="5" t="n">
        <v>-45359</v>
      </c>
    </row>
    <row r="13" spans="1:3">
      <c r="A13" s="4" t="s">
        <v>536</v>
      </c>
      <c r="B13" s="5" t="n">
        <v>317136</v>
      </c>
      <c r="C13" s="5" t="n">
        <v>266148</v>
      </c>
    </row>
    <row r="14" spans="1:3">
      <c r="A14" s="3" t="s">
        <v>519</v>
      </c>
    </row>
    <row r="15" spans="1:3">
      <c r="A15" s="4" t="s">
        <v>520</v>
      </c>
      <c r="B15" s="5" t="n">
        <v>290752</v>
      </c>
      <c r="C15" s="5" t="n">
        <v>254641</v>
      </c>
    </row>
    <row r="16" spans="1:3">
      <c r="A16" s="4" t="s">
        <v>60</v>
      </c>
      <c r="B16" s="5" t="n">
        <v>26384</v>
      </c>
      <c r="C16" s="5" t="n">
        <v>11507</v>
      </c>
    </row>
    <row r="17" spans="1:3">
      <c r="A17" s="4" t="s">
        <v>537</v>
      </c>
      <c r="B17" s="6" t="n">
        <v>317136</v>
      </c>
      <c r="C17" s="6" t="n">
        <v>26614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2"/>
    <col customWidth="1" max="2" min="2" width="80"/>
    <col customWidth="1" max="3" min="3" width="21"/>
    <col customWidth="1" max="4" min="4" width="21"/>
    <col customWidth="1" max="5" min="5" width="21"/>
  </cols>
  <sheetData>
    <row r="1" spans="1:5">
      <c r="A1" s="1" t="s">
        <v>538</v>
      </c>
      <c r="B1" s="2" t="s">
        <v>539</v>
      </c>
      <c r="C1" s="2" t="s">
        <v>374</v>
      </c>
      <c r="D1" s="2" t="s">
        <v>377</v>
      </c>
      <c r="E1" s="2" t="s">
        <v>540</v>
      </c>
    </row>
    <row r="2" spans="1:5">
      <c r="A2" s="3" t="s">
        <v>541</v>
      </c>
    </row>
    <row r="3" spans="1:5">
      <c r="A3" s="4" t="s">
        <v>542</v>
      </c>
      <c r="C3" s="6" t="n">
        <v>290752</v>
      </c>
      <c r="D3" s="6" t="n">
        <v>254641</v>
      </c>
    </row>
    <row r="4" spans="1:5">
      <c r="A4" s="4" t="s">
        <v>543</v>
      </c>
    </row>
    <row r="5" spans="1:5">
      <c r="A5" s="3" t="s">
        <v>541</v>
      </c>
    </row>
    <row r="6" spans="1:5">
      <c r="A6" s="4" t="s">
        <v>544</v>
      </c>
      <c r="B6" s="8" t="n">
        <v>3.5</v>
      </c>
    </row>
    <row r="7" spans="1:5">
      <c r="A7" s="4" t="s">
        <v>545</v>
      </c>
      <c r="B7" s="4" t="s">
        <v>546</v>
      </c>
    </row>
    <row r="8" spans="1:5">
      <c r="A8" s="4" t="s">
        <v>547</v>
      </c>
      <c r="B8" s="5" t="n">
        <v>150</v>
      </c>
    </row>
    <row r="9" spans="1:5">
      <c r="A9" s="4" t="s">
        <v>548</v>
      </c>
      <c r="B9" s="6" t="n">
        <v>10000</v>
      </c>
    </row>
    <row r="10" spans="1:5">
      <c r="A10" s="4" t="s">
        <v>549</v>
      </c>
      <c r="B10" s="4" t="s">
        <v>550</v>
      </c>
    </row>
    <row r="11" spans="1:5">
      <c r="A11" s="4" t="s">
        <v>542</v>
      </c>
      <c r="E11" s="6" t="n">
        <v>200000</v>
      </c>
    </row>
    <row r="12" spans="1:5">
      <c r="A12" s="4" t="s">
        <v>551</v>
      </c>
      <c r="E12" s="6" t="n">
        <v>7616</v>
      </c>
    </row>
    <row r="13" spans="1:5">
      <c r="A13" s="4" t="s">
        <v>552</v>
      </c>
      <c r="B13" s="6" t="n">
        <v>10000</v>
      </c>
    </row>
    <row r="14" spans="1:5">
      <c r="A14" s="4" t="s">
        <v>553</v>
      </c>
      <c r="B14" s="5" t="n">
        <v>1500</v>
      </c>
    </row>
    <row r="15" spans="1:5">
      <c r="A15" s="4" t="s">
        <v>554</v>
      </c>
      <c r="B15" s="5" t="n">
        <v>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8"/>
    <col customWidth="1" max="2" min="2" width="15"/>
    <col customWidth="1" max="3" min="3" width="16"/>
  </cols>
  <sheetData>
    <row r="1" spans="1:3">
      <c r="A1" s="1" t="s">
        <v>555</v>
      </c>
      <c r="B1" s="2" t="s">
        <v>1</v>
      </c>
      <c r="C1" s="2" t="s">
        <v>391</v>
      </c>
    </row>
    <row r="2" spans="1:3">
      <c r="B2" s="2" t="s">
        <v>2</v>
      </c>
      <c r="C2" s="2" t="s">
        <v>37</v>
      </c>
    </row>
    <row r="3" spans="1:3">
      <c r="A3" s="3" t="s">
        <v>232</v>
      </c>
    </row>
    <row r="4" spans="1:3">
      <c r="A4" s="4" t="s">
        <v>505</v>
      </c>
      <c r="B4" s="6" t="n">
        <v>15408897</v>
      </c>
      <c r="C4" s="4" t="s">
        <v>48</v>
      </c>
    </row>
    <row r="5" spans="1:3">
      <c r="A5" s="4" t="s">
        <v>556</v>
      </c>
      <c r="B5" s="4" t="s">
        <v>48</v>
      </c>
      <c r="C5" s="5" t="n">
        <v>15250000</v>
      </c>
    </row>
    <row r="6" spans="1:3">
      <c r="A6" s="4" t="s">
        <v>532</v>
      </c>
      <c r="B6" s="5" t="n">
        <v>938735</v>
      </c>
      <c r="C6" s="5" t="n">
        <v>627330</v>
      </c>
    </row>
    <row r="7" spans="1:3">
      <c r="A7" s="4" t="s">
        <v>557</v>
      </c>
      <c r="B7" s="5" t="n">
        <v>-942717</v>
      </c>
      <c r="C7" s="5" t="n">
        <v>-468433</v>
      </c>
    </row>
    <row r="8" spans="1:3">
      <c r="A8" s="4" t="s">
        <v>516</v>
      </c>
      <c r="B8" s="5" t="n">
        <v>15404915</v>
      </c>
      <c r="C8" s="5" t="n">
        <v>15408897</v>
      </c>
    </row>
    <row r="9" spans="1:3">
      <c r="A9" s="3" t="s">
        <v>558</v>
      </c>
    </row>
    <row r="10" spans="1:3">
      <c r="A10" s="4" t="s">
        <v>505</v>
      </c>
      <c r="B10" s="5" t="n">
        <v>-2544304</v>
      </c>
      <c r="C10" s="4" t="s">
        <v>48</v>
      </c>
    </row>
    <row r="11" spans="1:3">
      <c r="A11" s="4" t="s">
        <v>559</v>
      </c>
      <c r="B11" s="5" t="n">
        <v>5319</v>
      </c>
      <c r="C11" s="5" t="n">
        <v>-1006944</v>
      </c>
    </row>
    <row r="12" spans="1:3">
      <c r="A12" s="4" t="s">
        <v>560</v>
      </c>
      <c r="B12" s="4" t="s">
        <v>48</v>
      </c>
      <c r="C12" s="5" t="n">
        <v>-1746065</v>
      </c>
    </row>
    <row r="13" spans="1:3">
      <c r="A13" s="4" t="s">
        <v>156</v>
      </c>
      <c r="B13" s="5" t="n">
        <v>319608</v>
      </c>
      <c r="C13" s="5" t="n">
        <v>208705</v>
      </c>
    </row>
    <row r="14" spans="1:3">
      <c r="A14" s="4" t="s">
        <v>516</v>
      </c>
      <c r="B14" s="5" t="n">
        <v>-2219377</v>
      </c>
      <c r="C14" s="5" t="n">
        <v>-2544304</v>
      </c>
    </row>
    <row r="15" spans="1:3">
      <c r="A15" s="4" t="s">
        <v>561</v>
      </c>
      <c r="B15" s="5" t="n">
        <v>13185538</v>
      </c>
      <c r="C15" s="5" t="n">
        <v>12864593</v>
      </c>
    </row>
    <row r="16" spans="1:3">
      <c r="A16" s="3" t="s">
        <v>519</v>
      </c>
    </row>
    <row r="17" spans="1:3">
      <c r="A17" s="4" t="s">
        <v>60</v>
      </c>
      <c r="B17" s="5" t="n">
        <v>154915</v>
      </c>
      <c r="C17" s="5" t="n">
        <v>158897</v>
      </c>
    </row>
    <row r="18" spans="1:3">
      <c r="A18" s="4" t="s">
        <v>521</v>
      </c>
      <c r="B18" s="5" t="n">
        <v>13030623</v>
      </c>
      <c r="C18" s="5" t="n">
        <v>12705696</v>
      </c>
    </row>
    <row r="19" spans="1:3">
      <c r="A19" s="4" t="s">
        <v>562</v>
      </c>
      <c r="B19" s="6" t="n">
        <v>13185538</v>
      </c>
      <c r="C19" s="6" t="n">
        <v>1286459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 customWidth="1" max="5" min="5" width="14"/>
    <col customWidth="1" max="6" min="6" width="14"/>
  </cols>
  <sheetData>
    <row r="1" spans="1:6">
      <c r="A1" s="1" t="s">
        <v>563</v>
      </c>
      <c r="B1" s="2" t="s">
        <v>564</v>
      </c>
      <c r="C1" s="2" t="s">
        <v>565</v>
      </c>
      <c r="D1" s="2" t="s">
        <v>2</v>
      </c>
      <c r="E1" s="2" t="s">
        <v>566</v>
      </c>
      <c r="F1" s="2" t="s">
        <v>37</v>
      </c>
    </row>
    <row r="2" spans="1:6">
      <c r="A2" s="3" t="s">
        <v>567</v>
      </c>
    </row>
    <row r="3" spans="1:6">
      <c r="A3" s="4" t="s">
        <v>568</v>
      </c>
      <c r="D3" s="8" t="n">
        <v>3.5</v>
      </c>
    </row>
    <row r="4" spans="1:6">
      <c r="A4" s="4" t="s">
        <v>60</v>
      </c>
      <c r="D4" s="6" t="n">
        <v>154915</v>
      </c>
      <c r="F4" s="6" t="n">
        <v>158897</v>
      </c>
    </row>
    <row r="5" spans="1:6">
      <c r="A5" s="4" t="s">
        <v>569</v>
      </c>
    </row>
    <row r="6" spans="1:6">
      <c r="A6" s="3" t="s">
        <v>567</v>
      </c>
    </row>
    <row r="7" spans="1:6">
      <c r="A7" s="4" t="s">
        <v>570</v>
      </c>
      <c r="B7" s="6" t="n">
        <v>2000000</v>
      </c>
    </row>
    <row r="8" spans="1:6">
      <c r="A8" s="4" t="s">
        <v>571</v>
      </c>
      <c r="B8" s="4" t="s">
        <v>572</v>
      </c>
    </row>
    <row r="9" spans="1:6">
      <c r="A9" s="4" t="s">
        <v>573</v>
      </c>
    </row>
    <row r="10" spans="1:6">
      <c r="A10" s="3" t="s">
        <v>567</v>
      </c>
    </row>
    <row r="11" spans="1:6">
      <c r="A11" s="4" t="s">
        <v>570</v>
      </c>
      <c r="C11" s="6" t="n">
        <v>8000000</v>
      </c>
      <c r="E11" s="6" t="n">
        <v>8000000</v>
      </c>
    </row>
    <row r="12" spans="1:6">
      <c r="A12" s="4" t="s">
        <v>574</v>
      </c>
      <c r="D12" s="4" t="s">
        <v>575</v>
      </c>
    </row>
    <row r="13" spans="1:6">
      <c r="A13" s="4" t="s">
        <v>576</v>
      </c>
      <c r="C13" s="4" t="s">
        <v>577</v>
      </c>
    </row>
    <row r="14" spans="1:6">
      <c r="A14" s="4" t="s">
        <v>578</v>
      </c>
      <c r="C14" s="6" t="n">
        <v>305000</v>
      </c>
    </row>
    <row r="15" spans="1:6">
      <c r="A15" s="4" t="s">
        <v>579</v>
      </c>
      <c r="D15" s="4" t="s">
        <v>580</v>
      </c>
    </row>
    <row r="16" spans="1:6">
      <c r="A16" s="4" t="s">
        <v>581</v>
      </c>
      <c r="B16" s="6" t="n">
        <v>10308333</v>
      </c>
    </row>
    <row r="17" spans="1:6">
      <c r="A17" s="4" t="s">
        <v>582</v>
      </c>
      <c r="C17" s="5" t="n">
        <v>857143</v>
      </c>
    </row>
    <row r="18" spans="1:6">
      <c r="A18" s="4" t="s">
        <v>583</v>
      </c>
    </row>
    <row r="19" spans="1:6">
      <c r="A19" s="3" t="s">
        <v>567</v>
      </c>
    </row>
    <row r="20" spans="1:6">
      <c r="A20" s="4" t="s">
        <v>570</v>
      </c>
      <c r="B20" s="6" t="n">
        <v>8000000</v>
      </c>
    </row>
    <row r="21" spans="1:6">
      <c r="A21" s="4" t="s">
        <v>584</v>
      </c>
      <c r="B21" s="4" t="s">
        <v>585</v>
      </c>
    </row>
    <row r="22" spans="1:6">
      <c r="A22" s="4" t="s">
        <v>571</v>
      </c>
      <c r="B22" s="4" t="s">
        <v>572</v>
      </c>
    </row>
    <row r="23" spans="1:6">
      <c r="A23" s="4" t="s">
        <v>586</v>
      </c>
    </row>
    <row r="24" spans="1:6">
      <c r="A24" s="3" t="s">
        <v>567</v>
      </c>
    </row>
    <row r="25" spans="1:6">
      <c r="A25" s="4" t="s">
        <v>582</v>
      </c>
      <c r="C25" s="5" t="n">
        <v>723550</v>
      </c>
    </row>
    <row r="26" spans="1:6">
      <c r="A26" s="4" t="s">
        <v>587</v>
      </c>
      <c r="C26" s="8" t="n">
        <v>3.5</v>
      </c>
    </row>
    <row r="27" spans="1:6">
      <c r="A27" s="4" t="s">
        <v>588</v>
      </c>
    </row>
    <row r="28" spans="1:6">
      <c r="A28" s="3" t="s">
        <v>567</v>
      </c>
    </row>
    <row r="29" spans="1:6">
      <c r="A29" s="4" t="s">
        <v>570</v>
      </c>
      <c r="C29" s="6" t="n">
        <v>7250000</v>
      </c>
    </row>
    <row r="30" spans="1:6">
      <c r="A30" s="4" t="s">
        <v>584</v>
      </c>
      <c r="C30" s="4" t="s">
        <v>589</v>
      </c>
    </row>
    <row r="31" spans="1:6">
      <c r="A31" s="4" t="s">
        <v>574</v>
      </c>
      <c r="C31" s="4" t="s">
        <v>590</v>
      </c>
    </row>
    <row r="32" spans="1:6">
      <c r="A32" s="4" t="s">
        <v>591</v>
      </c>
      <c r="D32" s="4" t="s">
        <v>592</v>
      </c>
    </row>
    <row r="33" spans="1:6">
      <c r="A33" s="4" t="s">
        <v>593</v>
      </c>
      <c r="D33" s="4" t="s">
        <v>594</v>
      </c>
    </row>
    <row r="34" spans="1:6">
      <c r="A34" s="4" t="s">
        <v>595</v>
      </c>
    </row>
    <row r="35" spans="1:6">
      <c r="A35" s="3" t="s">
        <v>567</v>
      </c>
    </row>
    <row r="36" spans="1:6">
      <c r="A36" s="4" t="s">
        <v>593</v>
      </c>
      <c r="C36" s="4" t="s">
        <v>596</v>
      </c>
    </row>
    <row r="37" spans="1:6">
      <c r="A37" s="4" t="s">
        <v>571</v>
      </c>
      <c r="C37" s="4" t="s">
        <v>597</v>
      </c>
    </row>
    <row r="38" spans="1:6">
      <c r="A38" s="4" t="s">
        <v>582</v>
      </c>
      <c r="C38" s="5" t="n">
        <v>723550</v>
      </c>
    </row>
    <row r="39" spans="1:6">
      <c r="A39" s="4" t="s">
        <v>568</v>
      </c>
      <c r="C39" s="7" t="n">
        <v>0.001</v>
      </c>
    </row>
    <row r="40" spans="1:6">
      <c r="A40" s="4" t="s">
        <v>598</v>
      </c>
      <c r="C40" s="4" t="s">
        <v>599</v>
      </c>
    </row>
    <row r="41" spans="1:6">
      <c r="A41" s="4" t="s">
        <v>587</v>
      </c>
      <c r="C41" s="8" t="n">
        <v>3.5</v>
      </c>
    </row>
    <row r="42" spans="1:6">
      <c r="A42" s="4" t="s">
        <v>549</v>
      </c>
      <c r="D42" s="4" t="s">
        <v>6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21"/>
  </cols>
  <sheetData>
    <row r="1" spans="1:2">
      <c r="A1" s="1" t="s">
        <v>601</v>
      </c>
      <c r="B1" s="2" t="s">
        <v>391</v>
      </c>
    </row>
    <row r="2" spans="1:2">
      <c r="B2" s="2" t="s">
        <v>377</v>
      </c>
    </row>
    <row r="3" spans="1:2">
      <c r="A3" s="3" t="s">
        <v>602</v>
      </c>
    </row>
    <row r="4" spans="1:2">
      <c r="A4" s="4" t="s">
        <v>505</v>
      </c>
      <c r="B4" s="6" t="n">
        <v>10108333</v>
      </c>
    </row>
    <row r="5" spans="1:2">
      <c r="A5" s="4" t="s">
        <v>532</v>
      </c>
      <c r="B5" s="5" t="n">
        <v>866667</v>
      </c>
    </row>
    <row r="6" spans="1:2">
      <c r="A6" s="4" t="s">
        <v>603</v>
      </c>
      <c r="B6" s="5" t="n">
        <v>200000</v>
      </c>
    </row>
    <row r="7" spans="1:2">
      <c r="A7" s="4" t="s">
        <v>557</v>
      </c>
      <c r="B7" s="5" t="n">
        <v>-11175000</v>
      </c>
    </row>
    <row r="8" spans="1:2">
      <c r="A8" s="4" t="s">
        <v>516</v>
      </c>
      <c r="B8" s="4" t="s">
        <v>48</v>
      </c>
    </row>
    <row r="9" spans="1:2">
      <c r="A9" s="3" t="s">
        <v>558</v>
      </c>
    </row>
    <row r="10" spans="1:2">
      <c r="A10" s="4" t="s">
        <v>505</v>
      </c>
      <c r="B10" s="5" t="n">
        <v>-4138206</v>
      </c>
    </row>
    <row r="11" spans="1:2">
      <c r="A11" s="4" t="s">
        <v>156</v>
      </c>
      <c r="B11" s="5" t="n">
        <v>950163</v>
      </c>
    </row>
    <row r="12" spans="1:2">
      <c r="A12" s="4" t="s">
        <v>604</v>
      </c>
      <c r="B12" s="5" t="n">
        <v>3188043</v>
      </c>
    </row>
    <row r="13" spans="1:2">
      <c r="A13" s="4" t="s">
        <v>516</v>
      </c>
      <c r="B13" s="4" t="s">
        <v>48</v>
      </c>
    </row>
    <row r="14" spans="1:2">
      <c r="A14" s="4" t="s">
        <v>605</v>
      </c>
      <c r="B14" s="4" t="s">
        <v>4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80"/>
    <col customWidth="1" max="5" min="5" width="14"/>
    <col customWidth="1" max="6" min="6" width="13"/>
  </cols>
  <sheetData>
    <row r="1" spans="1:6">
      <c r="A1" s="1" t="s">
        <v>606</v>
      </c>
      <c r="B1" s="2" t="s">
        <v>564</v>
      </c>
      <c r="C1" s="2" t="s">
        <v>565</v>
      </c>
      <c r="D1" s="2" t="s">
        <v>2</v>
      </c>
      <c r="E1" s="2" t="s">
        <v>566</v>
      </c>
      <c r="F1" s="2" t="s">
        <v>607</v>
      </c>
    </row>
    <row r="2" spans="1:6">
      <c r="A2" s="4" t="s">
        <v>608</v>
      </c>
    </row>
    <row r="3" spans="1:6">
      <c r="A3" s="3" t="s">
        <v>609</v>
      </c>
    </row>
    <row r="4" spans="1:6">
      <c r="A4" s="4" t="s">
        <v>610</v>
      </c>
      <c r="B4" s="4" t="s">
        <v>611</v>
      </c>
    </row>
    <row r="5" spans="1:6">
      <c r="A5" s="4" t="s">
        <v>612</v>
      </c>
      <c r="B5" s="8" t="n">
        <v>3.5</v>
      </c>
    </row>
    <row r="6" spans="1:6">
      <c r="A6" s="4" t="s">
        <v>613</v>
      </c>
      <c r="B6" s="5" t="n">
        <v>857143</v>
      </c>
    </row>
    <row r="7" spans="1:6">
      <c r="A7" s="4" t="s">
        <v>614</v>
      </c>
    </row>
    <row r="8" spans="1:6">
      <c r="A8" s="3" t="s">
        <v>609</v>
      </c>
    </row>
    <row r="9" spans="1:6">
      <c r="A9" s="4" t="s">
        <v>615</v>
      </c>
      <c r="D9" s="4" t="s">
        <v>616</v>
      </c>
    </row>
    <row r="10" spans="1:6">
      <c r="A10" s="4" t="s">
        <v>617</v>
      </c>
    </row>
    <row r="11" spans="1:6">
      <c r="A11" s="3" t="s">
        <v>609</v>
      </c>
    </row>
    <row r="12" spans="1:6">
      <c r="A12" s="4" t="s">
        <v>618</v>
      </c>
      <c r="C12" s="6" t="n">
        <v>108333</v>
      </c>
    </row>
    <row r="13" spans="1:6">
      <c r="A13" s="4" t="s">
        <v>619</v>
      </c>
      <c r="C13" s="5" t="n">
        <v>15250000</v>
      </c>
    </row>
    <row r="14" spans="1:6">
      <c r="A14" s="4" t="s">
        <v>552</v>
      </c>
      <c r="F14" s="6" t="n">
        <v>10000000</v>
      </c>
    </row>
    <row r="15" spans="1:6">
      <c r="A15" s="4" t="s">
        <v>620</v>
      </c>
      <c r="C15" s="5" t="n">
        <v>200000</v>
      </c>
    </row>
    <row r="16" spans="1:6">
      <c r="A16" s="4" t="s">
        <v>621</v>
      </c>
      <c r="C16" s="6" t="n">
        <v>10000000</v>
      </c>
    </row>
    <row r="17" spans="1:6">
      <c r="A17" s="4" t="s">
        <v>622</v>
      </c>
    </row>
    <row r="18" spans="1:6">
      <c r="A18" s="3" t="s">
        <v>609</v>
      </c>
    </row>
    <row r="19" spans="1:6">
      <c r="A19" s="4" t="s">
        <v>623</v>
      </c>
      <c r="B19" s="4" t="s">
        <v>624</v>
      </c>
    </row>
    <row r="20" spans="1:6">
      <c r="A20" s="4" t="s">
        <v>625</v>
      </c>
      <c r="B20" s="4" t="s">
        <v>572</v>
      </c>
    </row>
    <row r="21" spans="1:6">
      <c r="A21" s="4" t="s">
        <v>610</v>
      </c>
      <c r="B21" s="4" t="s">
        <v>585</v>
      </c>
    </row>
    <row r="22" spans="1:6">
      <c r="A22" s="4" t="s">
        <v>612</v>
      </c>
      <c r="B22" s="8" t="n">
        <v>3.5</v>
      </c>
    </row>
    <row r="23" spans="1:6">
      <c r="A23" s="4" t="s">
        <v>615</v>
      </c>
      <c r="B23" s="4" t="s">
        <v>626</v>
      </c>
    </row>
    <row r="24" spans="1:6">
      <c r="A24" s="4" t="s">
        <v>627</v>
      </c>
      <c r="B24" s="6" t="n">
        <v>1920000</v>
      </c>
    </row>
    <row r="25" spans="1:6">
      <c r="A25" s="4" t="s">
        <v>552</v>
      </c>
      <c r="B25" s="6" t="n">
        <v>2000000</v>
      </c>
    </row>
    <row r="26" spans="1:6">
      <c r="A26" s="4" t="s">
        <v>588</v>
      </c>
    </row>
    <row r="27" spans="1:6">
      <c r="A27" s="3" t="s">
        <v>609</v>
      </c>
    </row>
    <row r="28" spans="1:6">
      <c r="A28" s="4" t="s">
        <v>610</v>
      </c>
      <c r="C28" s="4" t="s">
        <v>589</v>
      </c>
    </row>
    <row r="29" spans="1:6">
      <c r="A29" s="4" t="s">
        <v>552</v>
      </c>
      <c r="C29" s="6" t="n">
        <v>7250000</v>
      </c>
    </row>
    <row r="30" spans="1:6">
      <c r="A30" s="4" t="s">
        <v>595</v>
      </c>
    </row>
    <row r="31" spans="1:6">
      <c r="A31" s="3" t="s">
        <v>609</v>
      </c>
    </row>
    <row r="32" spans="1:6">
      <c r="A32" s="4" t="s">
        <v>625</v>
      </c>
      <c r="C32" s="4" t="s">
        <v>597</v>
      </c>
    </row>
    <row r="33" spans="1:6">
      <c r="A33" s="4" t="s">
        <v>614</v>
      </c>
    </row>
    <row r="34" spans="1:6">
      <c r="A34" s="3" t="s">
        <v>609</v>
      </c>
    </row>
    <row r="35" spans="1:6">
      <c r="A35" s="4" t="s">
        <v>552</v>
      </c>
      <c r="C35" s="6" t="n">
        <v>8000000</v>
      </c>
      <c r="E35" s="6" t="n">
        <v>8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5"/>
  </cols>
  <sheetData>
    <row r="1" spans="1:2">
      <c r="A1" s="1" t="s">
        <v>628</v>
      </c>
      <c r="B1" s="2" t="s">
        <v>1</v>
      </c>
    </row>
    <row r="2" spans="1:2">
      <c r="B2" s="2" t="s">
        <v>629</v>
      </c>
    </row>
    <row r="3" spans="1:2">
      <c r="A3" s="3" t="s">
        <v>630</v>
      </c>
    </row>
    <row r="4" spans="1:2">
      <c r="A4" s="4" t="s">
        <v>631</v>
      </c>
      <c r="B4" s="8" t="n">
        <v>3.5</v>
      </c>
    </row>
    <row r="5" spans="1:2">
      <c r="A5" s="4" t="s">
        <v>632</v>
      </c>
      <c r="B5" s="4" t="s">
        <v>633</v>
      </c>
    </row>
    <row r="6" spans="1:2">
      <c r="A6" s="4" t="s">
        <v>634</v>
      </c>
    </row>
    <row r="7" spans="1:2">
      <c r="A7" s="3" t="s">
        <v>630</v>
      </c>
    </row>
    <row r="8" spans="1:2">
      <c r="A8" s="4" t="s">
        <v>635</v>
      </c>
      <c r="B8" s="4" t="s">
        <v>636</v>
      </c>
    </row>
    <row r="9" spans="1:2">
      <c r="A9" s="4" t="s">
        <v>637</v>
      </c>
      <c r="B9" s="4" t="s">
        <v>638</v>
      </c>
    </row>
    <row r="10" spans="1:2">
      <c r="A10" s="4" t="s">
        <v>639</v>
      </c>
      <c r="B10" s="4" t="s">
        <v>640</v>
      </c>
    </row>
    <row r="11" spans="1:2">
      <c r="A11" s="4" t="s">
        <v>641</v>
      </c>
    </row>
    <row r="12" spans="1:2">
      <c r="A12" s="3" t="s">
        <v>630</v>
      </c>
    </row>
    <row r="13" spans="1:2">
      <c r="A13" s="4" t="s">
        <v>635</v>
      </c>
      <c r="B13" s="4" t="s">
        <v>642</v>
      </c>
    </row>
    <row r="14" spans="1:2">
      <c r="A14" s="4" t="s">
        <v>637</v>
      </c>
      <c r="B14" s="4" t="s">
        <v>643</v>
      </c>
    </row>
    <row r="15" spans="1:2">
      <c r="A15" s="4" t="s">
        <v>639</v>
      </c>
      <c r="B15" s="4" t="s">
        <v>64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5</v>
      </c>
      <c r="B1" s="2" t="s">
        <v>1</v>
      </c>
      <c r="C1" s="2" t="s">
        <v>391</v>
      </c>
    </row>
    <row r="2" spans="1:3">
      <c r="B2" s="2" t="s">
        <v>2</v>
      </c>
      <c r="C2" s="2" t="s">
        <v>37</v>
      </c>
    </row>
    <row r="3" spans="1:3">
      <c r="A3" s="3" t="s">
        <v>240</v>
      </c>
    </row>
    <row r="4" spans="1:3">
      <c r="A4" s="4" t="s">
        <v>505</v>
      </c>
      <c r="B4" s="6" t="n">
        <v>5178598</v>
      </c>
      <c r="C4" s="6" t="n">
        <v>4168964</v>
      </c>
    </row>
    <row r="5" spans="1:3">
      <c r="A5" s="4" t="s">
        <v>646</v>
      </c>
      <c r="B5" s="4" t="s">
        <v>48</v>
      </c>
      <c r="C5" s="5" t="n">
        <v>3604728</v>
      </c>
    </row>
    <row r="6" spans="1:3">
      <c r="A6" s="4" t="s">
        <v>647</v>
      </c>
      <c r="B6" s="4" t="s">
        <v>48</v>
      </c>
      <c r="C6" s="5" t="n">
        <v>-3890826</v>
      </c>
    </row>
    <row r="7" spans="1:3">
      <c r="A7" s="4" t="s">
        <v>648</v>
      </c>
      <c r="B7" s="5" t="n">
        <v>-712020</v>
      </c>
      <c r="C7" s="5" t="n">
        <v>1295732</v>
      </c>
    </row>
    <row r="8" spans="1:3">
      <c r="A8" s="4" t="s">
        <v>516</v>
      </c>
      <c r="B8" s="6" t="n">
        <v>4466578</v>
      </c>
      <c r="C8" s="6" t="n">
        <v>517859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5"/>
    <col customWidth="1" max="3" min="3" width="80"/>
    <col customWidth="1" max="4" min="4" width="14"/>
  </cols>
  <sheetData>
    <row r="1" spans="1:4">
      <c r="A1" s="1" t="s">
        <v>649</v>
      </c>
      <c r="B1" s="2" t="s">
        <v>477</v>
      </c>
      <c r="C1" s="2" t="s">
        <v>1</v>
      </c>
    </row>
    <row r="2" spans="1:4">
      <c r="B2" s="2" t="s">
        <v>565</v>
      </c>
      <c r="C2" s="2" t="s">
        <v>2</v>
      </c>
      <c r="D2" s="2" t="s">
        <v>37</v>
      </c>
    </row>
    <row r="3" spans="1:4">
      <c r="A3" s="3" t="s">
        <v>650</v>
      </c>
    </row>
    <row r="4" spans="1:4">
      <c r="A4" s="4" t="s">
        <v>651</v>
      </c>
      <c r="C4" s="6" t="n">
        <v>1448629</v>
      </c>
    </row>
    <row r="5" spans="1:4">
      <c r="A5" s="4" t="s">
        <v>652</v>
      </c>
      <c r="C5" s="4" t="s">
        <v>653</v>
      </c>
    </row>
    <row r="6" spans="1:4">
      <c r="A6" s="4" t="s">
        <v>654</v>
      </c>
      <c r="C6" s="6" t="n">
        <v>1746065</v>
      </c>
    </row>
    <row r="7" spans="1:4">
      <c r="A7" s="4" t="s">
        <v>83</v>
      </c>
      <c r="C7" s="7" t="n">
        <v>0.001</v>
      </c>
      <c r="D7" s="7" t="n">
        <v>0.001</v>
      </c>
    </row>
    <row r="8" spans="1:4">
      <c r="A8" s="4" t="s">
        <v>586</v>
      </c>
    </row>
    <row r="9" spans="1:4">
      <c r="A9" s="3" t="s">
        <v>650</v>
      </c>
    </row>
    <row r="10" spans="1:4">
      <c r="A10" s="4" t="s">
        <v>655</v>
      </c>
      <c r="B10" s="5" t="n">
        <v>723550</v>
      </c>
    </row>
    <row r="11" spans="1:4">
      <c r="A11" s="4" t="s">
        <v>83</v>
      </c>
      <c r="B11" s="7" t="n">
        <v>0.00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0"/>
    <col customWidth="1" max="7" min="7" width="14"/>
    <col customWidth="1" max="8" min="8" width="14"/>
  </cols>
  <sheetData>
    <row r="1" spans="1:8">
      <c r="A1" s="1" t="s">
        <v>656</v>
      </c>
      <c r="B1" s="2" t="s">
        <v>657</v>
      </c>
      <c r="C1" s="2" t="s">
        <v>2</v>
      </c>
      <c r="D1" s="2" t="s">
        <v>566</v>
      </c>
      <c r="E1" s="2" t="s">
        <v>97</v>
      </c>
      <c r="F1" s="2" t="s">
        <v>2</v>
      </c>
      <c r="G1" s="2" t="s">
        <v>97</v>
      </c>
      <c r="H1" s="2" t="s">
        <v>37</v>
      </c>
    </row>
    <row r="2" spans="1:8">
      <c r="A2" s="3" t="s">
        <v>658</v>
      </c>
    </row>
    <row r="3" spans="1:8">
      <c r="A3" s="4" t="s">
        <v>81</v>
      </c>
      <c r="C3" s="5" t="n">
        <v>10000000</v>
      </c>
      <c r="F3" s="5" t="n">
        <v>10000000</v>
      </c>
      <c r="H3" s="5" t="n">
        <v>10000000</v>
      </c>
    </row>
    <row r="4" spans="1:8">
      <c r="A4" s="4" t="s">
        <v>80</v>
      </c>
      <c r="C4" s="7" t="n">
        <v>0.001</v>
      </c>
      <c r="F4" s="7" t="n">
        <v>0.001</v>
      </c>
      <c r="H4" s="7" t="n">
        <v>0.001</v>
      </c>
    </row>
    <row r="5" spans="1:8">
      <c r="A5" s="4" t="s">
        <v>82</v>
      </c>
      <c r="C5" s="5" t="n">
        <v>5457144</v>
      </c>
      <c r="F5" s="5" t="n">
        <v>5457144</v>
      </c>
      <c r="H5" s="5" t="n">
        <v>5457144</v>
      </c>
    </row>
    <row r="6" spans="1:8">
      <c r="A6" s="4" t="s">
        <v>659</v>
      </c>
      <c r="C6" s="6" t="n">
        <v>83770</v>
      </c>
      <c r="D6" s="6" t="n">
        <v>82849</v>
      </c>
      <c r="E6" s="6" t="n">
        <v>59540</v>
      </c>
      <c r="F6" s="6" t="n">
        <v>166619</v>
      </c>
      <c r="G6" s="6" t="n">
        <v>59540</v>
      </c>
    </row>
    <row r="7" spans="1:8">
      <c r="A7" s="4" t="s">
        <v>660</v>
      </c>
    </row>
    <row r="8" spans="1:8">
      <c r="A8" s="3" t="s">
        <v>658</v>
      </c>
    </row>
    <row r="9" spans="1:8">
      <c r="A9" s="4" t="s">
        <v>89</v>
      </c>
      <c r="C9" s="5" t="n">
        <v>400000</v>
      </c>
      <c r="F9" s="5" t="n">
        <v>400000</v>
      </c>
      <c r="H9" s="5" t="n">
        <v>400000</v>
      </c>
    </row>
    <row r="10" spans="1:8">
      <c r="A10" s="4" t="s">
        <v>661</v>
      </c>
    </row>
    <row r="11" spans="1:8">
      <c r="A11" s="3" t="s">
        <v>658</v>
      </c>
    </row>
    <row r="12" spans="1:8">
      <c r="A12" s="4" t="s">
        <v>80</v>
      </c>
      <c r="C12" s="7" t="n">
        <v>0.001</v>
      </c>
      <c r="F12" s="7" t="n">
        <v>0.001</v>
      </c>
      <c r="H12" s="7" t="n">
        <v>0.001</v>
      </c>
    </row>
    <row r="13" spans="1:8">
      <c r="A13" s="4" t="s">
        <v>89</v>
      </c>
      <c r="C13" s="5" t="n">
        <v>3000000</v>
      </c>
      <c r="F13" s="5" t="n">
        <v>3000000</v>
      </c>
      <c r="H13" s="5" t="n">
        <v>3000000</v>
      </c>
    </row>
    <row r="14" spans="1:8">
      <c r="A14" s="4" t="s">
        <v>662</v>
      </c>
    </row>
    <row r="15" spans="1:8">
      <c r="A15" s="3" t="s">
        <v>658</v>
      </c>
    </row>
    <row r="16" spans="1:8">
      <c r="A16" s="4" t="s">
        <v>81</v>
      </c>
      <c r="C16" s="5" t="n">
        <v>1142856</v>
      </c>
      <c r="F16" s="5" t="n">
        <v>1142856</v>
      </c>
      <c r="H16" s="5" t="n">
        <v>1142856</v>
      </c>
    </row>
    <row r="17" spans="1:8">
      <c r="A17" s="4" t="s">
        <v>80</v>
      </c>
      <c r="C17" s="7" t="n">
        <v>0.001</v>
      </c>
      <c r="F17" s="7" t="n">
        <v>0.001</v>
      </c>
      <c r="H17" s="7" t="n">
        <v>0.001</v>
      </c>
    </row>
    <row r="18" spans="1:8">
      <c r="A18" s="4" t="s">
        <v>89</v>
      </c>
      <c r="C18" s="5" t="n">
        <v>1142856</v>
      </c>
      <c r="F18" s="5" t="n">
        <v>1142856</v>
      </c>
      <c r="H18" s="5" t="n">
        <v>1142856</v>
      </c>
    </row>
    <row r="19" spans="1:8">
      <c r="A19" s="4" t="s">
        <v>663</v>
      </c>
      <c r="B19" s="4" t="s">
        <v>664</v>
      </c>
    </row>
    <row r="20" spans="1:8">
      <c r="A20" s="4" t="s">
        <v>665</v>
      </c>
      <c r="B20" s="4" t="s">
        <v>666</v>
      </c>
    </row>
    <row r="21" spans="1:8">
      <c r="A21" s="4" t="s">
        <v>667</v>
      </c>
      <c r="C21" s="8" t="n">
        <v>3.5</v>
      </c>
      <c r="F21" s="8" t="n">
        <v>3.5</v>
      </c>
    </row>
    <row r="22" spans="1:8">
      <c r="A22" s="4" t="s">
        <v>668</v>
      </c>
      <c r="F22" s="4" t="s">
        <v>669</v>
      </c>
    </row>
    <row r="23" spans="1:8">
      <c r="A23" s="4" t="s">
        <v>670</v>
      </c>
      <c r="F23" s="4" t="s">
        <v>671</v>
      </c>
    </row>
    <row r="24" spans="1:8">
      <c r="A24" s="4" t="s">
        <v>672</v>
      </c>
      <c r="C24" s="8" t="n">
        <v>5.25</v>
      </c>
      <c r="F24" s="8" t="n">
        <v>5.25</v>
      </c>
    </row>
    <row r="25" spans="1:8">
      <c r="A25" s="4" t="s">
        <v>673</v>
      </c>
      <c r="F25" s="4" t="s">
        <v>674</v>
      </c>
    </row>
    <row r="26" spans="1:8">
      <c r="A26" s="4" t="s">
        <v>659</v>
      </c>
      <c r="C26" s="6" t="n">
        <v>83770</v>
      </c>
      <c r="E26" s="6" t="n">
        <v>59540</v>
      </c>
      <c r="F26" s="6" t="n">
        <v>166619</v>
      </c>
      <c r="G26" s="6" t="n">
        <v>59540</v>
      </c>
    </row>
    <row r="27" spans="1:8">
      <c r="A27" s="4" t="s">
        <v>92</v>
      </c>
      <c r="C27" s="5" t="n">
        <v>799989</v>
      </c>
      <c r="F27" s="5" t="n">
        <v>799989</v>
      </c>
      <c r="H27" s="5" t="n">
        <v>799989</v>
      </c>
    </row>
    <row r="28" spans="1:8">
      <c r="A28" s="4" t="s">
        <v>93</v>
      </c>
      <c r="C28" s="5" t="n">
        <v>799989</v>
      </c>
      <c r="F28" s="5" t="n">
        <v>799989</v>
      </c>
      <c r="H28" s="5" t="n">
        <v>79998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675</v>
      </c>
      <c r="B1" s="2" t="s">
        <v>2</v>
      </c>
      <c r="C1" s="2" t="s">
        <v>37</v>
      </c>
    </row>
    <row r="2" spans="1:3">
      <c r="A2" s="3" t="s">
        <v>676</v>
      </c>
    </row>
    <row r="3" spans="1:3">
      <c r="A3" s="4" t="s">
        <v>84</v>
      </c>
      <c r="B3" s="5" t="n">
        <v>50000000</v>
      </c>
      <c r="C3" s="5" t="n">
        <v>50000000</v>
      </c>
    </row>
    <row r="4" spans="1:3">
      <c r="A4" s="4" t="s">
        <v>83</v>
      </c>
      <c r="B4" s="7" t="n">
        <v>0.001</v>
      </c>
      <c r="C4" s="7" t="n">
        <v>0.001</v>
      </c>
    </row>
    <row r="5" spans="1:3">
      <c r="A5" s="4" t="s">
        <v>85</v>
      </c>
      <c r="B5" s="5" t="n">
        <v>6720107</v>
      </c>
      <c r="C5" s="5" t="n">
        <v>6720107</v>
      </c>
    </row>
    <row r="6" spans="1:3">
      <c r="A6" s="4" t="s">
        <v>86</v>
      </c>
      <c r="B6" s="5" t="n">
        <v>6393107</v>
      </c>
      <c r="C6" s="5" t="n">
        <v>639310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677</v>
      </c>
      <c r="B1" s="2" t="s">
        <v>1</v>
      </c>
      <c r="C1" s="2" t="s">
        <v>391</v>
      </c>
    </row>
    <row r="2" spans="1:3">
      <c r="B2" s="2" t="s">
        <v>2</v>
      </c>
      <c r="C2" s="2" t="s">
        <v>37</v>
      </c>
    </row>
    <row r="3" spans="1:3">
      <c r="A3" s="3" t="s">
        <v>678</v>
      </c>
    </row>
    <row r="4" spans="1:3">
      <c r="A4" s="4" t="s">
        <v>679</v>
      </c>
      <c r="B4" s="5" t="n">
        <v>4703323</v>
      </c>
      <c r="C4" s="5" t="n">
        <v>3179784</v>
      </c>
    </row>
    <row r="5" spans="1:3">
      <c r="A5" s="4" t="s">
        <v>680</v>
      </c>
      <c r="B5" s="4" t="s">
        <v>48</v>
      </c>
      <c r="C5" s="5" t="n">
        <v>1598539</v>
      </c>
    </row>
    <row r="6" spans="1:3">
      <c r="A6" s="4" t="s">
        <v>681</v>
      </c>
      <c r="B6" s="4" t="s">
        <v>48</v>
      </c>
      <c r="C6" s="5" t="n">
        <v>-75000</v>
      </c>
    </row>
    <row r="7" spans="1:3">
      <c r="A7" s="4" t="s">
        <v>682</v>
      </c>
      <c r="B7" s="4" t="s">
        <v>48</v>
      </c>
      <c r="C7" s="4" t="s">
        <v>48</v>
      </c>
    </row>
    <row r="8" spans="1:3">
      <c r="A8" s="4" t="s">
        <v>683</v>
      </c>
      <c r="C8" s="5" t="n">
        <v>4703323</v>
      </c>
    </row>
    <row r="9" spans="1:3">
      <c r="A9" s="3" t="s">
        <v>684</v>
      </c>
    </row>
    <row r="10" spans="1:3">
      <c r="A10" s="4" t="s">
        <v>685</v>
      </c>
      <c r="B10" s="8" t="n">
        <v>3.5</v>
      </c>
      <c r="C10" s="8" t="n">
        <v>3.5</v>
      </c>
    </row>
    <row r="11" spans="1:3">
      <c r="A11" s="4" t="s">
        <v>686</v>
      </c>
      <c r="B11" s="9" t="n">
        <v>3.85</v>
      </c>
      <c r="C11" s="9" t="n">
        <v>4.2</v>
      </c>
    </row>
    <row r="12" spans="1:3">
      <c r="A12" s="4" t="s">
        <v>680</v>
      </c>
      <c r="B12" s="4" t="s">
        <v>48</v>
      </c>
      <c r="C12" s="9" t="n">
        <v>3.5</v>
      </c>
    </row>
    <row r="13" spans="1:3">
      <c r="A13" s="4" t="s">
        <v>681</v>
      </c>
      <c r="B13" s="4" t="s">
        <v>48</v>
      </c>
      <c r="C13" s="9" t="n">
        <v>4.2</v>
      </c>
    </row>
    <row r="14" spans="1:3">
      <c r="A14" s="4" t="s">
        <v>682</v>
      </c>
      <c r="B14" s="4" t="s">
        <v>48</v>
      </c>
      <c r="C14" s="4" t="s">
        <v>48</v>
      </c>
    </row>
    <row r="15" spans="1:3">
      <c r="A15" s="4" t="s">
        <v>687</v>
      </c>
      <c r="C15" s="9" t="n">
        <v>3.5</v>
      </c>
    </row>
    <row r="16" spans="1:3">
      <c r="A16" s="4" t="s">
        <v>688</v>
      </c>
      <c r="C16" s="9" t="n">
        <v>3.85</v>
      </c>
    </row>
    <row r="17" spans="1:3">
      <c r="A17" s="3" t="s">
        <v>689</v>
      </c>
    </row>
    <row r="18" spans="1:3">
      <c r="A18" s="4" t="s">
        <v>690</v>
      </c>
      <c r="B18" s="9" t="n">
        <v>3.51</v>
      </c>
      <c r="C18" s="9" t="n">
        <v>3.5</v>
      </c>
    </row>
    <row r="19" spans="1:3">
      <c r="A19" s="4" t="s">
        <v>680</v>
      </c>
      <c r="B19" s="4" t="s">
        <v>48</v>
      </c>
      <c r="C19" s="9" t="n">
        <v>3.5</v>
      </c>
    </row>
    <row r="20" spans="1:3">
      <c r="A20" s="4" t="s">
        <v>681</v>
      </c>
      <c r="B20" s="4" t="s">
        <v>48</v>
      </c>
      <c r="C20" s="9" t="n">
        <v>4.2</v>
      </c>
    </row>
    <row r="21" spans="1:3">
      <c r="A21" s="4" t="s">
        <v>682</v>
      </c>
      <c r="B21" s="4" t="s">
        <v>48</v>
      </c>
      <c r="C21" s="4" t="s">
        <v>48</v>
      </c>
    </row>
    <row r="22" spans="1:3">
      <c r="A22" s="4" t="s">
        <v>683</v>
      </c>
      <c r="C22" s="8" t="n">
        <v>3.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5"/>
    <col customWidth="1" max="2" min="2" width="30"/>
  </cols>
  <sheetData>
    <row r="1" spans="1:2">
      <c r="A1" s="1" t="s">
        <v>691</v>
      </c>
      <c r="B1" s="2" t="s">
        <v>1</v>
      </c>
    </row>
    <row r="2" spans="1:2">
      <c r="B2" s="2" t="s">
        <v>692</v>
      </c>
    </row>
    <row r="3" spans="1:2">
      <c r="A3" s="3" t="s">
        <v>355</v>
      </c>
    </row>
    <row r="4" spans="1:2">
      <c r="A4" s="4" t="s">
        <v>693</v>
      </c>
      <c r="B4" s="5" t="n">
        <v>4703323</v>
      </c>
    </row>
    <row r="5" spans="1:2">
      <c r="A5" s="4" t="s">
        <v>694</v>
      </c>
      <c r="B5" s="4" t="s">
        <v>695</v>
      </c>
    </row>
    <row r="6" spans="1:2">
      <c r="A6" s="4" t="s">
        <v>696</v>
      </c>
      <c r="B6" s="8" t="n">
        <v>3.51</v>
      </c>
    </row>
    <row r="7" spans="1:2">
      <c r="A7" s="4" t="s">
        <v>697</v>
      </c>
      <c r="B7" s="5" t="n">
        <v>4703323</v>
      </c>
    </row>
    <row r="8" spans="1:2">
      <c r="A8" s="4" t="s">
        <v>698</v>
      </c>
      <c r="B8" s="8" t="n">
        <v>3.51</v>
      </c>
    </row>
    <row r="9" spans="1:2">
      <c r="A9" s="4" t="s">
        <v>699</v>
      </c>
    </row>
    <row r="10" spans="1:2">
      <c r="A10" s="3" t="s">
        <v>355</v>
      </c>
    </row>
    <row r="11" spans="1:2">
      <c r="A11" s="4" t="s">
        <v>587</v>
      </c>
      <c r="B11" s="8" t="n">
        <v>3.5</v>
      </c>
    </row>
    <row r="12" spans="1:2">
      <c r="A12" s="4" t="s">
        <v>693</v>
      </c>
      <c r="B12" s="5" t="n">
        <v>4559922</v>
      </c>
    </row>
    <row r="13" spans="1:2">
      <c r="A13" s="4" t="s">
        <v>694</v>
      </c>
      <c r="B13" s="4" t="s">
        <v>700</v>
      </c>
    </row>
    <row r="14" spans="1:2">
      <c r="A14" s="4" t="s">
        <v>696</v>
      </c>
      <c r="B14" s="4" t="s">
        <v>48</v>
      </c>
    </row>
    <row r="15" spans="1:2">
      <c r="A15" s="4" t="s">
        <v>697</v>
      </c>
      <c r="B15" s="5" t="n">
        <v>4559922</v>
      </c>
    </row>
    <row r="16" spans="1:2">
      <c r="A16" s="4" t="s">
        <v>698</v>
      </c>
      <c r="B16" s="4" t="s">
        <v>48</v>
      </c>
    </row>
    <row r="17" spans="1:2">
      <c r="A17" s="4" t="s">
        <v>701</v>
      </c>
    </row>
    <row r="18" spans="1:2">
      <c r="A18" s="3" t="s">
        <v>355</v>
      </c>
    </row>
    <row r="19" spans="1:2">
      <c r="A19" s="4" t="s">
        <v>587</v>
      </c>
      <c r="B19" s="8" t="n">
        <v>3.85</v>
      </c>
    </row>
    <row r="20" spans="1:2">
      <c r="A20" s="4" t="s">
        <v>693</v>
      </c>
      <c r="B20" s="5" t="n">
        <v>143401</v>
      </c>
    </row>
    <row r="21" spans="1:2">
      <c r="A21" s="4" t="s">
        <v>694</v>
      </c>
      <c r="B21" s="4" t="s">
        <v>702</v>
      </c>
    </row>
    <row r="22" spans="1:2">
      <c r="A22" s="4" t="s">
        <v>696</v>
      </c>
      <c r="B22" s="4" t="s">
        <v>48</v>
      </c>
    </row>
    <row r="23" spans="1:2">
      <c r="A23" s="4" t="s">
        <v>697</v>
      </c>
      <c r="B23" s="5" t="n">
        <v>143401</v>
      </c>
    </row>
    <row r="24" spans="1:2">
      <c r="A24" s="4" t="s">
        <v>698</v>
      </c>
      <c r="B24" s="4" t="s">
        <v>4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703</v>
      </c>
      <c r="B1" s="2" t="s">
        <v>704</v>
      </c>
      <c r="C1" s="2" t="s">
        <v>565</v>
      </c>
      <c r="D1" s="2" t="s">
        <v>565</v>
      </c>
      <c r="E1" s="2" t="s">
        <v>2</v>
      </c>
    </row>
    <row r="2" spans="1:5">
      <c r="A2" s="3" t="s">
        <v>705</v>
      </c>
    </row>
    <row r="3" spans="1:5">
      <c r="A3" s="4" t="s">
        <v>706</v>
      </c>
      <c r="E3" s="6" t="n">
        <v>0</v>
      </c>
    </row>
    <row r="4" spans="1:5">
      <c r="A4" s="4" t="s">
        <v>707</v>
      </c>
    </row>
    <row r="5" spans="1:5">
      <c r="A5" s="3" t="s">
        <v>705</v>
      </c>
    </row>
    <row r="6" spans="1:5">
      <c r="A6" s="4" t="s">
        <v>708</v>
      </c>
      <c r="B6" s="8" t="n">
        <v>3.5</v>
      </c>
    </row>
    <row r="7" spans="1:5">
      <c r="A7" s="4" t="s">
        <v>709</v>
      </c>
      <c r="B7" s="5" t="n">
        <v>75000</v>
      </c>
    </row>
    <row r="8" spans="1:5">
      <c r="A8" s="4" t="s">
        <v>710</v>
      </c>
      <c r="B8" s="5" t="n">
        <v>50</v>
      </c>
    </row>
    <row r="9" spans="1:5">
      <c r="A9" s="4" t="s">
        <v>711</v>
      </c>
      <c r="B9" s="6" t="n">
        <v>10000</v>
      </c>
    </row>
    <row r="10" spans="1:5">
      <c r="A10" s="4" t="s">
        <v>712</v>
      </c>
      <c r="B10" s="5" t="n">
        <v>1500</v>
      </c>
    </row>
    <row r="11" spans="1:5">
      <c r="A11" s="4" t="s">
        <v>713</v>
      </c>
      <c r="B11" s="4" t="s">
        <v>546</v>
      </c>
    </row>
    <row r="12" spans="1:5">
      <c r="A12" s="4" t="s">
        <v>706</v>
      </c>
      <c r="B12" s="6" t="n">
        <v>116485</v>
      </c>
    </row>
    <row r="13" spans="1:5">
      <c r="A13" s="4" t="s">
        <v>586</v>
      </c>
    </row>
    <row r="14" spans="1:5">
      <c r="A14" s="3" t="s">
        <v>705</v>
      </c>
    </row>
    <row r="15" spans="1:5">
      <c r="A15" s="4" t="s">
        <v>708</v>
      </c>
      <c r="C15" s="8" t="n">
        <v>3.5</v>
      </c>
      <c r="D15" s="8" t="n">
        <v>3.5</v>
      </c>
    </row>
    <row r="16" spans="1:5">
      <c r="A16" s="4" t="s">
        <v>713</v>
      </c>
      <c r="C16" s="4" t="s">
        <v>599</v>
      </c>
      <c r="D16" s="4" t="s">
        <v>599</v>
      </c>
    </row>
    <row r="17" spans="1:5">
      <c r="A17" s="4" t="s">
        <v>582</v>
      </c>
      <c r="C17" s="5" t="n">
        <v>723550</v>
      </c>
    </row>
    <row r="18" spans="1:5">
      <c r="A18" s="4" t="s">
        <v>595</v>
      </c>
    </row>
    <row r="19" spans="1:5">
      <c r="A19" s="3" t="s">
        <v>705</v>
      </c>
    </row>
    <row r="20" spans="1:5">
      <c r="A20" s="4" t="s">
        <v>708</v>
      </c>
      <c r="C20" s="8" t="n">
        <v>3.5</v>
      </c>
      <c r="D20" s="8" t="n">
        <v>3.5</v>
      </c>
    </row>
    <row r="21" spans="1:5">
      <c r="A21" s="4" t="s">
        <v>582</v>
      </c>
      <c r="C21" s="5" t="n">
        <v>723550</v>
      </c>
    </row>
    <row r="22" spans="1:5">
      <c r="A22" s="4" t="s">
        <v>706</v>
      </c>
      <c r="C22" s="6" t="n">
        <v>1746065</v>
      </c>
      <c r="D22" s="6" t="n">
        <v>1746065</v>
      </c>
    </row>
    <row r="23" spans="1:5">
      <c r="A23" s="4" t="s">
        <v>714</v>
      </c>
    </row>
    <row r="24" spans="1:5">
      <c r="A24" s="3" t="s">
        <v>705</v>
      </c>
    </row>
    <row r="25" spans="1:5">
      <c r="A25" s="4" t="s">
        <v>708</v>
      </c>
      <c r="C25" s="8" t="n">
        <v>3.5</v>
      </c>
      <c r="D25" s="8" t="n">
        <v>3.5</v>
      </c>
    </row>
    <row r="26" spans="1:5">
      <c r="A26" s="4" t="s">
        <v>715</v>
      </c>
      <c r="D26" s="6" t="n">
        <v>2800000</v>
      </c>
    </row>
    <row r="27" spans="1:5">
      <c r="A27" s="4" t="s">
        <v>709</v>
      </c>
      <c r="C27" s="5" t="n">
        <v>799989</v>
      </c>
      <c r="D27" s="5" t="n">
        <v>799989</v>
      </c>
    </row>
    <row r="28" spans="1:5">
      <c r="A28" s="4" t="s">
        <v>706</v>
      </c>
      <c r="C28" s="6" t="n">
        <v>1858663</v>
      </c>
      <c r="D28" s="6" t="n">
        <v>185866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716</v>
      </c>
      <c r="B1" s="2" t="s">
        <v>1</v>
      </c>
      <c r="C1" s="2" t="s">
        <v>391</v>
      </c>
    </row>
    <row r="2" spans="1:3">
      <c r="B2" s="2" t="s">
        <v>2</v>
      </c>
      <c r="C2" s="2" t="s">
        <v>37</v>
      </c>
    </row>
    <row r="3" spans="1:3">
      <c r="A3" s="3" t="s">
        <v>678</v>
      </c>
    </row>
    <row r="4" spans="1:3">
      <c r="A4" s="4" t="s">
        <v>679</v>
      </c>
      <c r="B4" s="5" t="n">
        <v>2311013</v>
      </c>
      <c r="C4" s="5" t="n">
        <v>1419959</v>
      </c>
    </row>
    <row r="5" spans="1:3">
      <c r="A5" s="4" t="s">
        <v>680</v>
      </c>
      <c r="B5" s="4" t="s">
        <v>48</v>
      </c>
      <c r="C5" s="5" t="n">
        <v>1005000</v>
      </c>
    </row>
    <row r="6" spans="1:3">
      <c r="A6" s="4" t="s">
        <v>681</v>
      </c>
      <c r="B6" s="5" t="n">
        <v>-22986</v>
      </c>
      <c r="C6" s="5" t="n">
        <v>-113946</v>
      </c>
    </row>
    <row r="7" spans="1:3">
      <c r="A7" s="4" t="s">
        <v>682</v>
      </c>
      <c r="B7" s="4" t="s">
        <v>48</v>
      </c>
      <c r="C7" s="4" t="s">
        <v>48</v>
      </c>
    </row>
    <row r="8" spans="1:3">
      <c r="A8" s="4" t="s">
        <v>683</v>
      </c>
      <c r="B8" s="5" t="n">
        <v>2916910</v>
      </c>
      <c r="C8" s="5" t="n">
        <v>2311013</v>
      </c>
    </row>
    <row r="9" spans="1:3">
      <c r="A9" s="3" t="s">
        <v>684</v>
      </c>
    </row>
    <row r="10" spans="1:3">
      <c r="A10" s="4" t="s">
        <v>717</v>
      </c>
      <c r="B10" s="8" t="n">
        <v>0.4</v>
      </c>
      <c r="C10" s="8" t="n">
        <v>0.4</v>
      </c>
    </row>
    <row r="11" spans="1:3">
      <c r="A11" s="4" t="s">
        <v>686</v>
      </c>
      <c r="B11" s="9" t="n">
        <v>11.42</v>
      </c>
      <c r="C11" s="9" t="n">
        <v>11.42</v>
      </c>
    </row>
    <row r="12" spans="1:3">
      <c r="A12" s="4" t="s">
        <v>680</v>
      </c>
      <c r="B12" s="4" t="s">
        <v>48</v>
      </c>
      <c r="C12" s="9" t="n">
        <v>3.5</v>
      </c>
    </row>
    <row r="13" spans="1:3">
      <c r="A13" s="4" t="s">
        <v>681</v>
      </c>
      <c r="C13" s="9" t="n">
        <v>3.5</v>
      </c>
    </row>
    <row r="14" spans="1:3">
      <c r="A14" s="4" t="s">
        <v>682</v>
      </c>
      <c r="B14" s="4" t="s">
        <v>48</v>
      </c>
      <c r="C14" s="4" t="s">
        <v>48</v>
      </c>
    </row>
    <row r="15" spans="1:3">
      <c r="A15" s="4" t="s">
        <v>687</v>
      </c>
      <c r="B15" s="9" t="n">
        <v>0.4</v>
      </c>
      <c r="C15" s="9" t="n">
        <v>0.4</v>
      </c>
    </row>
    <row r="16" spans="1:3">
      <c r="A16" s="4" t="s">
        <v>688</v>
      </c>
      <c r="B16" s="9" t="n">
        <v>11.42</v>
      </c>
      <c r="C16" s="9" t="n">
        <v>11.42</v>
      </c>
    </row>
    <row r="17" spans="1:3">
      <c r="A17" s="3" t="s">
        <v>689</v>
      </c>
    </row>
    <row r="18" spans="1:3">
      <c r="A18" s="4" t="s">
        <v>690</v>
      </c>
      <c r="B18" s="9" t="n">
        <v>3.55</v>
      </c>
      <c r="C18" s="9" t="n">
        <v>3.59</v>
      </c>
    </row>
    <row r="19" spans="1:3">
      <c r="A19" s="4" t="s">
        <v>680</v>
      </c>
      <c r="B19" s="4" t="s">
        <v>48</v>
      </c>
      <c r="C19" s="9" t="n">
        <v>3.5</v>
      </c>
    </row>
    <row r="20" spans="1:3">
      <c r="A20" s="4" t="s">
        <v>681</v>
      </c>
      <c r="B20" s="9" t="n">
        <v>4.15</v>
      </c>
      <c r="C20" s="9" t="n">
        <v>3.5</v>
      </c>
    </row>
    <row r="21" spans="1:3">
      <c r="A21" s="4" t="s">
        <v>682</v>
      </c>
      <c r="B21" s="4" t="s">
        <v>48</v>
      </c>
      <c r="C21" s="4" t="s">
        <v>48</v>
      </c>
    </row>
    <row r="22" spans="1:3">
      <c r="A22" s="4" t="s">
        <v>718</v>
      </c>
      <c r="B22" s="9" t="n">
        <v>3.54</v>
      </c>
      <c r="C22" s="8" t="n">
        <v>3.55</v>
      </c>
    </row>
    <row r="23" spans="1:3">
      <c r="A23" s="4" t="s">
        <v>634</v>
      </c>
    </row>
    <row r="24" spans="1:3">
      <c r="A24" s="3" t="s">
        <v>684</v>
      </c>
    </row>
    <row r="25" spans="1:3">
      <c r="A25" s="4" t="s">
        <v>681</v>
      </c>
      <c r="B25" s="9" t="n">
        <v>3.5</v>
      </c>
    </row>
    <row r="26" spans="1:3">
      <c r="A26" s="4" t="s">
        <v>641</v>
      </c>
    </row>
    <row r="27" spans="1:3">
      <c r="A27" s="3" t="s">
        <v>684</v>
      </c>
    </row>
    <row r="28" spans="1:3">
      <c r="A28" s="4" t="s">
        <v>681</v>
      </c>
      <c r="B28" s="6" t="n">
        <v>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4"/>
    <col customWidth="1" max="2" min="2" width="25"/>
    <col customWidth="1" max="3" min="3" width="14"/>
    <col customWidth="1" max="4" min="4" width="14"/>
  </cols>
  <sheetData>
    <row r="1" spans="1:4">
      <c r="A1" s="1" t="s">
        <v>719</v>
      </c>
      <c r="B1" s="2" t="s">
        <v>1</v>
      </c>
    </row>
    <row r="2" spans="1:4">
      <c r="B2" s="2" t="s">
        <v>2</v>
      </c>
      <c r="C2" s="2" t="s">
        <v>37</v>
      </c>
      <c r="D2" s="2" t="s">
        <v>720</v>
      </c>
    </row>
    <row r="3" spans="1:4">
      <c r="A3" s="3" t="s">
        <v>721</v>
      </c>
    </row>
    <row r="4" spans="1:4">
      <c r="A4" s="4" t="s">
        <v>722</v>
      </c>
      <c r="B4" s="8" t="n">
        <v>0.4</v>
      </c>
    </row>
    <row r="5" spans="1:4">
      <c r="A5" s="4" t="s">
        <v>723</v>
      </c>
      <c r="B5" s="5" t="n">
        <v>2916910</v>
      </c>
      <c r="C5" s="5" t="n">
        <v>2311013</v>
      </c>
      <c r="D5" s="5" t="n">
        <v>1419959</v>
      </c>
    </row>
    <row r="6" spans="1:4">
      <c r="A6" s="4" t="s">
        <v>724</v>
      </c>
      <c r="B6" s="4" t="s">
        <v>725</v>
      </c>
    </row>
    <row r="7" spans="1:4">
      <c r="A7" s="4" t="s">
        <v>726</v>
      </c>
      <c r="B7" s="8" t="n">
        <v>3.54</v>
      </c>
      <c r="C7" s="8" t="n">
        <v>3.55</v>
      </c>
      <c r="D7" s="8" t="n">
        <v>3.59</v>
      </c>
    </row>
    <row r="8" spans="1:4">
      <c r="A8" s="4" t="s">
        <v>727</v>
      </c>
      <c r="B8" s="5" t="n">
        <v>1832021</v>
      </c>
    </row>
    <row r="9" spans="1:4">
      <c r="A9" s="4" t="s">
        <v>728</v>
      </c>
      <c r="B9" s="8" t="n">
        <v>3.56</v>
      </c>
    </row>
    <row r="10" spans="1:4">
      <c r="A10" s="4" t="s">
        <v>729</v>
      </c>
    </row>
    <row r="11" spans="1:4">
      <c r="A11" s="3" t="s">
        <v>721</v>
      </c>
    </row>
    <row r="12" spans="1:4">
      <c r="A12" s="4" t="s">
        <v>722</v>
      </c>
      <c r="B12" s="8" t="n">
        <v>0.4</v>
      </c>
    </row>
    <row r="13" spans="1:4">
      <c r="A13" s="4" t="s">
        <v>723</v>
      </c>
      <c r="B13" s="5" t="n">
        <v>15000</v>
      </c>
    </row>
    <row r="14" spans="1:4">
      <c r="A14" s="4" t="s">
        <v>724</v>
      </c>
      <c r="B14" s="4" t="s">
        <v>730</v>
      </c>
    </row>
    <row r="15" spans="1:4">
      <c r="A15" s="4" t="s">
        <v>726</v>
      </c>
      <c r="B15" s="4" t="s">
        <v>48</v>
      </c>
    </row>
    <row r="16" spans="1:4">
      <c r="A16" s="4" t="s">
        <v>727</v>
      </c>
      <c r="B16" s="5" t="n">
        <v>15000</v>
      </c>
    </row>
    <row r="17" spans="1:4">
      <c r="A17" s="4" t="s">
        <v>728</v>
      </c>
      <c r="B17" s="4" t="s">
        <v>48</v>
      </c>
    </row>
    <row r="18" spans="1:4">
      <c r="A18" s="4" t="s">
        <v>731</v>
      </c>
    </row>
    <row r="19" spans="1:4">
      <c r="A19" s="3" t="s">
        <v>721</v>
      </c>
    </row>
    <row r="20" spans="1:4">
      <c r="A20" s="4" t="s">
        <v>722</v>
      </c>
      <c r="B20" s="6" t="n">
        <v>3</v>
      </c>
    </row>
    <row r="21" spans="1:4">
      <c r="A21" s="4" t="s">
        <v>723</v>
      </c>
      <c r="B21" s="5" t="n">
        <v>312500</v>
      </c>
    </row>
    <row r="22" spans="1:4">
      <c r="A22" s="4" t="s">
        <v>724</v>
      </c>
      <c r="B22" s="4" t="s">
        <v>732</v>
      </c>
    </row>
    <row r="23" spans="1:4">
      <c r="A23" s="4" t="s">
        <v>726</v>
      </c>
      <c r="B23" s="4" t="s">
        <v>48</v>
      </c>
    </row>
    <row r="24" spans="1:4">
      <c r="A24" s="4" t="s">
        <v>727</v>
      </c>
      <c r="B24" s="5" t="n">
        <v>312500</v>
      </c>
    </row>
    <row r="25" spans="1:4">
      <c r="A25" s="4" t="s">
        <v>728</v>
      </c>
      <c r="B25" s="4" t="s">
        <v>48</v>
      </c>
    </row>
    <row r="26" spans="1:4">
      <c r="A26" s="4" t="s">
        <v>733</v>
      </c>
    </row>
    <row r="27" spans="1:4">
      <c r="A27" s="3" t="s">
        <v>721</v>
      </c>
    </row>
    <row r="28" spans="1:4">
      <c r="A28" s="4" t="s">
        <v>722</v>
      </c>
      <c r="B28" s="8" t="n">
        <v>3.5</v>
      </c>
    </row>
    <row r="29" spans="1:4">
      <c r="A29" s="4" t="s">
        <v>723</v>
      </c>
      <c r="B29" s="5" t="n">
        <v>2446119</v>
      </c>
    </row>
    <row r="30" spans="1:4">
      <c r="A30" s="4" t="s">
        <v>724</v>
      </c>
      <c r="B30" s="4" t="s">
        <v>734</v>
      </c>
    </row>
    <row r="31" spans="1:4">
      <c r="A31" s="4" t="s">
        <v>726</v>
      </c>
      <c r="B31" s="4" t="s">
        <v>48</v>
      </c>
    </row>
    <row r="32" spans="1:4">
      <c r="A32" s="4" t="s">
        <v>727</v>
      </c>
      <c r="B32" s="5" t="n">
        <v>1361230</v>
      </c>
    </row>
    <row r="33" spans="1:4">
      <c r="A33" s="4" t="s">
        <v>728</v>
      </c>
      <c r="B33" s="4" t="s">
        <v>48</v>
      </c>
    </row>
    <row r="34" spans="1:4">
      <c r="A34" s="4" t="s">
        <v>735</v>
      </c>
    </row>
    <row r="35" spans="1:4">
      <c r="A35" s="3" t="s">
        <v>721</v>
      </c>
    </row>
    <row r="36" spans="1:4">
      <c r="A36" s="4" t="s">
        <v>722</v>
      </c>
      <c r="B36" s="6" t="n">
        <v>4</v>
      </c>
    </row>
    <row r="37" spans="1:4">
      <c r="A37" s="4" t="s">
        <v>723</v>
      </c>
      <c r="B37" s="5" t="n">
        <v>8791</v>
      </c>
    </row>
    <row r="38" spans="1:4">
      <c r="A38" s="4" t="s">
        <v>724</v>
      </c>
      <c r="B38" s="4" t="s">
        <v>736</v>
      </c>
    </row>
    <row r="39" spans="1:4">
      <c r="A39" s="4" t="s">
        <v>726</v>
      </c>
      <c r="B39" s="4" t="s">
        <v>48</v>
      </c>
    </row>
    <row r="40" spans="1:4">
      <c r="A40" s="4" t="s">
        <v>727</v>
      </c>
      <c r="B40" s="5" t="n">
        <v>8791</v>
      </c>
    </row>
    <row r="41" spans="1:4">
      <c r="A41" s="4" t="s">
        <v>728</v>
      </c>
      <c r="B41" s="4" t="s">
        <v>48</v>
      </c>
    </row>
    <row r="42" spans="1:4">
      <c r="A42" s="4" t="s">
        <v>737</v>
      </c>
    </row>
    <row r="43" spans="1:4">
      <c r="A43" s="3" t="s">
        <v>721</v>
      </c>
    </row>
    <row r="44" spans="1:4">
      <c r="A44" s="4" t="s">
        <v>722</v>
      </c>
      <c r="B44" s="6" t="n">
        <v>5</v>
      </c>
    </row>
    <row r="45" spans="1:4">
      <c r="A45" s="4" t="s">
        <v>723</v>
      </c>
      <c r="B45" s="5" t="n">
        <v>118500</v>
      </c>
    </row>
    <row r="46" spans="1:4">
      <c r="A46" s="4" t="s">
        <v>724</v>
      </c>
      <c r="B46" s="4" t="s">
        <v>738</v>
      </c>
    </row>
    <row r="47" spans="1:4">
      <c r="A47" s="4" t="s">
        <v>726</v>
      </c>
      <c r="B47" s="4" t="s">
        <v>48</v>
      </c>
    </row>
    <row r="48" spans="1:4">
      <c r="A48" s="4" t="s">
        <v>727</v>
      </c>
      <c r="B48" s="5" t="n">
        <v>118500</v>
      </c>
    </row>
    <row r="49" spans="1:4">
      <c r="A49" s="4" t="s">
        <v>728</v>
      </c>
      <c r="B49" s="4" t="s">
        <v>48</v>
      </c>
    </row>
    <row r="50" spans="1:4">
      <c r="A50" s="4" t="s">
        <v>739</v>
      </c>
    </row>
    <row r="51" spans="1:4">
      <c r="A51" s="3" t="s">
        <v>721</v>
      </c>
    </row>
    <row r="52" spans="1:4">
      <c r="A52" s="4" t="s">
        <v>722</v>
      </c>
      <c r="B52" s="8" t="n">
        <v>11.42</v>
      </c>
    </row>
    <row r="53" spans="1:4">
      <c r="A53" s="4" t="s">
        <v>723</v>
      </c>
      <c r="B53" s="5" t="n">
        <v>16000</v>
      </c>
    </row>
    <row r="54" spans="1:4">
      <c r="A54" s="4" t="s">
        <v>724</v>
      </c>
      <c r="B54" s="4" t="s">
        <v>740</v>
      </c>
    </row>
    <row r="55" spans="1:4">
      <c r="A55" s="4" t="s">
        <v>726</v>
      </c>
      <c r="B55" s="4" t="s">
        <v>48</v>
      </c>
    </row>
    <row r="56" spans="1:4">
      <c r="A56" s="4" t="s">
        <v>727</v>
      </c>
      <c r="B56" s="5" t="n">
        <v>16000</v>
      </c>
    </row>
    <row r="57" spans="1:4">
      <c r="A57" s="4" t="s">
        <v>728</v>
      </c>
      <c r="B57" s="4" t="s">
        <v>4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41</v>
      </c>
      <c r="B1" s="2" t="s">
        <v>742</v>
      </c>
      <c r="C1" s="2" t="s">
        <v>479</v>
      </c>
      <c r="D1" s="2" t="s">
        <v>743</v>
      </c>
      <c r="E1" s="2" t="s">
        <v>2</v>
      </c>
      <c r="F1" s="2" t="s">
        <v>97</v>
      </c>
      <c r="G1" s="2" t="s">
        <v>2</v>
      </c>
      <c r="H1" s="2" t="s">
        <v>97</v>
      </c>
      <c r="I1" s="2" t="s">
        <v>37</v>
      </c>
      <c r="J1" s="2" t="s">
        <v>509</v>
      </c>
    </row>
    <row r="2" spans="1:10">
      <c r="A2" s="3" t="s">
        <v>744</v>
      </c>
    </row>
    <row r="3" spans="1:10">
      <c r="A3" s="4" t="s">
        <v>745</v>
      </c>
      <c r="E3" s="6" t="n">
        <v>938166</v>
      </c>
      <c r="F3" s="6" t="n">
        <v>151712</v>
      </c>
      <c r="G3" s="6" t="n">
        <v>1202104</v>
      </c>
      <c r="H3" s="6" t="n">
        <v>305620</v>
      </c>
    </row>
    <row r="4" spans="1:10">
      <c r="A4" s="4" t="s">
        <v>746</v>
      </c>
      <c r="E4" s="6" t="n">
        <v>202750</v>
      </c>
      <c r="G4" s="5" t="n">
        <v>202750</v>
      </c>
    </row>
    <row r="5" spans="1:10">
      <c r="A5" s="4" t="s">
        <v>747</v>
      </c>
      <c r="D5" s="5" t="n">
        <v>1500000</v>
      </c>
    </row>
    <row r="6" spans="1:10">
      <c r="A6" s="4" t="s">
        <v>748</v>
      </c>
      <c r="D6" s="4" t="s">
        <v>702</v>
      </c>
    </row>
    <row r="7" spans="1:10">
      <c r="A7" s="4" t="s">
        <v>749</v>
      </c>
      <c r="D7" s="4" t="s">
        <v>423</v>
      </c>
    </row>
    <row r="8" spans="1:10">
      <c r="A8" s="4" t="s">
        <v>750</v>
      </c>
      <c r="D8" s="4" t="s">
        <v>423</v>
      </c>
    </row>
    <row r="9" spans="1:10">
      <c r="A9" s="4" t="s">
        <v>751</v>
      </c>
      <c r="G9" s="6" t="n">
        <v>1661524</v>
      </c>
    </row>
    <row r="10" spans="1:10">
      <c r="A10" s="4" t="s">
        <v>752</v>
      </c>
      <c r="G10" s="8" t="n">
        <v>2.64</v>
      </c>
    </row>
    <row r="11" spans="1:10">
      <c r="A11" s="4" t="s">
        <v>753</v>
      </c>
      <c r="J11" s="4" t="s">
        <v>754</v>
      </c>
    </row>
    <row r="12" spans="1:10">
      <c r="A12" s="4" t="s">
        <v>755</v>
      </c>
    </row>
    <row r="13" spans="1:10">
      <c r="A13" s="3" t="s">
        <v>744</v>
      </c>
    </row>
    <row r="14" spans="1:10">
      <c r="A14" s="4" t="s">
        <v>756</v>
      </c>
      <c r="C14" s="4" t="s">
        <v>757</v>
      </c>
    </row>
    <row r="15" spans="1:10">
      <c r="A15" s="4" t="s">
        <v>758</v>
      </c>
      <c r="E15" s="5" t="n">
        <v>2000000</v>
      </c>
      <c r="G15" s="5" t="n">
        <v>2000000</v>
      </c>
    </row>
    <row r="16" spans="1:10">
      <c r="A16" s="4" t="s">
        <v>709</v>
      </c>
      <c r="E16" s="5" t="n">
        <v>22986</v>
      </c>
      <c r="G16" s="5" t="n">
        <v>22986</v>
      </c>
      <c r="I16" s="5" t="n">
        <v>113946</v>
      </c>
    </row>
    <row r="17" spans="1:10">
      <c r="A17" s="4" t="s">
        <v>759</v>
      </c>
    </row>
    <row r="18" spans="1:10">
      <c r="A18" s="3" t="s">
        <v>744</v>
      </c>
    </row>
    <row r="19" spans="1:10">
      <c r="A19" s="4" t="s">
        <v>760</v>
      </c>
      <c r="E19" s="5" t="n">
        <v>1084889</v>
      </c>
      <c r="G19" s="5" t="n">
        <v>1084889</v>
      </c>
    </row>
    <row r="20" spans="1:10">
      <c r="A20" s="4" t="s">
        <v>761</v>
      </c>
      <c r="E20" s="6" t="n">
        <v>2725827</v>
      </c>
      <c r="G20" s="6" t="n">
        <v>2725827</v>
      </c>
    </row>
    <row r="21" spans="1:10">
      <c r="A21" s="4" t="s">
        <v>709</v>
      </c>
      <c r="E21" s="5" t="n">
        <v>1832021</v>
      </c>
      <c r="G21" s="5" t="n">
        <v>1832021</v>
      </c>
    </row>
    <row r="22" spans="1:10">
      <c r="A22" s="4" t="s">
        <v>750</v>
      </c>
      <c r="G22" s="4" t="s">
        <v>762</v>
      </c>
    </row>
    <row r="23" spans="1:10">
      <c r="A23" s="4" t="s">
        <v>751</v>
      </c>
      <c r="I23" s="6" t="n">
        <v>2801944</v>
      </c>
    </row>
    <row r="24" spans="1:10">
      <c r="A24" s="4" t="s">
        <v>752</v>
      </c>
      <c r="I24" s="8" t="n">
        <v>2.79</v>
      </c>
    </row>
    <row r="25" spans="1:10">
      <c r="A25" s="4" t="s">
        <v>763</v>
      </c>
    </row>
    <row r="26" spans="1:10">
      <c r="A26" s="3" t="s">
        <v>744</v>
      </c>
    </row>
    <row r="27" spans="1:10">
      <c r="A27" s="4" t="s">
        <v>764</v>
      </c>
      <c r="B27" s="4" t="s">
        <v>765</v>
      </c>
    </row>
    <row r="28" spans="1:10">
      <c r="A28" s="4" t="s">
        <v>758</v>
      </c>
      <c r="B28" s="5" t="n">
        <v>800000</v>
      </c>
    </row>
    <row r="29" spans="1:10">
      <c r="A29" s="4" t="s">
        <v>766</v>
      </c>
      <c r="B29" s="5" t="n">
        <v>800000</v>
      </c>
    </row>
    <row r="30" spans="1:10">
      <c r="A30" s="4" t="s">
        <v>767</v>
      </c>
      <c r="B30" s="5" t="n">
        <v>16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s>
  <sheetData>
    <row r="1" spans="1:5">
      <c r="A1" s="1" t="s">
        <v>768</v>
      </c>
      <c r="B1" s="2" t="s">
        <v>96</v>
      </c>
      <c r="D1" s="2" t="s">
        <v>1</v>
      </c>
    </row>
    <row r="2" spans="1:5">
      <c r="B2" s="2" t="s">
        <v>2</v>
      </c>
      <c r="C2" s="2" t="s">
        <v>97</v>
      </c>
      <c r="D2" s="2" t="s">
        <v>2</v>
      </c>
      <c r="E2" s="2" t="s">
        <v>97</v>
      </c>
    </row>
    <row r="3" spans="1:5">
      <c r="A3" s="3" t="s">
        <v>257</v>
      </c>
    </row>
    <row r="4" spans="1:5">
      <c r="A4" s="4" t="s">
        <v>471</v>
      </c>
      <c r="B4" s="6" t="n">
        <v>-65577</v>
      </c>
      <c r="C4" s="6" t="n">
        <v>-74769</v>
      </c>
      <c r="D4" s="6" t="n">
        <v>-131154</v>
      </c>
      <c r="E4" s="6" t="n">
        <v>-149538</v>
      </c>
    </row>
    <row r="5" spans="1:5">
      <c r="A5" s="4" t="s">
        <v>558</v>
      </c>
      <c r="B5" s="5" t="n">
        <v>-179450</v>
      </c>
      <c r="C5" s="5" t="n">
        <v>-358625</v>
      </c>
      <c r="D5" s="5" t="n">
        <v>-355719</v>
      </c>
      <c r="E5" s="5" t="n">
        <v>-694010</v>
      </c>
    </row>
    <row r="6" spans="1:5">
      <c r="A6" s="4" t="s">
        <v>110</v>
      </c>
      <c r="B6" s="5" t="n">
        <v>-545797</v>
      </c>
      <c r="C6" s="5" t="n">
        <v>-357816</v>
      </c>
      <c r="D6" s="5" t="n">
        <v>-1078791</v>
      </c>
      <c r="E6" s="5" t="n">
        <v>-706845</v>
      </c>
    </row>
    <row r="7" spans="1:5">
      <c r="A7" s="4" t="s">
        <v>500</v>
      </c>
      <c r="B7" s="4" t="s">
        <v>48</v>
      </c>
      <c r="C7" s="4" t="s">
        <v>48</v>
      </c>
      <c r="D7" s="5" t="n">
        <v>-242</v>
      </c>
      <c r="E7" s="5" t="n">
        <v>-539</v>
      </c>
    </row>
    <row r="8" spans="1:5">
      <c r="A8" s="4" t="s">
        <v>110</v>
      </c>
      <c r="B8" s="6" t="n">
        <v>-791066</v>
      </c>
      <c r="C8" s="6" t="n">
        <v>-791210</v>
      </c>
      <c r="D8" s="6" t="n">
        <v>-1565906</v>
      </c>
      <c r="E8" s="6" t="n">
        <v>-1550932</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69</v>
      </c>
      <c r="B1" s="2" t="s">
        <v>96</v>
      </c>
      <c r="D1" s="2" t="s">
        <v>1</v>
      </c>
    </row>
    <row r="2" spans="1:5">
      <c r="B2" s="2" t="s">
        <v>2</v>
      </c>
      <c r="C2" s="2" t="s">
        <v>97</v>
      </c>
      <c r="D2" s="2" t="s">
        <v>2</v>
      </c>
      <c r="E2" s="2" t="s">
        <v>97</v>
      </c>
    </row>
    <row r="3" spans="1:5">
      <c r="A3" s="4" t="s">
        <v>770</v>
      </c>
    </row>
    <row r="4" spans="1:5">
      <c r="A4" s="3" t="s">
        <v>771</v>
      </c>
    </row>
    <row r="5" spans="1:5">
      <c r="A5" s="4" t="s">
        <v>772</v>
      </c>
      <c r="B5" s="5" t="n">
        <v>799989</v>
      </c>
      <c r="C5" s="5" t="n">
        <v>3457134</v>
      </c>
      <c r="D5" s="5" t="n">
        <v>799989</v>
      </c>
      <c r="E5" s="5" t="n">
        <v>3457134</v>
      </c>
    </row>
    <row r="6" spans="1:5">
      <c r="A6" s="4" t="s">
        <v>773</v>
      </c>
    </row>
    <row r="7" spans="1:5">
      <c r="A7" s="3" t="s">
        <v>771</v>
      </c>
    </row>
    <row r="8" spans="1:5">
      <c r="A8" s="4" t="s">
        <v>772</v>
      </c>
      <c r="B8" s="5" t="n">
        <v>2916910</v>
      </c>
      <c r="C8" s="5" t="n">
        <v>1382945</v>
      </c>
      <c r="D8" s="5" t="n">
        <v>2916910</v>
      </c>
      <c r="E8" s="5" t="n">
        <v>1382945</v>
      </c>
    </row>
    <row r="9" spans="1:5">
      <c r="A9" s="4" t="s">
        <v>774</v>
      </c>
    </row>
    <row r="10" spans="1:5">
      <c r="A10" s="3" t="s">
        <v>771</v>
      </c>
    </row>
    <row r="11" spans="1:5">
      <c r="A11" s="4" t="s">
        <v>772</v>
      </c>
      <c r="B11" s="5" t="n">
        <v>4703323</v>
      </c>
      <c r="C11" s="5" t="n">
        <v>3704775</v>
      </c>
      <c r="D11" s="5" t="n">
        <v>4703323</v>
      </c>
      <c r="E11" s="5" t="n">
        <v>370477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0"/>
    <col customWidth="1" max="2" min="2" width="14"/>
    <col customWidth="1" max="3" min="3" width="80"/>
    <col customWidth="1" max="4" min="4" width="14"/>
    <col customWidth="1" max="5" min="5" width="80"/>
  </cols>
  <sheetData>
    <row r="1" spans="1:5">
      <c r="A1" s="1" t="s">
        <v>775</v>
      </c>
      <c r="B1" s="2" t="s">
        <v>776</v>
      </c>
      <c r="C1" s="2" t="s">
        <v>565</v>
      </c>
      <c r="D1" s="2" t="s">
        <v>777</v>
      </c>
      <c r="E1" s="2" t="s">
        <v>2</v>
      </c>
    </row>
    <row r="2" spans="1:5">
      <c r="A2" s="3" t="s">
        <v>778</v>
      </c>
    </row>
    <row r="3" spans="1:5">
      <c r="A3" s="4" t="s">
        <v>779</v>
      </c>
      <c r="C3" s="4" t="s">
        <v>780</v>
      </c>
      <c r="E3" s="4" t="s">
        <v>781</v>
      </c>
    </row>
    <row r="4" spans="1:5">
      <c r="A4" s="4" t="s">
        <v>782</v>
      </c>
      <c r="B4" s="6" t="n">
        <v>375000</v>
      </c>
      <c r="D4" s="6" t="n">
        <v>285000</v>
      </c>
    </row>
    <row r="5" spans="1:5">
      <c r="A5" s="4" t="s">
        <v>783</v>
      </c>
      <c r="D5" s="4" t="s">
        <v>784</v>
      </c>
    </row>
    <row r="6" spans="1:5">
      <c r="A6" s="4" t="s">
        <v>785</v>
      </c>
      <c r="D6" s="4" t="s">
        <v>786</v>
      </c>
    </row>
    <row r="7" spans="1:5">
      <c r="A7" s="4" t="s">
        <v>787</v>
      </c>
    </row>
    <row r="8" spans="1:5">
      <c r="A8" s="3" t="s">
        <v>778</v>
      </c>
    </row>
    <row r="9" spans="1:5">
      <c r="A9" s="4" t="s">
        <v>782</v>
      </c>
      <c r="B9" s="6" t="n">
        <v>295000</v>
      </c>
    </row>
    <row r="10" spans="1:5">
      <c r="A10" s="4" t="s">
        <v>783</v>
      </c>
      <c r="B10" s="4" t="s">
        <v>49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788</v>
      </c>
      <c r="B1" s="2" t="s">
        <v>477</v>
      </c>
    </row>
    <row r="2" spans="1:3">
      <c r="B2" s="2" t="s">
        <v>479</v>
      </c>
      <c r="C2" s="2" t="s">
        <v>2</v>
      </c>
    </row>
    <row r="3" spans="1:3">
      <c r="A3" s="3" t="s">
        <v>789</v>
      </c>
    </row>
    <row r="4" spans="1:3">
      <c r="A4" s="4" t="s">
        <v>790</v>
      </c>
      <c r="C4" s="8" t="n">
        <v>3.5</v>
      </c>
    </row>
    <row r="5" spans="1:3">
      <c r="A5" s="4" t="s">
        <v>791</v>
      </c>
    </row>
    <row r="6" spans="1:3">
      <c r="A6" s="3" t="s">
        <v>789</v>
      </c>
    </row>
    <row r="7" spans="1:3">
      <c r="A7" s="4" t="s">
        <v>792</v>
      </c>
      <c r="B7" s="4" t="s">
        <v>423</v>
      </c>
    </row>
    <row r="8" spans="1:3">
      <c r="A8" s="4" t="s">
        <v>709</v>
      </c>
      <c r="B8" s="5" t="n">
        <v>154616</v>
      </c>
    </row>
    <row r="9" spans="1:3">
      <c r="A9" s="4" t="s">
        <v>790</v>
      </c>
      <c r="B9" s="8" t="n">
        <v>3.5</v>
      </c>
    </row>
    <row r="10" spans="1:3">
      <c r="A10" s="4" t="s">
        <v>793</v>
      </c>
    </row>
    <row r="11" spans="1:3">
      <c r="A11" s="3" t="s">
        <v>789</v>
      </c>
    </row>
    <row r="12" spans="1:3">
      <c r="A12" s="4" t="s">
        <v>792</v>
      </c>
      <c r="B12" s="4" t="s">
        <v>423</v>
      </c>
    </row>
    <row r="13" spans="1:3">
      <c r="A13" s="4" t="s">
        <v>709</v>
      </c>
      <c r="B13" s="5" t="n">
        <v>75267</v>
      </c>
    </row>
    <row r="14" spans="1:3">
      <c r="A14" s="4" t="s">
        <v>790</v>
      </c>
      <c r="B14" s="8" t="n">
        <v>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7:28:45Z</dcterms:created>
  <dcterms:modified xmlns:dcterms="http://purl.org/dc/terms/" xmlns:xsi="http://www.w3.org/2001/XMLSchema-instance" xsi:type="dcterms:W3CDTF">2019-08-19T17:28:45Z</dcterms:modified>
</cp:coreProperties>
</file>